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Use of Estimates" sheetId="12" state="visible" r:id="rId12"/>
    <sheet xmlns:r="http://schemas.openxmlformats.org/officeDocument/2006/relationships" name="Subsequent Events" sheetId="13" state="visible" r:id="rId13"/>
    <sheet xmlns:r="http://schemas.openxmlformats.org/officeDocument/2006/relationships" name="Recently Issued Accounting Guid" sheetId="14" state="visible" r:id="rId14"/>
    <sheet xmlns:r="http://schemas.openxmlformats.org/officeDocument/2006/relationships" name="Cash and Cash Equivalents" sheetId="15" state="visible" r:id="rId15"/>
    <sheet xmlns:r="http://schemas.openxmlformats.org/officeDocument/2006/relationships" name="Investment Securities" sheetId="16" state="visible" r:id="rId16"/>
    <sheet xmlns:r="http://schemas.openxmlformats.org/officeDocument/2006/relationships" name="Loans and the Allowance for Cre" sheetId="17" state="visible" r:id="rId17"/>
    <sheet xmlns:r="http://schemas.openxmlformats.org/officeDocument/2006/relationships" name="Income Taxes" sheetId="18" state="visible" r:id="rId18"/>
    <sheet xmlns:r="http://schemas.openxmlformats.org/officeDocument/2006/relationships" name="Pension and Retirement Plans" sheetId="19" state="visible" r:id="rId19"/>
    <sheet xmlns:r="http://schemas.openxmlformats.org/officeDocument/2006/relationships" name="Share Based Compensation" sheetId="20" state="visible" r:id="rId20"/>
    <sheet xmlns:r="http://schemas.openxmlformats.org/officeDocument/2006/relationships" name="Financial Instruments with Off-"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Other Comprehensive Income (Los" sheetId="24" state="visible" r:id="rId24"/>
    <sheet xmlns:r="http://schemas.openxmlformats.org/officeDocument/2006/relationships" name="Earnings Per Share" sheetId="25" state="visible" r:id="rId25"/>
    <sheet xmlns:r="http://schemas.openxmlformats.org/officeDocument/2006/relationships" name="Derivative And Hedging Activiti" sheetId="26" state="visible" r:id="rId26"/>
    <sheet xmlns:r="http://schemas.openxmlformats.org/officeDocument/2006/relationships" name="Fair Value Measurements" sheetId="27" state="visible" r:id="rId27"/>
    <sheet xmlns:r="http://schemas.openxmlformats.org/officeDocument/2006/relationships" name="Investment Securities (Tables)" sheetId="28" state="visible" r:id="rId28"/>
    <sheet xmlns:r="http://schemas.openxmlformats.org/officeDocument/2006/relationships" name="Loans and the Allowance for C_2" sheetId="29" state="visible" r:id="rId29"/>
    <sheet xmlns:r="http://schemas.openxmlformats.org/officeDocument/2006/relationships" name="Income Taxes (Tables)" sheetId="30" state="visible" r:id="rId30"/>
    <sheet xmlns:r="http://schemas.openxmlformats.org/officeDocument/2006/relationships" name="Pension and Retirement Plans (T" sheetId="31" state="visible" r:id="rId31"/>
    <sheet xmlns:r="http://schemas.openxmlformats.org/officeDocument/2006/relationships" name="Share Based Compensation (Table" sheetId="32" state="visible" r:id="rId32"/>
    <sheet xmlns:r="http://schemas.openxmlformats.org/officeDocument/2006/relationships" name="Financial Instruments with Of_2"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Other Comprehensive Income (L_2" sheetId="36" state="visible" r:id="rId36"/>
    <sheet xmlns:r="http://schemas.openxmlformats.org/officeDocument/2006/relationships" name="Earnings Per Share (Tables)" sheetId="37" state="visible" r:id="rId37"/>
    <sheet xmlns:r="http://schemas.openxmlformats.org/officeDocument/2006/relationships" name="Derivative And Hedging Activi_2" sheetId="38" state="visible" r:id="rId38"/>
    <sheet xmlns:r="http://schemas.openxmlformats.org/officeDocument/2006/relationships" name="Fair Value Measurements (Tables" sheetId="39" state="visible" r:id="rId39"/>
    <sheet xmlns:r="http://schemas.openxmlformats.org/officeDocument/2006/relationships" name="Cash and Cash Equivalents - Add" sheetId="40" state="visible" r:id="rId40"/>
    <sheet xmlns:r="http://schemas.openxmlformats.org/officeDocument/2006/relationships" name="Investment Securities - Summary" sheetId="41" state="visible" r:id="rId41"/>
    <sheet xmlns:r="http://schemas.openxmlformats.org/officeDocument/2006/relationships" name="Investment Securities - Gross U" sheetId="42" state="visible" r:id="rId42"/>
    <sheet xmlns:r="http://schemas.openxmlformats.org/officeDocument/2006/relationships" name="Investment Securities - Additio" sheetId="43" state="visible" r:id="rId43"/>
    <sheet xmlns:r="http://schemas.openxmlformats.org/officeDocument/2006/relationships" name="Investment Securities - Schedul" sheetId="44" state="visible" r:id="rId44"/>
    <sheet xmlns:r="http://schemas.openxmlformats.org/officeDocument/2006/relationships" name="Investment Securities - Summa_2" sheetId="45" state="visible" r:id="rId45"/>
    <sheet xmlns:r="http://schemas.openxmlformats.org/officeDocument/2006/relationships" name="Loans and the Allowance for C_3" sheetId="46" state="visible" r:id="rId46"/>
    <sheet xmlns:r="http://schemas.openxmlformats.org/officeDocument/2006/relationships" name="Loans and the Allowance for C_4" sheetId="47" state="visible" r:id="rId47"/>
    <sheet xmlns:r="http://schemas.openxmlformats.org/officeDocument/2006/relationships" name="Loans and the Allowance for C_5" sheetId="48" state="visible" r:id="rId48"/>
    <sheet xmlns:r="http://schemas.openxmlformats.org/officeDocument/2006/relationships" name="Loans and the Allowance for C_6" sheetId="49" state="visible" r:id="rId49"/>
    <sheet xmlns:r="http://schemas.openxmlformats.org/officeDocument/2006/relationships" name="Loans and the Allowance for C_7" sheetId="50" state="visible" r:id="rId50"/>
    <sheet xmlns:r="http://schemas.openxmlformats.org/officeDocument/2006/relationships" name="Loans and the Allowance for C_8" sheetId="51" state="visible" r:id="rId51"/>
    <sheet xmlns:r="http://schemas.openxmlformats.org/officeDocument/2006/relationships" name="Loans and the Allowance for C_9" sheetId="52" state="visible" r:id="rId52"/>
    <sheet xmlns:r="http://schemas.openxmlformats.org/officeDocument/2006/relationships" name="Income Taxes - Additional Infor" sheetId="53" state="visible" r:id="rId53"/>
    <sheet xmlns:r="http://schemas.openxmlformats.org/officeDocument/2006/relationships" name="Income Taxes - Components of In" sheetId="54" state="visible" r:id="rId54"/>
    <sheet xmlns:r="http://schemas.openxmlformats.org/officeDocument/2006/relationships" name="Pension and Retirement Plans - " sheetId="55" state="visible" r:id="rId55"/>
    <sheet xmlns:r="http://schemas.openxmlformats.org/officeDocument/2006/relationships" name="Pension and Retirement Plans _2" sheetId="56" state="visible" r:id="rId56"/>
    <sheet xmlns:r="http://schemas.openxmlformats.org/officeDocument/2006/relationships" name="Share Based Compensation - Addi" sheetId="57" state="visible" r:id="rId57"/>
    <sheet xmlns:r="http://schemas.openxmlformats.org/officeDocument/2006/relationships" name="Share Based Compensation - Sche" sheetId="58" state="visible" r:id="rId58"/>
    <sheet xmlns:r="http://schemas.openxmlformats.org/officeDocument/2006/relationships" name="Financial Instruments with Of_3"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chedule of Total Mini" sheetId="62" state="visible" r:id="rId62"/>
    <sheet xmlns:r="http://schemas.openxmlformats.org/officeDocument/2006/relationships" name="Shareholders' Equity - Minimum "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Earnings Per Share - Summary of" sheetId="66" state="visible" r:id="rId66"/>
    <sheet xmlns:r="http://schemas.openxmlformats.org/officeDocument/2006/relationships" name="Derivative And Hedging Activi_3" sheetId="67" state="visible" r:id="rId67"/>
    <sheet xmlns:r="http://schemas.openxmlformats.org/officeDocument/2006/relationships" name="Derivative And Hedging Activi_4" sheetId="68" state="visible" r:id="rId68"/>
    <sheet xmlns:r="http://schemas.openxmlformats.org/officeDocument/2006/relationships" name="Derivative And Hedging Activi_5" sheetId="69" state="visible" r:id="rId69"/>
    <sheet xmlns:r="http://schemas.openxmlformats.org/officeDocument/2006/relationships" name="Derivative And Hedging Activi_6" sheetId="70" state="visible" r:id="rId70"/>
    <sheet xmlns:r="http://schemas.openxmlformats.org/officeDocument/2006/relationships" name="Derivative And Hedging Activi_7" sheetId="71" state="visible" r:id="rId71"/>
    <sheet xmlns:r="http://schemas.openxmlformats.org/officeDocument/2006/relationships" name="Derivative And Hedging Activi_8"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ATC</t>
        </is>
      </c>
      <c r="C9" s="4" t="inlineStr">
        <is>
          <t xml:space="preserve"> </t>
        </is>
      </c>
    </row>
    <row r="10">
      <c r="A10" s="4" t="inlineStr">
        <is>
          <t>Entity Registrant Name</t>
        </is>
      </c>
      <c r="B10" s="4" t="inlineStr">
        <is>
          <t>CAMBRIDGE BANCORP</t>
        </is>
      </c>
      <c r="C10" s="4" t="inlineStr">
        <is>
          <t xml:space="preserve"> </t>
        </is>
      </c>
    </row>
    <row r="11">
      <c r="A11" s="4" t="inlineStr">
        <is>
          <t>Entity Central Index Key</t>
        </is>
      </c>
      <c r="B11" s="4" t="inlineStr">
        <is>
          <t>00007117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847656</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Tax Identification Number</t>
        </is>
      </c>
      <c r="B20" s="4" t="inlineStr">
        <is>
          <t>04-2777442</t>
        </is>
      </c>
      <c r="C20" s="4" t="inlineStr">
        <is>
          <t xml:space="preserve"> </t>
        </is>
      </c>
    </row>
    <row r="21">
      <c r="A21" s="4" t="inlineStr">
        <is>
          <t>Entity Current Reporting Status</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Entity Incorporation, State or Country Code</t>
        </is>
      </c>
      <c r="B23" s="4" t="inlineStr">
        <is>
          <t>MA</t>
        </is>
      </c>
      <c r="C23" s="4" t="inlineStr">
        <is>
          <t xml:space="preserve"> </t>
        </is>
      </c>
    </row>
    <row r="24">
      <c r="A24" s="4" t="inlineStr">
        <is>
          <t>Entity Address, Address Line One</t>
        </is>
      </c>
      <c r="B24" s="4" t="inlineStr">
        <is>
          <t>1336 Massachusetts Avenue</t>
        </is>
      </c>
      <c r="C24" s="4" t="inlineStr">
        <is>
          <t xml:space="preserve"> </t>
        </is>
      </c>
    </row>
    <row r="25">
      <c r="A25" s="4" t="inlineStr">
        <is>
          <t>Entity Address, State or Province</t>
        </is>
      </c>
      <c r="B25" s="4" t="inlineStr">
        <is>
          <t>MA</t>
        </is>
      </c>
      <c r="C25" s="4" t="inlineStr">
        <is>
          <t xml:space="preserve"> </t>
        </is>
      </c>
    </row>
    <row r="26">
      <c r="A26" s="4" t="inlineStr">
        <is>
          <t>Entity Address, City or Town</t>
        </is>
      </c>
      <c r="B26" s="4" t="inlineStr">
        <is>
          <t>Cambridge</t>
        </is>
      </c>
      <c r="C26" s="4" t="inlineStr">
        <is>
          <t xml:space="preserve"> </t>
        </is>
      </c>
    </row>
    <row r="27">
      <c r="A27" s="4" t="inlineStr">
        <is>
          <t>Entity Address, Postal Zip Code</t>
        </is>
      </c>
      <c r="B27" s="4" t="inlineStr">
        <is>
          <t>02138</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876-55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File Number</t>
        </is>
      </c>
      <c r="B32" s="4" t="inlineStr">
        <is>
          <t>001-381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commercial bank. The Company operates as a private bank offering a full range of private banking and wealth management services to its clients. The private banking business, the Company’s only reportable operating segment, is managed as a single strategic unit. The unaudited consolidated financial statements reflect all adjustments (consisting of normal recurring adjustments) and disclosures necessary to present fairly the Company’s financial position, as of March 31, 2024 and December 31, 2023. and the results of operations and cash flows for the interim periods presented in accordance with generally accepted accounting principles in the United States (“GAAP”). Interim results are not necessarily reflective of the results of the entire year. For further information, refer to the consolidated financial statements and notes thereto included in the Company’s Annual Report on Form 10-K for the year ended December 31, 2023 , filed with the Securities and Exchange Commission (the “SEC”) on March 12,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4</t>
        </is>
      </c>
    </row>
    <row r="3">
      <c r="A3" s="3" t="inlineStr">
        <is>
          <t>Use Of Estimates [Abstract]</t>
        </is>
      </c>
      <c r="B3" s="4" t="inlineStr">
        <is>
          <t xml:space="preserve"> </t>
        </is>
      </c>
    </row>
    <row r="4">
      <c r="A4" s="4" t="inlineStr">
        <is>
          <t>Use of Estimates</t>
        </is>
      </c>
      <c r="B4" s="4" t="inlineStr">
        <is>
          <t>2.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is particularly subject to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3. Subsequent Events Management has reviewed events occurring through May 9, 2024, the date the unaudited consolidated financial statements were available to be issued and determined that no other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Accounting Guidance</t>
        </is>
      </c>
      <c r="B4" s="4" t="inlineStr">
        <is>
          <t xml:space="preserve">4. Recently Issued Accounting Guidance Accounting Pronouncements Yet to be Adopted In December 2023, the FASB issued Accounting Standards Update (“ASU”) 2023-09, Income Taxes (Topic 740): Improvements to Income Tax Disclosures. The amendments are to enhance the transparency and decision usefulness of income tax disclosures. The ASU requires that public business entities on an annual basis (1) disclose specific categories in the rate reconciliation, (2) provide additional information for reconciling items that meet a quantitative threshold. and also includes certain other amendments to improve the effectiveness of income tax disclosures. The amendments in this update are effective for annual periods beginning after December 15, 2024. The Company is currently assessing the impact the adoption of this guidance will have on its consolidated financial statements an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5. Cash and cash equivalents At March 31, 2024 and December 31, 2023, cash and cash equivalents totaled $ 29.7 million and $ 33.0 million , respectively. There were no amounts required to be maintained at the Federal Reserve Bank of Boston at March 31, 2024 and December 31, 2023. At March 31, 2024 and December 31, 2023 , the Company pledged $ 500,000 to the New Hampshire Banking Department relating to Cambridge Trust Company of New Hampshire, Inc.’s operations in that state. The Company did no t have any cash pledged as collateral to derivative counterparties at March 31, 2024, or December 31, 2023. See Note 16 - Derivative and Hedging Activities for a discussion of the Company’s derivative and hedg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6. Investment Securities Investment securities have been classified in the unaudited consolidated balance sheets according to management’s intent. The carrying amounts of securities and their approximate fair values were as follows:
March 31, 2024 December 31, 2023
Amortized Gross Gross Fair Amortized Gross Gross Fair
(dollars in thousands)
Available for sale securities
U.S. Government Sponsored $ 22,999 $ — $ ( 2,638 ) $ 20,361 $ 22,998 $ — $ ( 2,536 ) $ 20,462
Mortgage-backed securities 136,484 1 ( 23,624 ) 112,861 140,378 4 ( 23,006 ) 117,376
Total available for sale securities $ 159,483 $ 1 $ ( 26,262 ) $ 133,222 $ 163,376 $ 4 $ ( 25,542 ) $ 137,838
Held to maturity securities
U.S. Treasury Notes $ 3,053 $ — $ ( 19 ) $ 3,034 $ 3,039 $ — $ ( 13 ) $ 3,026
Mortgage-backed securities 854,043 26 ( 154,698 ) 699,371 871,426 17 ( 146,397 ) 725,046
Corporate debt securities 250 — — 250 250 — ( 2 ) 248
Municipal securities 83,272 5 ( 8,549 ) 74,728 84,617 24 ( 7,533 ) 77,108
Total held to maturity securities $ 940,618 $ 31 $ ( 163,266 ) $ 777,383 $ 959,332 $ 41 $ ( 153,945 ) $ 805,428
Total $ 1,100,101 $ 32 $ ( 189,528 ) $ 910,605 $ 1,122,708 $ 45 $ ( 179,487 ) $ 943,266 All of the Company’s mortgage-backed securities have been issued by, or are collateralized by securities issued by, the Government National Mortgage Association (“Ginnie Mae” or “GNMA”), the Federal National Mortgage Association (“Fannie Mae” or “FNMA”), or the Federal Home Loan Mortgage Corporation (“Freddie Mac” or “FHLMC”). The following tables show the Company’s investment securities with gross unrealized losses for which an allowance for credit losses has not been recorded at March 31, 2024 or at December 31, 2023, aggregated by investment category and length of time that individual investment securities have been in a continuous loss position:
March 31, 2024
Less than 12 months 12 months or longer Total
Fair Unrealized Fair Unrealized Fair Unrealized
(dollars in thousands)
Available for sale securities
U.S. Government Sponsored Enterprise $ — $ — $ 20,361 $ ( 2,638 ) $ 20,361 $ ( 2,638 )
Mortgage-backed securities 68,223 ( 4 ) 109,183 ( 23,620 ) 177,406 ( 23,624 )
Total available for sale securities $ 68,223 $ ( 4 ) $ 129,544 $ ( 26,258 ) $ 197,767 $ ( 26,262 )
Held to maturity securities
U.S. Treasury Notes $ 956 $ ( 11 ) $ 2,078 $ ( 8 ) $ 3,034 $ ( 19 )
Mortgage-backed securities — — 696,365 ( 154,698 ) 696,365 ( 154,698 )
Municipal securities 20,373 ( 209 ) 51,568 ( 8,340 ) 71,941 ( 8,549 )
Total held to maturity securities $ 21,329 $ ( 220 ) $ 750,011 $ ( 163,046 ) $ 771,340 $ ( 163,266 )
Total $ 89,552 $ ( 224 ) $ 879,555 $ ( 189,304 ) $ 969,107 $ ( 189,528 )
December 31, 2023
Less than 12 months 12 months or longer Total
Fair Unrealized Fair Unrealized Fair Unrealized
(dollars in thousands)
Available for sale securities
U.S. Government Sponsored Enterprise $ — $ — $ 20,462 $ ( 2,536 ) $ 20,462 $ ( 2,536 )
Mortgage-backed securities 79 ( 1 ) 113,478 ( 23,005 ) 113,557 ( 23,006 )
Total available for sale securities $ 79 $ ( 1 ) $ 133,940 $ ( 25,541 ) $ 134,019 $ ( 25,542 )
Held to maturity securities
U.S. Treasury Notes $ 961 $ ( 2 ) $ 2,065 $ ( 11 ) $ 3,026 $ ( 13 )
Mortgage-backed securities — — 723,042 ( 146,397 ) 723,042 ( 146,397 )
Corporate debt securities — — 248 ( 2 ) 248 ( 2 )
Municipal securities 17,401 ( 79 ) 44,548 ( 7,454 ) 61,949 ( 7,533 )
Total held to maturity securities $ 18,362 $ ( 81 ) $ 769,903 $ ( 153,864 ) $ 788,265 $ ( 153,945 )
Total $ 18,441 $ ( 82 ) $ 903,843 $ ( 179,405 ) $ 922,284 $ ( 179,487 ) As of March 31, 2024, 441 debt securities had gross unrealized losses, with an aggregate depreciation of 17.3 % from the Company’s amortized cost basis. The largest unrealized dollar loss of any single security was $ 2.1 million, or 24.2 % of its amortized cost. The largest unrealized loss percentage of any single security was 38.7 % of its amortized cost, or $ 901,000 . The Company believes that the nature and duration of unrealized losses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it is more likely than not that the Company will not be required to sell these securities before recovery, the Company does not expect to suffer a credit loss as of March 31, 2024. The Company had no pledged securities as collateral for repurchase agreements at March 31, 2024 and at December 31, 2023. The amortized cost and fair value of debt securities, aggregated by the earlier of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The accrued interest receivable on held to maturity securities totaled $ 1.9 million and $ 2.0 million as of March 31, 2024 and December 31, 2023 and is included within accrued interest receivable on the Consolidated Balance Sheets. The Company did no t record any write-offs of accrued interest receivable on held to maturity securities during either the three months ended March 31, 2024 or March 31, 2023. No securities held by the Company were delinquent on contractual payments as of either March 31, 2024 or December 31, 2023, no r were any securities placed on non-accrual status during the periods ended March 31, 2024 and December 31, 2023.
March 31, 2024
Within One Year After One, But After Five, But After Ten Years Total
Amortized Fair Amortized Fair Amortized Fair Amortized Fair Amortized Fair
(dollars in thousands)
Available for sale securities
U.S. Government Sponsored Enterprise obligations $ — $ — $ 9,999 $ 9,403 $ 5,000 $ 4,442 $ 8,000 $ 6,516 $ 22,999 $ 20,361
Mortgage-backed securities 344 332 10,461 9,884 36,824 30,984 88,855 71,661 136,484 112,861
Total available for sale securities $ 344 $ 332 $ 20,460 $ 19,287 $ 41,824 $ 35,426 $ 96,855 $ 78,177 $ 159,483 $ 133,222
Held to maturity securities
U.S. Treasury Notes $ 2,086 $ 2,078 $ 967 $ 956 $ — $ — $ — $ — $ 3,053 $ 3,034
Mortgage-backed securities — — 22,818 21,648 49,523 42,275 781,702 635,448 854,043 699,371
Corporate debt securities 250 250 — — — — — — 250 250
Municipal securities 2,366 2,356 24,330 23,954 19,103 18,490 37,473 29,928 83,272 74,728
Total held to maturity securities $ 4,702 $ 4,684 $ 48,115 $ 46,558 $ 68,626 $ 60,765 $ 819,175 $ 665,376 $ 940,618 $ 777,383
Total $ 5,046 $ 5,016 $ 68,575 $ 65,845 $ 110,450 $ 96,191 $ 916,030 $ 743,553 $ 1,100,101 $ 910,605 There were no sales of investment securities during the three ended March 31, 2024 or March 31, 2023. The Company monitors the credit quality of certain debt securities through the use of credit ratings among other factors on a quarterly basis. Credit ratings are opinions about the credit quality of a security and are utilized by the Company to make informed decisions. Investment grade securities are rated BBB-/Baa3 or higher and are generally considered to be of low risk. At March 31, 2024 and December 31, 2023 respectively, the Company’s debt securities portfolio did not contain any securities below investment grade, as reported by major credit rating agencies. At March 31, 2024 and December 31, 2023, respectively, none of the Company's investment securities were delinquent or in non-accrual status. The following tables summarize the credit rating of the Company’s debt securities portfolio at March 31, 2024 and December 31, 2023.
March 31, 2024
Mortgage-backed Securities (1) Corporate Debt Securities Municipal Securities U.S. GSE Obligations U.S. Treasury Notes Total
(dollars in thousands)
Available for sale securities, at fair value
AAA/AA/A $ 112,861 $ — $ — $ 20,361 $ — $ 133,222
Total available for sale securities $ 112,861 $ — $ — $ 20,361 $ — $ 133,222
Held to maturity securities, at amortized cost
AAA/AA/A $ 854,043 $ 250 $ 83,272 $ — $ 3,053 $ 940,618
Total held to maturity securities $ 854,043 $ 250 $ 83,272 $ — $ 3,053 $ 940,618
December 31, 2023
Mortgage-backed Securities (1) Corporate Debt Securities Municipal Securities U.S. GSE Obligations U.S. Treasury Notes Total
(dollars in thousands)
Available for sale securities, at fair value
AAA/AA/A $ 117,376 $ — $ — $ 20,462 $ — $ 137,838
Total available for sale securities $ 117,376 $ — $ — $ 20,462 $ — $ 137,838
Held to maturity securities, at amortized cost
AAA/AA/A $ 871,426 $ 250 $ 84,617 $ — $ 3,039 $ 959,332
Total held to maturity securities $ 871,426 $ 250 $ 84,617 $ — $ 3,039 $ 959,332 (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U.S.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the Allowance for Credit Losses</t>
        </is>
      </c>
      <c r="B4" s="4" t="inlineStr">
        <is>
          <t xml:space="preserve">7. LOANS AND THE ALLOWANCE FOR CREDIT LOSSES Loans outstanding are detailed by category as follows:
March 31, 2024 December 31, 2023
(dollars in thousands)
Residential mortgage
Mortgages - fixed rate $ 813,224 $ 813,374
Mortgages - adjustable rate 753,387 760,632
Construction 39,098 45,863
Deferred costs, net of unearned fees 5,562 6,395
Total residential mortgages 1,611,271 1,626,264
Commercial mortgage
Mortgages - non-owner occupied 1,643,368 1,648,408
Mortgages - owner occupied 164,487 167,522
Construction 112,063 113,133
Deferred costs, net of unearned fees 2,360 2,410
Total commercial mortgages 1,922,278 1,931,473
Home equity
Home equity - lines of credit 87,712 92,730
Home equity - term loans 2,701 2,679
Deferred costs, net of unearned fees 234 240
Total home equity 90,647 95,649
Commercial and industrial
Commercial and industrial 347,392 342,475
Paycheck Protection Program loans 559 653
Unearned fees, net of deferred costs 598 583
Total commercial and industrial 348,549 343,711
Consumer
Secured 20,574 22,592
Unsecured 1,397 1,822
Deferred costs, net of unearned fees 33 33
Total consumer 22,004 24,447
Total loans $ 3,994,749 $ 4,021,544 Directors and officers of the Company and their associates are client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sset Quality The Company’s philosophy toward managing its loan portfolios is predicated upon careful monitoring, which stresses early detection and response to delinquent and default situations. The Company seeks to make arrangements to resolve any delinquent or default situation over the shortest possible time frame. As a general rule, loans more than 90 days past due with respect to principal or interest are classified as non-accrual loans. The Company may use discretion regarding other loans over 90 days past due if the loan is well secured and/or in process of collection. The following tables set forth information regarding non-performing loans disaggregated by loan category:
March 31, 2024
Residential Commercial Home Commercial and Total
(dollars in thousands)
Non-performing loans:
Non-accrual loans $ 6,183 $ 9,638 $ 1,291 $ 89 $ 17,201
Total $ 6,183 $ 9,638 $ 1,291 $ 89 $ 17,201
December 31, 2023
Residential Commercial Home Commercial and Total
(dollars in thousands)
Non-performing loans:
Non-accrual loans $ 6,412 $ 9,758 $ 285 $ 61 $ 16,516
Loans past due &gt;90 days, but still accruing — — — 51 51
Total $ 6,412 $ 9,758 $ 285 $ 112 $ 16,567 It is the Company’s policy to reverse any accrued interest when a loan is put on non-accrual status and, generally, to record any payments received from a borrower related to a loan on non-accrual status as a reduction of the amortized cost basis of the loan. The Company did no t record any interest income on non-accrual loans during the three months ended March 31, 2024 and December 31, 2023. Accrued interest reversed against interest income for the three months ended March 31, 2024 and December 31, 2023 was immaterial. There were no significant commitments to lend additional funds to borrowers whose loans were on non-accrual status at March 31, 2024 and December 31, 2023.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The following table presents the amortized costs basis and related reserve amount of individually analyzed collateral-dependent loans by portfolio segment.
For the Period Ended,
March 31, 2024 December 31, 2023
Amortized Cost Basis Reserve Amount Amortized Cost Basis Reserve Amount
(dollars in thousands)
Commercial real estate-owner occupied $ 9,613 $ 3,342 $ 9,611 $ 2,345
Commercial &amp; Industrial 96 76 64 43
Total $ 9,709 $ 3,418 $ 9,675 $ 2,388 Loan Modifications and Restructurings The Company evaluates all loan restructurings according to the accounting guidance for loan modifications to determine if the restructuring results in a new loan or a continuation of the existing loan. An assessment of whether a borrower is experiencing financial difficulty is made at the time of a modification. Loan modifications to borrowers experiencing financial difficulty that result in a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o borrowers experiencing financial difficulty, that directly affect cash flows. At March 31, 2024, the Company had no loan modifications or restructurings to borrowers experiencing financial difficulty. Foreclosure proceedings As of March 31, 2024 , there was one loan in process of foreclosure with a carrying value of approximately $ 354,000 . This loan is secured by one to four family residential property. As of December 31, 2023, there were two loans in process of foreclosure with a carrying value of approximately $ 1.5 million . These loans are secured by one to four family residential property. Loans by Credit Quality Indicator With respect to residential real estate mortgages, home equity, and consumer loans, the Company utilizes the following categories as indicators of credit quality: • Performing – These loans are accruing and are considered having low to moderate risk. • Non-performing – These loans are on non-accrual, are more than 90 days past due but are still accruing, or are restructured. These loans may contain greater than average risk. With respect to commercial real estate mortgages and commercial loans, the Company utilizes a 10-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lient. • Loans rated 9 (Doubtful) – These loans have pronounced weaknesses that make full collection highly questionable and improbable. • Loans rated 10 (Loss) – These loans are considered uncollectible and continuance as a bankable asset is not warranted. The following tables contain period-end balances of loans receivable disaggregated by credit quality indicator:
Credit Quality Indicator - by Origination Year as of March 31, 2024
2024 2023 2022 2021 2020 Prior Revolving loans amortized cost basis Total
(dollars in thousands)
Residential Mortgage:
Current $ 11,804 $ 91,643 $ 328,117 $ 503,616 $ 268,481 $ 401,427 $ — $ 1,605,088
Non-performing — — — 231 190 5,762 — 6,183
Total $ 11,804 $ 91,643 $ 328,117 $ 503,847 $ 268,671 $ 407,189 $ — $ 1,611,271
Current-period gross write-offs $ — $ — $ — $ — $ — $ 3 $ — $ 3
Home equity:
Current $ 1,925 $ 8,538 $ 2,243 $ 2,290 $ 1,342 $ 14,973 $ 58,045 $ 89,356
Non-performing — — 56 — — 1,235 — 1,291
Total $ 1,925 $ 8,538 $ 2,299 $ 2,290 $ 1,342 $ 16,208 $ 58,045 $ 90,647
Current-period gross write-offs $ — $ — $ — $ — $ — $ — $ — $ —
Consumer:
Current $ 1,437 $ 6,426 $ 6,220 $ 1,324 $ 1,896 $ 4,099 $ 602 $ 22,004
Non-performing — — — — — — — —
Total $ 1,437 $ 6,426 $ 6,220 $ 1,324 $ 1,896 $ 4,099 $ 602 $ 22,004
Current-period gross write-offs $ — $ 4 $ 5 $ 2 $ 10 $ 4 $ — $ 25
Credit Quality Indicator - by Origination Year as of March 31, 2024
2024 2023 2022 2021 2020 Prior Revolving loans amortized cost basis Total
(dollars in thousands)
Commercial Mortgage:
Credit risk profile by internally assigned grade:
1-6 (Pass) $ 9,224 $ 69,823 $ 468,137 $ 358,601 $ 225,668 $ 697,709 $ — $ 1,829,162
7 (Special Mention) — 1,815 3,521 1,332 1,028 74,582 — 82,278
8 (Substandard) 100 — 1,088 — — 9,650 — 10,838
9 (Doubtful) — — — — — — — —
10 (Loss) — — — — — — — —
Total $ 9,324 $ 71,638 $ 472,746 $ 359,933 $ 226,696 $ 781,941 $ — $ 1,922,278
Current-period gross write-offs $ — $ — $ — $ — $ — $ — $ — $ —
Commercial and Industrial:
Credit risk profile by internally assigned grade:
1-6 (Pass) $ 9,916 $ 46,037 $ 102,279 $ 42,648 $ 49,036 $ 60,135 $ 503 $ 310,554
7 (Special Mention) — 60 25,208 62 9,540 — 10 34,880
8 (Substandard) — — 1,321 — 233 1,561 — 3,115
9 (Doubtful) — — — — — — — —
10 (Loss) — — — — — — — —
Total $ 9,916 $ 46,097 $ 128,808 $ 42,710 $ 58,809 $ 61,696 $ 513 $ 348,549
Current-period gross write-offs $ — $ — $ — $ — $ — $ 8 $ — $ 8
Credit Quality Indicator - by Origination Year as of December 31, 2023
2023 2022 2021 2020 2019 Prior Revolving loans amortized cost basis Total
(dollars in thousands)
Residential Mortgage:
Current $ 92,911 $ 331,817 $ 507,677 $ 274,988 $ 111,715 $ 300,744 $ — $ 1,619,852
Non-performing — — — 193 1,490 4,729 — 6,412
Total $ 92,911 $ 331,817 $ 507,677 $ 275,181 $ 113,205 $ 305,473 $ — $ 1,626,264
Current-period gross write-offs $ — $ — $ — $ — $ — $ — $ — $ —
Home equity:
Current $ 8,085 $ 2,411 $ 2,241 $ 1,399 $ 2,587 $ 14,674 $ 63,967 $ 95,364
Non-performing — 58 — — — 227 — 285
Total $ 8,085 $ 2,469 $ 2,241 $ 1,399 $ 2,587 $ 14,901 $ 63,967 $ 95,649
Current-period gross write-offs $ — $ — $ — $ — $ — $ — $ — $ —
Consumer:
Current $ 7,281 $ 7,459 $ 1,706 $ 2,841 $ 694 $ 3,842 $ 624 $ 24,447
Non-performing — — — — — — — —
Total $ 7,281 $ 7,459 $ 1,706 $ 2,841 $ 694 $ 3,842 $ 624 $ 24,447
Current-period gross write-offs $ — $ — $ — $ — $ — $ 67 $ — $ 67
Credit Quality Indicator - by Origination Year as of December 31, 2023
2023 2022 2021 2020 2019 Prior Revolving loans amortized cost basis Total
(dollars in thousands)
Commercial Mortgage:
Credit risk profile by internally
1-6 (Pass) $ 69,636 $ 466,760 $ 360,331 $ 226,994 $ 258,296 $ 459,472 $ — $ 1,841,489
7 (Special Mention) 1,826 1,822 — 1,507 48,470 25,493 — 79,118
8 (Substandard) — 1,096 — — — 9,770 — 10,866
9 (Doubtful) — — — — — — — —
10 (Loss) — — — — — — — —
Total $ 71,462 $ 469,678 $ 360,331 $ 228,501 $ 306,766 $ 494,735 $ — $ 1,931,473
Current-period gross write-offs $ — $ — $ — $ — $ — $ — $ — $ —
Commercial and Industrial:
Credit risk profile by internally
1-6 (Pass) $ 43,388 $ 107,494 $ 46,678 $ 50,660 $ 22,325 $ 40,647 $ 436 $ 311,628
7 (Special Mention) 60 25,057 92 3,467 2 121 10 28,809
8 (Substandard) — 1,321 — 256 1,575 122 — 3,274
9 (Doubtful) — — — — — — — —
10 (Loss) — — — — — — — —
Total $ 43,448 $ 133,872 $ 46,770 $ 54,383 $ 23,902 $ 40,890 $ 446 $ 343,711
Current-period gross write-offs $ — $ — $ — $ — $ — $ 62 $ — $ 62 Loan origination dates in the tables above reflect the original date, or the date of a material modification of a previously originated loan, for both organic originations and acquired loans.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March 31, 2024
30-59 Days 60-89 Days 90 Days or Greater Total Current Total
(dollars in thousands)
Residential mortgage $ 14,089 $ 1,013 $ 2,176 $ 17,278 $ 1,593,993 $ 1,611,271
Commercial mortgage 3,661 487 — 4,148 1,918,130 1,922,278
Home equity 1,534 — 966 2,500 88,147 90,647
Commercial and industrial 1,005 238 42 1,285 347,264 348,549
Consumer 33 — — 33 21,971 22,004
Total $ 20,322 $ 1,738 $ 3,184 $ 25,244 $ 3,969,505 $ 3,994,749
December 31, 2023
30-59 Days 60-89 Days 90 Days Total Current Total
(dollars in thousands)
Residential mortgage $ 16,768 $ 1,234 $ 2,548 $ 20,550 $ 1,605,714 $ 1,626,264
Commercial mortgage 1,885 — — 1,885 1,929,588 1,931,473
Home equity 1,855 171 — 2,026 93,623 95,649
Commercial and industrial 1,477 301 58 1,836 341,875 343,711
Consumer 251 14 — 265 24,182 24,447
Total $ 22,236 $ 1,720 $ 2,606 $ 26,562 $ 3,994,982 $ 4,021,544 There were no lo ans 90 days or more past due and still accruing at March 31, 2024 and there were two loans 90 days or more past due and still accruing totaling $ 51,000 at December 31, 2023. There were no significant commitments to lend additional funds to borrowers whose loans were on non-accrual status at March 31, 2024 and December 31, 2023. Allowance for Credit Losses The following tables contain changes in the allowance for credit losses disaggregated by loan category:
Three Months Ended March 31, 2024
Residential Commercial Home Commercial &amp; Consumer Unfunded Commitments Total
(dollars in thousands)
Allowance for credit loss:
Allowance for credit losses - loan
Balance at December 31, 2023 $ 8,399 $ 24,452 $ 580 $ 4,940 $ 573 $ — $ 38,944
Charge-offs ( 3 ) — — ( 8 ) ( 25 ) — ( 36 )
Recoveries — — — 32 2 — 34
Provision for (release of) credit ( 152 ) 568 19 67 ( 97 ) — 405
Allowance for credit losses -loan portfolio at March 31, 2024 $ 8,244 $ 25,020 $ 599 $ 5,031 $ 453 $ — $ 39,347
Allowance for credit losses -
Balance at December 31, 2023 $ — $ — $ — $ — $ — $ 1,760 $ 1,760
Provision for (release of) credit — — — — — ( 280 ) ( 280 )
Allowance for credit losses- unfunded commitments at March 31, 2024 $ — $ — $ — $ — $ — $ 1,480 $ 1,480
Total allowance for credit loss $ 8,244 $ 25,020 $ 599 $ 5,031 $ 453 $ 1,480 $ 40,827
Three Months Ended March 31, 2023
Residential Commercial Home Commercial &amp; Consumer Unfunded Commitments Total
(dollars in thousands)
Allowance for credit loss:
Allowance for credit losses - loan
Balance at December 31, 2022 $ 13,321 $ 19,086 $ 573 $ 4,153 $ 641 $ — $ 37,774
Charge-offs — — — ( 11 ) ( 3 ) — ( 14 )
Recoveries — — — 10 10 — 20
Provision for (release of) credit ( 157 ) 510 ( 45 ) — ( 83 ) — 225
Allowance for credit losses - loan portfolio at March 31, 2023 $ 13,164 $ 19,596 $ 528 $ 4,152 $ 565 $ — $ 38,005
Allowance for credit losses -
Balance at December 31, 2022 $ — $ — $ — $ — $ — $ 2,096 $ 2,096
Provision for credit — — — — — ( 165 ) ( 165 )
Allowance for credit losses- unfunded commitments at March 31, 2023 — — — — — 1,931 1,931
Total allowance for credit loss $ 13,164 $ 19,596 $ 528 $ 4,152 $ 565 $ 1,931 $ 39,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8. Income Taxes The Company’s effective tax rate was 25.6 % for the three months ended March 31, 2024 . The Company’s effective tax rate was 25.1 % for the three months ended March 31, 2023. Net deferred tax assets totaled $ 14.4 million and $ 15.3 million at March 31, 2024 and December 31, 2023 , respectively. The Company did no t record a valuation allowance for deferred tax assets at March 31, 2024 or December 31, 2023. The components of income tax expense were as follows:
Three Months Ended March 31,
2024 2023
(dollars in thousands)
Current income tax expense
Federal $ 842 $ 1,034
State 228 466
Total current income tax expense $ 1,070 $ 1,500
Deferred income tax expense (benefit)
Federal $ 887 $ 1,875
State 409 784
Total deferred income tax expense (benefit) 1,296 2,659
Total income tax expense $ 2,366 $ 4,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Retirement Plans</t>
        </is>
      </c>
      <c r="B1" s="2" t="inlineStr">
        <is>
          <t>3 Months Ended</t>
        </is>
      </c>
    </row>
    <row r="2">
      <c r="B2" s="2" t="inlineStr">
        <is>
          <t>Mar. 31, 2024</t>
        </is>
      </c>
    </row>
    <row r="3">
      <c r="A3" s="3" t="inlineStr">
        <is>
          <t>Retirement Benefits [Abstract]</t>
        </is>
      </c>
      <c r="B3" s="4" t="inlineStr">
        <is>
          <t xml:space="preserve"> </t>
        </is>
      </c>
    </row>
    <row r="4">
      <c r="A4" s="4" t="inlineStr">
        <is>
          <t>Pension and Retirement Plans</t>
        </is>
      </c>
      <c r="B4" s="4" t="inlineStr">
        <is>
          <t xml:space="preserve">9 . Pension and Retirement Plans The components of net periodic benefit cost (credit) were as follows:
Three Months Ended March 31,
Pension Plan Supplemental Retirement Healthcare Plan
2024 2023 2024 2023 2024 2023
(dollars in thousands)
Net periodic benefit cost (credit)
Service cost $ — $ — $ 66 $ 68 $ 4 $ 4
Interest cost 466 452 101 100 6 5
Expected return on assets ( 780 ) ( 801 ) — — — —
Amortization of net actuarial (gain) loss — — — — ( 5 ) ( 6 )
Net periodic benefit cost (credit) $ ( 314 ) $ ( 349 ) $ 167 $ 168 $ 5 $ 3 The Company froze the accrual of benefits on the qualified defined benefit pension plan in 2017. The Company did no t make any contributions to the qualified defined benefit pension plan during the three months ended March 31, 2024 and 2023, no r does it expect to make any contributions to the qualified defined benefit plan during the remainder of 2024. Employee Profit-Sharing and 401(k) Plan The Company maintains a Profit-Sharing Plan (“PSP”) that provides for deferral of federal and state income taxes on employee contributions allowed under Section 401(k) of federal law. The Company matches employee contributions up to 100 % of the first 4 % of each participant’s salary, eligible bonus, and eligible incentive. Employees are eligible to participate in the PSP on the first day of their initial date of service. Each year, the Company may also make a discretionary contribution to the PSP and employees are eligible to participate in the discretionary contribution portion of the PSP on the first day of their initial date of service. Additionally, employees must be employed on the last day of the calendar year or retire at the normal retirement age of 65 during the calendar year to receive the discretionary contribution. Employee Stock Ownership Plan The Company has an Employee Stock Ownership Plan (“ESOP”) for its eligible employees. Employees are eligible to participate upon the attainment of age 21 and the completion of 12 months of service consisting of at least 1,000 hours. Purchases of the Company’s common stock by the ESOP will be funded by employer contributions or reinvestment of cash dividends. Total expenses related to the PSP and ESOP for the three months ended March 31, 2024 and March 31, 2023 were $ 555,000 and $ 891,000 , respectively. Defined Contribution Supplemental Executive Retirement Plan For executives participating in the Defined Contribution Supplemental Executive Retirement Plan (“DC SERP”), the Company will make a discretionary contribution of up to 10 % of each executive’s base salary and bonus to his or her account under the Company’s DC SERP. There were no expenses related to the DC SERP for the three months ended March 31, 2024 and $ 41,000 for the three months ended March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9705</v>
      </c>
      <c r="C3" s="6" t="n">
        <v>33004</v>
      </c>
    </row>
    <row r="4">
      <c r="A4" s="3" t="inlineStr">
        <is>
          <t>Investment securities</t>
        </is>
      </c>
      <c r="B4" s="4" t="inlineStr">
        <is>
          <t xml:space="preserve"> </t>
        </is>
      </c>
      <c r="C4" s="4" t="inlineStr">
        <is>
          <t xml:space="preserve"> </t>
        </is>
      </c>
    </row>
    <row r="5">
      <c r="A5" s="4" t="inlineStr">
        <is>
          <t>Available for sale, at fair value (amortized cost $159,483 and $163,376, respectively)</t>
        </is>
      </c>
      <c r="B5" s="5" t="n">
        <v>133222</v>
      </c>
      <c r="C5" s="5" t="n">
        <v>137838</v>
      </c>
    </row>
    <row r="6">
      <c r="A6" s="4" t="inlineStr">
        <is>
          <t>Held to maturity, at amortized cost (fair value $777,383 and $805,428, respectively)</t>
        </is>
      </c>
      <c r="B6" s="5" t="n">
        <v>940618</v>
      </c>
      <c r="C6" s="5" t="n">
        <v>959332</v>
      </c>
    </row>
    <row r="7">
      <c r="A7" s="4" t="inlineStr">
        <is>
          <t>Total investment securities</t>
        </is>
      </c>
      <c r="B7" s="5" t="n">
        <v>1073840</v>
      </c>
      <c r="C7" s="5" t="n">
        <v>1097170</v>
      </c>
    </row>
    <row r="8">
      <c r="A8" s="3" t="inlineStr">
        <is>
          <t>Loans</t>
        </is>
      </c>
      <c r="B8" s="4" t="inlineStr">
        <is>
          <t xml:space="preserve"> </t>
        </is>
      </c>
      <c r="C8" s="4" t="inlineStr">
        <is>
          <t xml:space="preserve"> </t>
        </is>
      </c>
    </row>
    <row r="9">
      <c r="A9" s="4" t="inlineStr">
        <is>
          <t>Total loans</t>
        </is>
      </c>
      <c r="B9" s="5" t="n">
        <v>3994749</v>
      </c>
      <c r="C9" s="5" t="n">
        <v>4021544</v>
      </c>
    </row>
    <row r="10">
      <c r="A10" s="4" t="inlineStr">
        <is>
          <t>Less: allowance for credit losses on loans</t>
        </is>
      </c>
      <c r="B10" s="5" t="n">
        <v>-39347</v>
      </c>
      <c r="C10" s="5" t="n">
        <v>-38944</v>
      </c>
    </row>
    <row r="11">
      <c r="A11" s="4" t="inlineStr">
        <is>
          <t>Net loans</t>
        </is>
      </c>
      <c r="B11" s="5" t="n">
        <v>3955402</v>
      </c>
      <c r="C11" s="5" t="n">
        <v>3982600</v>
      </c>
    </row>
    <row r="12">
      <c r="A12" s="4" t="inlineStr">
        <is>
          <t>Federal Home Loan Bank of Boston Stock, at cost</t>
        </is>
      </c>
      <c r="B12" s="5" t="n">
        <v>24291</v>
      </c>
      <c r="C12" s="5" t="n">
        <v>19056</v>
      </c>
    </row>
    <row r="13">
      <c r="A13" s="4" t="inlineStr">
        <is>
          <t>Bank owned life insurance</t>
        </is>
      </c>
      <c r="B13" s="5" t="n">
        <v>35471</v>
      </c>
      <c r="C13" s="5" t="n">
        <v>35265</v>
      </c>
    </row>
    <row r="14">
      <c r="A14" s="4" t="inlineStr">
        <is>
          <t>Banking premises and equipment, net</t>
        </is>
      </c>
      <c r="B14" s="5" t="n">
        <v>20858</v>
      </c>
      <c r="C14" s="5" t="n">
        <v>21753</v>
      </c>
    </row>
    <row r="15">
      <c r="A15" s="4" t="inlineStr">
        <is>
          <t>Right-of-use asset operating leases</t>
        </is>
      </c>
      <c r="B15" s="5" t="n">
        <v>21694</v>
      </c>
      <c r="C15" s="5" t="n">
        <v>23233</v>
      </c>
    </row>
    <row r="16">
      <c r="A16" s="4" t="inlineStr">
        <is>
          <t>Deferred income taxes, net</t>
        </is>
      </c>
      <c r="B16" s="5" t="n">
        <v>14359</v>
      </c>
      <c r="C16" s="5" t="n">
        <v>15299</v>
      </c>
    </row>
    <row r="17">
      <c r="A17" s="4" t="inlineStr">
        <is>
          <t>Accrued interest receivable</t>
        </is>
      </c>
      <c r="B17" s="5" t="n">
        <v>15226</v>
      </c>
      <c r="C17" s="5" t="n">
        <v>15765</v>
      </c>
    </row>
    <row r="18">
      <c r="A18" s="4" t="inlineStr">
        <is>
          <t>Goodwill</t>
        </is>
      </c>
      <c r="B18" s="5" t="n">
        <v>64539</v>
      </c>
      <c r="C18" s="5" t="n">
        <v>64539</v>
      </c>
    </row>
    <row r="19">
      <c r="A19" s="4" t="inlineStr">
        <is>
          <t>Merger-related intangibles, net</t>
        </is>
      </c>
      <c r="B19" s="5" t="n">
        <v>6327</v>
      </c>
      <c r="C19" s="5" t="n">
        <v>6550</v>
      </c>
    </row>
    <row r="20">
      <c r="A20" s="4" t="inlineStr">
        <is>
          <t>Other assets</t>
        </is>
      </c>
      <c r="B20" s="5" t="n">
        <v>112128</v>
      </c>
      <c r="C20" s="5" t="n">
        <v>103432</v>
      </c>
    </row>
    <row r="21">
      <c r="A21" s="4" t="inlineStr">
        <is>
          <t>Total assets</t>
        </is>
      </c>
      <c r="B21" s="5" t="n">
        <v>5373840</v>
      </c>
      <c r="C21" s="5" t="n">
        <v>5417666</v>
      </c>
    </row>
    <row r="22">
      <c r="A22" s="3" t="inlineStr">
        <is>
          <t>Deposits</t>
        </is>
      </c>
      <c r="B22" s="4" t="inlineStr">
        <is>
          <t xml:space="preserve"> </t>
        </is>
      </c>
      <c r="C22" s="4" t="inlineStr">
        <is>
          <t xml:space="preserve"> </t>
        </is>
      </c>
    </row>
    <row r="23">
      <c r="A23" s="4" t="inlineStr">
        <is>
          <t>Demand- Non Interest bearing</t>
        </is>
      </c>
      <c r="B23" s="5" t="n">
        <v>965090</v>
      </c>
      <c r="C23" s="5" t="n">
        <v>1032413</v>
      </c>
    </row>
    <row r="24">
      <c r="A24" s="4" t="inlineStr">
        <is>
          <t>Interest-bearing checking</t>
        </is>
      </c>
      <c r="B24" s="5" t="n">
        <v>1202713</v>
      </c>
      <c r="C24" s="5" t="n">
        <v>1132518</v>
      </c>
    </row>
    <row r="25">
      <c r="A25" s="4" t="inlineStr">
        <is>
          <t>Money market</t>
        </is>
      </c>
      <c r="B25" s="5" t="n">
        <v>934958</v>
      </c>
      <c r="C25" s="5" t="n">
        <v>983480</v>
      </c>
    </row>
    <row r="26">
      <c r="A26" s="4" t="inlineStr">
        <is>
          <t>Savings</t>
        </is>
      </c>
      <c r="B26" s="5" t="n">
        <v>507640</v>
      </c>
      <c r="C26" s="5" t="n">
        <v>498386</v>
      </c>
    </row>
    <row r="27">
      <c r="A27" s="4" t="inlineStr">
        <is>
          <t>Certificates of deposit</t>
        </is>
      </c>
      <c r="B27" s="5" t="n">
        <v>574981</v>
      </c>
      <c r="C27" s="5" t="n">
        <v>674381</v>
      </c>
    </row>
    <row r="28">
      <c r="A28" s="4" t="inlineStr">
        <is>
          <t>Total deposits</t>
        </is>
      </c>
      <c r="B28" s="5" t="n">
        <v>4185382</v>
      </c>
      <c r="C28" s="5" t="n">
        <v>4321178</v>
      </c>
    </row>
    <row r="29">
      <c r="A29" s="4" t="inlineStr">
        <is>
          <t>Borrowings</t>
        </is>
      </c>
      <c r="B29" s="5" t="n">
        <v>546405</v>
      </c>
      <c r="C29" s="5" t="n">
        <v>452155</v>
      </c>
    </row>
    <row r="30">
      <c r="A30" s="4" t="inlineStr">
        <is>
          <t>Operating lease liabilities</t>
        </is>
      </c>
      <c r="B30" s="5" t="n">
        <v>23914</v>
      </c>
      <c r="C30" s="5" t="n">
        <v>25165</v>
      </c>
    </row>
    <row r="31">
      <c r="A31" s="4" t="inlineStr">
        <is>
          <t>Other liabilities</t>
        </is>
      </c>
      <c r="B31" s="5" t="n">
        <v>82543</v>
      </c>
      <c r="C31" s="5" t="n">
        <v>84595</v>
      </c>
    </row>
    <row r="32">
      <c r="A32" s="4" t="inlineStr">
        <is>
          <t>Total liabilities</t>
        </is>
      </c>
      <c r="B32" s="5" t="n">
        <v>4838244</v>
      </c>
      <c r="C32" s="5" t="n">
        <v>4883093</v>
      </c>
    </row>
    <row r="33">
      <c r="A33" s="3" t="inlineStr">
        <is>
          <t>Shareholders’ Equity</t>
        </is>
      </c>
      <c r="B33" s="4" t="inlineStr">
        <is>
          <t xml:space="preserve"> </t>
        </is>
      </c>
      <c r="C33" s="4" t="inlineStr">
        <is>
          <t xml:space="preserve"> </t>
        </is>
      </c>
    </row>
    <row r="34">
      <c r="A34" s="4" t="inlineStr">
        <is>
          <t>Common stock, par value $1.00; Authorized: 10,000,000 shares; Outstanding: 7,845,598 shares and 7,845,452 shares, respectively</t>
        </is>
      </c>
      <c r="B34" s="5" t="n">
        <v>7846</v>
      </c>
      <c r="C34" s="5" t="n">
        <v>7845</v>
      </c>
    </row>
    <row r="35">
      <c r="A35" s="4" t="inlineStr">
        <is>
          <t>Additional paid-in capital</t>
        </is>
      </c>
      <c r="B35" s="5" t="n">
        <v>294294</v>
      </c>
      <c r="C35" s="5" t="n">
        <v>293950</v>
      </c>
    </row>
    <row r="36">
      <c r="A36" s="4" t="inlineStr">
        <is>
          <t>Retained earnings</t>
        </is>
      </c>
      <c r="B36" s="5" t="n">
        <v>252124</v>
      </c>
      <c r="C36" s="5" t="n">
        <v>250492</v>
      </c>
    </row>
    <row r="37">
      <c r="A37" s="4" t="inlineStr">
        <is>
          <t>Accumulated other comprehensive loss</t>
        </is>
      </c>
      <c r="B37" s="5" t="n">
        <v>-18668</v>
      </c>
      <c r="C37" s="5" t="n">
        <v>-17714</v>
      </c>
    </row>
    <row r="38">
      <c r="A38" s="4" t="inlineStr">
        <is>
          <t>Total shareholders’ equity</t>
        </is>
      </c>
      <c r="B38" s="5" t="n">
        <v>535596</v>
      </c>
      <c r="C38" s="5" t="n">
        <v>534573</v>
      </c>
    </row>
    <row r="39">
      <c r="A39" s="4" t="inlineStr">
        <is>
          <t>Total liabilities and shareholders’ equity</t>
        </is>
      </c>
      <c r="B39" s="5" t="n">
        <v>5373840</v>
      </c>
      <c r="C39" s="5" t="n">
        <v>5417666</v>
      </c>
    </row>
    <row r="40">
      <c r="A40" s="4" t="inlineStr">
        <is>
          <t>Residential Mortgag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5" t="n">
        <v>1611271</v>
      </c>
      <c r="C42" s="5" t="n">
        <v>1626264</v>
      </c>
    </row>
    <row r="43">
      <c r="A43" s="4" t="inlineStr">
        <is>
          <t>Commercial Mortgag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5" t="n">
        <v>1922278</v>
      </c>
      <c r="C45" s="5" t="n">
        <v>1931473</v>
      </c>
    </row>
    <row r="46">
      <c r="A46" s="4" t="inlineStr">
        <is>
          <t>Home Equity</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90647</v>
      </c>
      <c r="C48" s="5" t="n">
        <v>95649</v>
      </c>
    </row>
    <row r="49">
      <c r="A49" s="4" t="inlineStr">
        <is>
          <t>Commercial and Industrial</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5" t="n">
        <v>348549</v>
      </c>
      <c r="C51" s="5" t="n">
        <v>343711</v>
      </c>
    </row>
    <row r="52">
      <c r="A52" s="4" t="inlineStr">
        <is>
          <t>Consumer</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22004</v>
      </c>
      <c r="C54" s="6" t="n">
        <v>24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 Based Compensation</t>
        </is>
      </c>
      <c r="B4" s="4" t="inlineStr">
        <is>
          <t xml:space="preserve">10. share based compensation Time Vested Restricted Stock Awards (“RSAs”) and Time Vested Restricted Stock Units (“RSUs”) During the three months ended March 31, 2024 , the Company granted no RSAs or RSUs pursuant to the Cambridge Bancorp 2017 Equity and Cash Incentive Plan (the “2017 Plan”). RSAs vest either over a three-year or five-year period. RSUs vest over a three-year period. T he fair value of RSAs and RSUs are based upon the closing price of the Company’s common stock on the date of the applicable grant. The holders of RSAs participate fully in the rewards of stock ownership of the Company, including voting and dividend rights. The holders of RSUs do not participate in the rewards of stock ownership of the Company until they are vested. Performance-Based Restricted Stock Units (“PRSUs”) During the three months ended March 31, 2024 , the Company granted no PRSUs from the 2017 Plan. PRSUs are subject to a three-year performance period and are earned based on performance factors, as determined, at the time of grant. The following table presents the pre-tax expense associated with all outstanding non-vested RSAs, RSUs, and PRSUs, and the related tax benefits recognized:
Three Months Ended March 31,
2024 2023
(dollars in thousands)
Share based compensation expense $ 740 $ 567
Related tax benefits $ 207 $ 158 Share-based activity in the statement of changes in shareholders’ equity includes RSA, RSU, and PRSU expense, as well as expense related to the Company’s share-based compensation for directors and shares repurchased by the Company for shares tendered by employees to cover income tax liability as grants vest. The 2017 Plan allows Directors of the Company to receive their annual retainer fee in the form of stock in the Company. There were no shares issued under the 2017 Plan for the three months March 31, 2024. There were no shares issued under the 2017 Plan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with Off-Balance-Sheet Risk</t>
        </is>
      </c>
      <c r="B4" s="4" t="inlineStr">
        <is>
          <t xml:space="preserve">11. Financial Instruments with Off-Balance-Sheet Risk To meet the financing needs of its clients, the Company is a party to financial instruments with off-balance-sheet risk in the normal course of business. These financial instruments are primarily comprised of commitments to extend credit, commitments to sell residential real estate mortgage loan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generally uses the same credit policies in making commitments and conditional obligations as it does for on-balance-sheet instruments. Off-balance-sheet financial instruments with contractual amounts that present credit risk include the following:
March 31, 2024 December 31, 2023
(dollars in thousands)
Financial instruments whose contractual amount represents credit risk:
Commitments to extend credit:
Unused portion of existing lines of credit $ 947,638 $ 994,196
Origination of new loans 27,259 18,341
Standby letters of credit 32,266 34,063
Financial instruments whose notional amount exceeds the amount of credit risk:
Commitments to sell residential mortgage loans 276 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2. LEASES Lease Commitments . The Company is obligated under various lease agreements covering its main office, branch offices, and other locations. These agreements are accounted for as operating leases and their terms expire between 2024 a nd 2032 and, in some instances, contain options to renew for periods up to 30 years. The components of operating lease cost and other related information are as follows:
Three Months Ended March 31,
2024 2023
(dollars in thousands)
Operating lease cost $ 1,755 $ 1,737
Variable lease cost (cost excluded from lease payments) 8 7
Sublease income ( 129 ) ( 128 )
Total operating lease cost $ 1,634 $ 1,616
Other Information
Cash paid for amounts included in the measurement of lease liabilities - $ 1,890 $ 1,843
Operating Lease - operating cash flows (liability reduction) 1,699 1,653
Weighted average lease term - operating leases 4.81 Years 5.33 Years
Weighted average discount rate - operating leases 3.25 % 3.03 % The total minimum lease payments due in future periods under these agreements in effect at March 31, 2024 were as follows:
Future Minimum
Lease Payments
(dollars in thousands)
Remainder of 2024 $ 5,120
2025 6,104
2026 4,867
2027 3,079
2028 2,710
Thereafter 3,971
Total minimum lease payments $ 25,851
Less: interest ( 1,937 )
Total lease liability $ 23,914 Several of the Company’s lease agreements contain clauses calling for escalation of minimum lease payments contingent on increases in real estate taxes, gross income adjustments, percentage increases in the consumer price index, and certain ancillary maintenance costs. Total rental expense was $ 2.0 m illion for the three months ended March 31, 2024 and $ 1.9 million March 31,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13. Shareholders’ Equity As of March 31, 2024 and December 31, 2023, the Company and the Bank met all applicable minimum capital requirements and were considered “well-capitalized” by both the Federal Reserve Bank (“FRB”) and the Federal Deposit Insurance Corporation (“FDIC”).
Actual Minimum Capital Minimum To Be
Amount Ratio Amount Ratio Amount Ratio
(dollars in thousands)
At March 31, 2024
Cambridge Bancorp:
Total capital (to risk-weighted assets) $ 524,225 14.5 % $ 380,868 10.5 % N/A N/A
Tier 1 capital (to risk-weighted assets) 483,397 13.3 % 308,322 8.5 % N/A N/A
Common equity tier I capital (to risk-weighted assets) 483,397 13.3 % 253,912 7.0 % N/A N/A
Tier 1 capital (to average assets) 483,397 9.0 % 213,957 4.0 % N/A N/A
Cambridge Trust Company:
Total capital (to risk-weighted assets) $ 502,696 13.9 % $ 380,833 10.5 % $ 362,698 10.0 %
Tier 1 capital (to risk-weighted assets) 461,868 12.7 % 308,293 8.5 % 290,159 8.0 %
Common equity tier I capital (to risk-weighted assets) 461,868 12.7 % 253,889 7.0 % 235,754 6.5 %
Tier 1 capital (to average assets) 461,868 8.6 % 213,943 4.0 % 267,429 5.0 %
Actual Minimum Capital Minimum To Be
Amount Ratio Amount Ratio Amount Ratio
(dollars in thousands)
At December 31, 2023
Cambridge Bancorp:
Total capital (to risk-weighted assets) $ 521,903 14.1 % $ 387,763 10.5 % N/A N/A
Tier 1 capital (to risk-weighted assets) 481,198 13.0 % 313,903 8.5 % N/A N/A
Common equity tier I capital (to risk-weighted assets) 481,198 13.0 % 258,508 7.0 % N/A N/A
Tier 1 capital (to average assets) 481,198 8.9 % 216,281 4.0 % N/A N/A
Cambridge Trust Company:
Total capital (to risk-weighted assets) $ 500,355 13.6 % $ 387,727 10.5 % $ 369,264 10.0 %
Tier 1 capital (to risk-weighted assets) 459,650 12.5 % 313,874 8.5 % 295,411 8.0 %
Common equity tier I capital (to risk-weighted assets) 459,650 12.5 % 258,485 7.0 % 240,022 6.5 %
Tier 1 capital (to average assets) 459,650 8.5 % 216,268 4.0 % 270,335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14. Other Comprehensive INcome (LOSS) The following tables present the changes in accumulated other comprehensive income (loss) (“AOCI”) (“AOCL”) during the periods, by component, net of tax:
Three Months Ended March 31, 2024 Three Months Ended March 31, 2023
Before Tax Tax (Expense) Net-of-tax Before Tax Tax (Expense) Net-of-tax
(dollars in thousands)
Available for sale securities
Unrealized holding gains (losses) $ ( 723 ) $ 193 $ ( 530 ) $ 2,608 $ ( 666 ) $ 1,942
Interest rate swaps designated as cash flow
Unrealized holding (losses) gains ( 686 ) 192 ( 494 ) 78 ( 21 ) 57
Reclassification adjustment for (losses) income recognized in net income 97 ( 27 ) 70 144 ( 40 ) 104
Total other comprehensive income (loss) $ ( 1,312 ) $ 358 $ ( 954 ) $ 2,830 $ ( 727 ) $ 2,103 Reclassifications out of AOCI and AOCL that have an impact on net income are presented below.
Three Months Ended
Details about Accumulated Other Comprehensive Income (Loss) Components March 31, 2024 March 31, 2023 Affected Line Item in the
(dollars in thousands)
Unrealized (losses) gains on derivatives $ ( 97 ) $ ( 144 ) Interest on taxable loans
Tax benefit (expense) 27 40 Income tax expense
Net of tax $ ( 70 ) $ ( 104 )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5. Earnings per Share The following represents a reconciliation between basic and diluted earnings per share:
Three Months Ended March 31,
2024 2023
(dollars in thousands, except per share data)
Earnings per common share - basic:
Numerator:
Net income $ 6,888 $ 12,416
Less dividends and undistributed earnings allocated ( 9 ) ( 26 )
Net income applicable to common shareholders $ 6,879 $ 12,390
Denominator:
Weighted average common shares outstanding 7,835 7,792
Earnings per common share - basic $ 0.88 $ 1.59
Earnings per common share - diluted:
Numerator:
Net income $ 6,888 $ 12,416
Less dividends and undistributed earnings allocated ( 9 ) ( 26 )
Net income applicable to common shareholders $ 6,879 $ 12,390
Denominator:
Weighted average common shares outstanding 7,835 7,792
Dilutive effect of common stock equivalents 30 34
Weighted average diluted common shares outstanding 7,865 7,826
Earnings per common share - diluted $ 0.87 $ 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 xml:space="preserve">16. Derivative AND HEDGING ACTIVITIES The Company utilizes interest rate swaps and floors to mitigate exposure to interest rate risk and to facilitate the needs of its clients. The Company’s derivative financial instruments are used to manage differences in the amount, timing, and duration of the Company’s known or expected cash receipts principally related to the Company’s assets. Cash Flow Hedges of Interest Rate Risk The Company uses interest rate floors to manage its exposure to interest rate movements.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OCI and AOCL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OCI and AOCL related to derivatives will be reclassified to interest income as interest payments are received on the Company’s variable-rate assets. During the next twelve months, the Company estimates that $ 390,000 will be reclassified out of AOCI and AOCL into earnings, as a decrease to interest income.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Company recorded the following amounts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March 31, 2024 December 31, 2023 March 31, 2024 December 31, 2023
(dollars in thousands)
Fixed rate loans $ 496,754 $ 498,825 $ 3,246 $ 1,175
Total $ 496,754 $ 498,825 $ 3,246 $ 1,175 These amounts include the amortized cost basis of closed portfolios of fixed rate residential loans used to designate hedging relationships in which the hedged item is the stated amount of assets in the closed portfolio anticipated to be outstanding for the designated hedged period. At March 31, 2024 , the amortized cost basis of the closed portfolios used in these hedging relationships was $ 673.3 million, the cumulative basis adjustments associated with these hedging relationships was $ 3.2 million, and the notional amount of the designated hedged items were $ 500.0 million. At March 31, 2024 , the Company’s fair value hedges had a weighted average remaining maturity of 1.03 years, and a weighted average fixed rate of 4.16 %. At December 31, 2023 , the amortized cost basis of the closed portfolios used in these hedging relationships was $ 681.1 million, the cumulative basis adjustments associated with these hedging relationships was $ 1.2 million, and the notional amount of the designated hedged items were $ 500.0 million. At December 31, 2023 , the Company’s fair value hedges had a weighted average remaining maturity of 1.28 years, and a weighted average fixed rate of 4.16 %. Derivatives not designated as hedging instruments Derivatives not designated as hedges result from a service the Company provides to certain clients. For the Company’s client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Company enters into an interest rate swap contract with a commercial loan borrower, it simultaneously enters into a “mirror” swap contract with a third party. The third party exchanges the borrower’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present the notional amount, the location, and fair values of derivative instruments in the Company’s consolidated balance sheets:
March 31, 2024
Derivative Assets Derivative Liabilities
Notional Amount Balance Sheet Fair Value Notional Amount Balance Sheet Fair Value
(dollars in thousands) (dollars in thousands)
Derivatives designated as hedging instruments
Interest rate contracts-cash flow hedging relationships $ 100,000 Other Assets $ 599 $ — Other Liabilities $ —
Interest rate contracts-fair value hedging relationships 500,000 Other Assets 3,190 — Other Liabilities —
Total derivatives designated as hedging instruments $ 3,789 $ —
Derivatives not designated as hedging instruments
Loan related derivative contracts
Interest rate contracts $ 475,076 Other Assets $ 46,879 $ 475,076 Other Liabilities $ 46,879
Risk participation agreements-out to counterparties 53,457 Other Assets 10 — Other Liabilities —
Risk participation agreements-in with counterparties — Other Assets — 98,395 Other Liabilities 35
Total derivatives not designated as hedging instruments $ 46,889 $ 46,914
December 31, 2023
Derivative Assets Derivative Liabilities
Notional Amount Balance Sheet Fair Value Notional Amount Balance Sheet Fair Value
(dollars in thousands) (dollars in thousands)
Derivatives designated as hedging instruments
Interest rate contracts-cash flow hedging relationships $ 100,000 Other Assets $ 1,284 $ — Other Liabilities $ —
Interest rate contracts-fair value hedging relationships 400,000 Other Assets 1,620 100,000 Other Liabilities 485
Total derivatives designated as hedging instruments $ 2,904 $ 485
Derivatives not designated as hedging instruments
Loan related derivative contracts
Interest rate contracts $ 486,310 Other Assets $ 40,338 $ 486,310 Other Liabilities $ 40,338
Risk participation agreements-out to counterparties 53,847 Other Assets 18 — Other Liabilities —
Risk participation agreements-in with counterparties — Other Assets — 98,779 Other Liabilities 62
Total derivatives not designated as hedging instruments $ 40,356 $ 40,400 The following tables present the changes to AOCI and AOCL as a result of cash flow hedge accounting as of the periods presented:
Three Months Ended March 31, 2024
Amount of Gain Amount of Gain Amount of Gain Location of Gain Amount of Gain Amount of Gain or (Loss) Reclassified from AOCL into Income Included Component Amount of Gain or (Loss) Reclassified from AOCL into Income Excluded Component
(dollars in thousands) (dollars in thousands)
Interest rate contracts $ ( 686 ) $ — $ ( 686 ) Interest Income $ ( 97 ) $ — $ ( 97 )
Three Months Ended March 31, 2023
Amount of Gain Amount of Gain Amount of Gain Location of Gain Amount of Gain Amount of Gain Amount of Gain
(dollars in thousands) (dollars in thousands)
Interest rate contracts $ 78 $ — $ 78 Interest Income $ ( 144 ) $ ( 96 ) $ ( 48 ) The following tables present the effect of the Company’s derivative financial instruments that are not designated as hedging instruments on the consolidated statements of income as of the periods presented:
Amount of Gain or (Loss) Recognized in Income
Three Months Ended
March 31, 2024 March 31, 2023
Location of Gain or (Loss) (dollars in thousands)
Other contracts Loan-related derivative income $ 18 $ ( 22 )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s at March 31, 2024 and December 31, 2023:
Gross Amounts Not Offset
Gross Amounts Recognized Gross Amounts Offset Net Amounts Recognized Financial Instruments Collateral Pledged (Received) Net Amount
March 31, 2024
(dollars in thousands)
Offsetting of Derivative Assets
Derivative Assets $ 50,678 $ — $ 50,678 $ 228 $ ( 50,049 ) $ 401
Offsetting of Derivative Liabilities
Derivative Liabilities $ 46,914 $ — $ 46,914 $ 228 $ — $ 46,686
Gross Amounts Not Offset
Gross Amounts Recognized Gross Amounts Offset Net Amounts Recognized Financial Instruments Collateral Pledged (Received) Net Amount
December 31, 2023
(dollars in thousands)
Offsetting of Derivative Assets
Derivative Assets $ 43,260 $ — $ 43,260 $ 971 $ ( 41,319 ) $ 970
Offsetting of Derivative Liabilities
Derivative Liabilities $ 40,885 $ — $ 40,885 $ 971 $ — $ 39,914 At March 31, 2024 and December 31, 2023, respectively, there were no derivatives in a net liability position related to these agree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7. Fair Value Measurements The following is a summary of the carrying values and estimated fair values of the Company’s significant financial instruments as of the dates indicated:
March 31, 2024 December 31, 2023
Carrying Estimated Carrying Estimated
(dollars in thousands)
Financial assets
Cash and cash equivalents $ 29,705 $ 29,705 $ 33,004 $ 33,004
Securities available for sale 133,222 133,222 137,838 137,838
Securities held to maturity 940,618 777,383 959,332 805,428
Loans, net 3,955,402 3,513,439 3,982,600 3,530,958
FHLB of Boston stock 24,291 24,291 19,056 19,056
Accrued interest receivable 15,226 15,226 15,765 15,765
Mortgage servicing rights 1,437 2,475 1,470 2,401
Interest rate contracts - cash flow hedge 599 599 1,284 1,284
Interest rate contracts - fair value hedge 3,190 3,190 1,620 1,620
Loan level interest rate swaps 46,879 46,879 40,338 40,338
Risk participation agreements out to counterparties 10 10 18 18
Financial liabilities
Deposits, excluding wholesale deposits 4,024,317 4,021,359 4,029,511 4,026,404
Wholesale deposits 161,065 161,037 291,667 291,748
Borrowings 546,405 545,621 452,155 451,492
Interest rate contracts - fair value hedge — — 485 485
Loan level interest rate swaps 46,879 46,879 40,338 40,338
Risk participation agreements in with counterparties 35 35 62 62 The Company follows Accounting Standards Codification (“ASC”) Topic 820, Fair Value Measurements and Disclosures (“ASC 820”) for financial assets and liabilities. ASC Topic 820 defines fair value, establishes a framework for measuring fair value, and expands disclosure requirements about fair value measurements. ASC Topic 820, among other things, emphasizes that fair value is a market-based measurement, not an entity-specific measurement, and states that a fair value measurement should be determined based on the assumptions the market participants would use in pricing the asset or liability. In addition, ASC Topic 820 specifies a hierarchy of valuation techniques based on whether the types of valuation information (“inputs”) are observable or unobservable. Observable inputs reflect market data obtained from independent sources, while unobservable inputs reflect the Company’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Topi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loans held for sale, mortgage servicing rights, other real estate owned, and individually evaluated collateral dependent loans. The Company uses an exit price notion for its fair value disclosures. The following tables summarize certain assets and liabilities reported at fair value on a recurring basis:
Fair Value as of March 31, 2024
Level 1 Level 2 Level 3 Total
(dollars in thousands)
Measured on a recurring basis
Securities available for sale
U.S. GSE obligations $ — $ 20,361 $ — $ 20,361
Mortgage-backed securities — 112,861 — 112,861
Other assets
Interest rate swaps with clients — 46,879 — 46,879
Risk participation agreements -out to counterparties — 10 — 10
Interest rate contracts - cash flow hedge — 599 — 599
Interest rate contracts - fair value hedge — 3,190 — 3,190
Other liabilities
Interest rate swaps with counterparties — 46,879 — 46,879
Risk participation agreements-in with counterparties — 35 — 35
Fair Value as of December 31, 2023
Level 1 Level 2 Level 3 Total
(dollars in thousands)
Measured on a recurring basis
Securities available for sale
U.S. GSE obligations $ — $ 20,462 $ — $ 20,462
Mortgage-backed securities — 117,376 — 117,376
Corporate debt securities — — — —
Other assets
Interest rate swaps with clients — 40,338 — 40,338
Risk participation agreements-out to counterparties — 18 — 18
Interest rate contracts - cash flow hedge — 1,284 — 1,284
Interest rate contracts - fair value hedge — 1,620 — 1,620
Other liabilities
Interest rate swaps with counterparties — 40,338 — 40,338
Risk participation agreements-in with counterparties — 62 — 62 The following tables present the carrying value of assets held at March 31, 2024 and December 31, 2023, which were measured at fair value on a non-recurring basis:
March 31, 2024
Level 1 Level 2 Level 3 Total
(dollars in thousands)
Items recorded at fair value on a non-recurring basis
Assets
Individually evaluated collateral dependent loans $ — $ — $ 9,709 $ 9,709
Total $ — $ — $ 9,709 $ 9,709
December 31, 2023
Level 1 Level 2 Level 3 Total
(dollars in thousands)
Items recorded at fair value on a non-recurring basis
Assets
Individually evaluated collateral dependent loans $ — $ — $ 9,675 $ 9,675
Total $ — $ — $ 9,675 $ 9,675 Individually evaluated collateral dependent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There were no transfers between levels for the three months ended March 31, 2024 or December 31, 2023.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Receivables, are valued based upon the lower of cost or fair value of the underlying collateral. Federal Home Loan Bank of Boston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Off-Balance-Sheet Financial Instruments In the course of originating loans and extending credit, the Company will charge fees in exchange for its commitment. While these commitment fees have value, the Company has not estimated their value due to the short-term nature of the underlying commitments and their immateriality. Values Not Determined In accordance with ASC Topic 820, the Company has not estimated fair values for non-financial assets, such as banking premises and equipment, goodwill, the intangible value of the Company’s portfolio of loans serviced for itself, and the intangible value inherent in the Company’s deposit relationships (i.e., core deposits), among others. Accordingly, the aggregate fair value amounts presented do not represent the underlying value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Carrying Amounts of Securities and Their Approximate Fair Values</t>
        </is>
      </c>
      <c r="B4" s="4" t="inlineStr">
        <is>
          <t xml:space="preserve">Investment securities have been classified in the unaudited consolidated balance sheets according to management’s intent. The carrying amounts of securities and their approximate fair values were as follows:
March 31, 2024 December 31, 2023
Amortized Gross Gross Fair Amortized Gross Gross Fair
(dollars in thousands)
Available for sale securities
U.S. Government Sponsored $ 22,999 $ — $ ( 2,638 ) $ 20,361 $ 22,998 $ — $ ( 2,536 ) $ 20,462
Mortgage-backed securities 136,484 1 ( 23,624 ) 112,861 140,378 4 ( 23,006 ) 117,376
Total available for sale securities $ 159,483 $ 1 $ ( 26,262 ) $ 133,222 $ 163,376 $ 4 $ ( 25,542 ) $ 137,838
Held to maturity securities
U.S. Treasury Notes $ 3,053 $ — $ ( 19 ) $ 3,034 $ 3,039 $ — $ ( 13 ) $ 3,026
Mortgage-backed securities 854,043 26 ( 154,698 ) 699,371 871,426 17 ( 146,397 ) 725,046
Corporate debt securities 250 — — 250 250 — ( 2 ) 248
Municipal securities 83,272 5 ( 8,549 ) 74,728 84,617 24 ( 7,533 ) 77,108
Total held to maturity securities $ 940,618 $ 31 $ ( 163,266 ) $ 777,383 $ 959,332 $ 41 $ ( 153,945 ) $ 805,428
Total $ 1,100,101 $ 32 $ ( 189,528 ) $ 910,605 $ 1,122,708 $ 45 $ ( 179,487 ) $ 943,266 </t>
        </is>
      </c>
    </row>
    <row r="5">
      <c r="A5" s="4" t="inlineStr">
        <is>
          <t>Gross Unrealized Losses of Aggregated by Investment Category and Length of Time that Individual Investment Securities have been in Continuous Loss Position</t>
        </is>
      </c>
      <c r="B5" s="4" t="inlineStr">
        <is>
          <t>The following tables show the Company’s investment securities with gross unrealized losses for which an allowance for credit losses has not been recorded at March 31, 2024 or at December 31, 2023, aggregated by investment category and length of time that individual investment securities have been in a continuous loss position:
March 31, 2024
Less than 12 months 12 months or longer Total
Fair Unrealized Fair Unrealized Fair Unrealized
(dollars in thousands)
Available for sale securities
U.S. Government Sponsored Enterprise $ — $ — $ 20,361 $ ( 2,638 ) $ 20,361 $ ( 2,638 )
Mortgage-backed securities 68,223 ( 4 ) 109,183 ( 23,620 ) 177,406 ( 23,624 )
Total available for sale securities $ 68,223 $ ( 4 ) $ 129,544 $ ( 26,258 ) $ 197,767 $ ( 26,262 )
Held to maturity securities
U.S. Treasury Notes $ 956 $ ( 11 ) $ 2,078 $ ( 8 ) $ 3,034 $ ( 19 )
Mortgage-backed securities — — 696,365 ( 154,698 ) 696,365 ( 154,698 )
Municipal securities 20,373 ( 209 ) 51,568 ( 8,340 ) 71,941 ( 8,549 )
Total held to maturity securities $ 21,329 $ ( 220 ) $ 750,011 $ ( 163,046 ) $ 771,340 $ ( 163,266 )
Total $ 89,552 $ ( 224 ) $ 879,555 $ ( 189,304 ) $ 969,107 $ ( 189,528 )
December 31, 2023
Less than 12 months 12 months or longer Total
Fair Unrealized Fair Unrealized Fair Unrealized
(dollars in thousands)
Available for sale securities
U.S. Government Sponsored Enterprise $ — $ — $ 20,462 $ ( 2,536 ) $ 20,462 $ ( 2,536 )
Mortgage-backed securities 79 ( 1 ) 113,478 ( 23,005 ) 113,557 ( 23,006 )
Total available for sale securities $ 79 $ ( 1 ) $ 133,940 $ ( 25,541 ) $ 134,019 $ ( 25,542 )
Held to maturity securities
U.S. Treasury Notes $ 961 $ ( 2 ) $ 2,065 $ ( 11 ) $ 3,026 $ ( 13 )
Mortgage-backed securities — — 723,042 ( 146,397 ) 723,042 ( 146,397 )
Corporate debt securities — — 248 ( 2 ) 248 ( 2 )
Municipal securities 17,401 ( 79 ) 44,548 ( 7,454 ) 61,949 ( 7,533 )
Total held to maturity securities $ 18,362 $ ( 81 ) $ 769,903 $ ( 153,864 ) $ 788,265 $ ( 153,945 )
Total $ 18,441 $ ( 82 ) $ 903,843 $ ( 179,405 ) $ 922,284 $ ( 179,487 )</t>
        </is>
      </c>
    </row>
    <row r="6">
      <c r="A6" s="4" t="inlineStr">
        <is>
          <t>Schedule of Amortized Cost and Fair Value of Debt Securities, Aggregated By Earlier of Guaranteed Call Date or Contractual Maturity</t>
        </is>
      </c>
      <c r="B6" s="4" t="inlineStr">
        <is>
          <t xml:space="preserve">The amortized cost and fair value of debt securities, aggregated by the earlier of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March 31, 2024
Within One Year After One, But After Five, But After Ten Years Total
Amortized Fair Amortized Fair Amortized Fair Amortized Fair Amortized Fair
(dollars in thousands)
Available for sale securities
U.S. Government Sponsored Enterprise obligations $ — $ — $ 9,999 $ 9,403 $ 5,000 $ 4,442 $ 8,000 $ 6,516 $ 22,999 $ 20,361
Mortgage-backed securities 344 332 10,461 9,884 36,824 30,984 88,855 71,661 136,484 112,861
Total available for sale securities $ 344 $ 332 $ 20,460 $ 19,287 $ 41,824 $ 35,426 $ 96,855 $ 78,177 $ 159,483 $ 133,222
Held to maturity securities
U.S. Treasury Notes $ 2,086 $ 2,078 $ 967 $ 956 $ — $ — $ — $ — $ 3,053 $ 3,034
Mortgage-backed securities — — 22,818 21,648 49,523 42,275 781,702 635,448 854,043 699,371
Corporate debt securities 250 250 — — — — — — 250 250
Municipal securities 2,366 2,356 24,330 23,954 19,103 18,490 37,473 29,928 83,272 74,728
Total held to maturity securities $ 4,702 $ 4,684 $ 48,115 $ 46,558 $ 68,626 $ 60,765 $ 819,175 $ 665,376 $ 940,618 $ 777,383
Total $ 5,046 $ 5,016 $ 68,575 $ 65,845 $ 110,450 $ 96,191 $ 916,030 $ 743,553 $ 1,100,101 $ 910,605 </t>
        </is>
      </c>
    </row>
    <row r="7">
      <c r="A7" s="4" t="inlineStr">
        <is>
          <t>Summary of Credit Rating of Debt Securities Portfolio</t>
        </is>
      </c>
      <c r="B7" s="4" t="inlineStr">
        <is>
          <t xml:space="preserve">The following tables summarize the credit rating of the Company’s debt securities portfolio at March 31, 2024 and December 31, 2023.
March 31, 2024
Mortgage-backed Securities (1) Corporate Debt Securities Municipal Securities U.S. GSE Obligations U.S. Treasury Notes Total
(dollars in thousands)
Available for sale securities, at fair value
AAA/AA/A $ 112,861 $ — $ — $ 20,361 $ — $ 133,222
Total available for sale securities $ 112,861 $ — $ — $ 20,361 $ — $ 133,222
Held to maturity securities, at amortized cost
AAA/AA/A $ 854,043 $ 250 $ 83,272 $ — $ 3,053 $ 940,618
Total held to maturity securities $ 854,043 $ 250 $ 83,272 $ — $ 3,053 $ 940,618
December 31, 2023
Mortgage-backed Securities (1) Corporate Debt Securities Municipal Securities U.S. GSE Obligations U.S. Treasury Notes Total
(dollars in thousands)
Available for sale securities, at fair value
AAA/AA/A $ 117,376 $ — $ — $ 20,462 $ — $ 137,838
Total available for sale securities $ 117,376 $ — $ — $ 20,462 $ — $ 137,838
Held to maturity securities, at amortized cost
AAA/AA/A $ 871,426 $ 250 $ 84,617 $ — $ 3,039 $ 959,332
Total held to maturity securities $ 871,426 $ 250 $ 84,617 $ — $ 3,039 $ 959,332 (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U.S.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Loans Outstanding by Category</t>
        </is>
      </c>
      <c r="B4" s="4" t="inlineStr">
        <is>
          <t xml:space="preserve">Loans outstanding are detailed by category as follows:
March 31, 2024 December 31, 2023
(dollars in thousands)
Residential mortgage
Mortgages - fixed rate $ 813,224 $ 813,374
Mortgages - adjustable rate 753,387 760,632
Construction 39,098 45,863
Deferred costs, net of unearned fees 5,562 6,395
Total residential mortgages 1,611,271 1,626,264
Commercial mortgage
Mortgages - non-owner occupied 1,643,368 1,648,408
Mortgages - owner occupied 164,487 167,522
Construction 112,063 113,133
Deferred costs, net of unearned fees 2,360 2,410
Total commercial mortgages 1,922,278 1,931,473
Home equity
Home equity - lines of credit 87,712 92,730
Home equity - term loans 2,701 2,679
Deferred costs, net of unearned fees 234 240
Total home equity 90,647 95,649
Commercial and industrial
Commercial and industrial 347,392 342,475
Paycheck Protection Program loans 559 653
Unearned fees, net of deferred costs 598 583
Total commercial and industrial 348,549 343,711
Consumer
Secured 20,574 22,592
Unsecured 1,397 1,822
Deferred costs, net of unearned fees 33 33
Total consumer 22,004 24,447
Total loans $ 3,994,749 $ 4,021,544 </t>
        </is>
      </c>
    </row>
    <row r="5">
      <c r="A5" s="4" t="inlineStr">
        <is>
          <t>Non-performing Loans Disaggregated by Loan Category</t>
        </is>
      </c>
      <c r="B5" s="4" t="inlineStr">
        <is>
          <t xml:space="preserve">The following tables set forth information regarding non-performing loans disaggregated by loan category:
March 31, 2024
Residential Commercial Home Commercial and Total
(dollars in thousands)
Non-performing loans:
Non-accrual loans $ 6,183 $ 9,638 $ 1,291 $ 89 $ 17,201
Total $ 6,183 $ 9,638 $ 1,291 $ 89 $ 17,201
December 31, 2023
Residential Commercial Home Commercial and Total
(dollars in thousands)
Non-performing loans:
Non-accrual loans $ 6,412 $ 9,758 $ 285 $ 61 $ 16,516
Loans past due &gt;90 days, but still accruing — — — 51 51
Total $ 6,412 $ 9,758 $ 285 $ 112 $ 16,567 </t>
        </is>
      </c>
    </row>
    <row r="6">
      <c r="A6" s="4" t="inlineStr">
        <is>
          <t>Schedule of Amortized Costs Basis and Related Reserve Amount</t>
        </is>
      </c>
      <c r="B6" s="4" t="inlineStr">
        <is>
          <t xml:space="preserve">The following table presents the amortized costs basis and related reserve amount of individually analyzed collateral-dependent loans by portfolio segment.
For the Period Ended,
March 31, 2024 December 31, 2023
Amortized Cost Basis Reserve Amount Amortized Cost Basis Reserve Amount
(dollars in thousands)
Commercial real estate-owner occupied $ 9,613 $ 3,342 $ 9,611 $ 2,345
Commercial &amp; Industrial 96 76 64 43
Total $ 9,709 $ 3,418 $ 9,675 $ 2,388 </t>
        </is>
      </c>
    </row>
    <row r="7">
      <c r="A7" s="4" t="inlineStr">
        <is>
          <t>Loans Receivable Disaggregated by Credit Quality Indicator</t>
        </is>
      </c>
      <c r="B7" s="4" t="inlineStr">
        <is>
          <t xml:space="preserve"> The following tables contain period-end balances of loans receivable disaggregated by credit quality indicator:
Credit Quality Indicator - by Origination Year as of March 31, 2024
2024 2023 2022 2021 2020 Prior Revolving loans amortized cost basis Total
(dollars in thousands)
Residential Mortgage:
Current $ 11,804 $ 91,643 $ 328,117 $ 503,616 $ 268,481 $ 401,427 $ — $ 1,605,088
Non-performing — — — 231 190 5,762 — 6,183
Total $ 11,804 $ 91,643 $ 328,117 $ 503,847 $ 268,671 $ 407,189 $ — $ 1,611,271
Current-period gross write-offs $ — $ — $ — $ — $ — $ 3 $ — $ 3
Home equity:
Current $ 1,925 $ 8,538 $ 2,243 $ 2,290 $ 1,342 $ 14,973 $ 58,045 $ 89,356
Non-performing — — 56 — — 1,235 — 1,291
Total $ 1,925 $ 8,538 $ 2,299 $ 2,290 $ 1,342 $ 16,208 $ 58,045 $ 90,647
Current-period gross write-offs $ — $ — $ — $ — $ — $ — $ — $ —
Consumer:
Current $ 1,437 $ 6,426 $ 6,220 $ 1,324 $ 1,896 $ 4,099 $ 602 $ 22,004
Non-performing — — — — — — — —
Total $ 1,437 $ 6,426 $ 6,220 $ 1,324 $ 1,896 $ 4,099 $ 602 $ 22,004
Current-period gross write-offs $ — $ 4 $ 5 $ 2 $ 10 $ 4 $ — $ 25
Credit Quality Indicator - by Origination Year as of March 31, 2024
2024 2023 2022 2021 2020 Prior Revolving loans amortized cost basis Total
(dollars in thousands)
Commercial Mortgage:
Credit risk profile by internally assigned grade:
1-6 (Pass) $ 9,224 $ 69,823 $ 468,137 $ 358,601 $ 225,668 $ 697,709 $ — $ 1,829,162
7 (Special Mention) — 1,815 3,521 1,332 1,028 74,582 — 82,278
8 (Substandard) 100 — 1,088 — — 9,650 — 10,838
9 (Doubtful) — — — — — — — —
10 (Loss) — — — — — — — —
Total $ 9,324 $ 71,638 $ 472,746 $ 359,933 $ 226,696 $ 781,941 $ — $ 1,922,278
Current-period gross write-offs $ — $ — $ — $ — $ — $ — $ — $ —
Commercial and Industrial:
Credit risk profile by internally assigned grade:
1-6 (Pass) $ 9,916 $ 46,037 $ 102,279 $ 42,648 $ 49,036 $ 60,135 $ 503 $ 310,554
7 (Special Mention) — 60 25,208 62 9,540 — 10 34,880
8 (Substandard) — — 1,321 — 233 1,561 — 3,115
9 (Doubtful) — — — — — — — —
10 (Loss) — — — — — — — —
Total $ 9,916 $ 46,097 $ 128,808 $ 42,710 $ 58,809 $ 61,696 $ 513 $ 348,549
Current-period gross write-offs $ — $ — $ — $ — $ — $ 8 $ — $ 8
Credit Quality Indicator - by Origination Year as of December 31, 2023
2023 2022 2021 2020 2019 Prior Revolving loans amortized cost basis Total
(dollars in thousands)
Residential Mortgage:
Current $ 92,911 $ 331,817 $ 507,677 $ 274,988 $ 111,715 $ 300,744 $ — $ 1,619,852
Non-performing — — — 193 1,490 4,729 — 6,412
Total $ 92,911 $ 331,817 $ 507,677 $ 275,181 $ 113,205 $ 305,473 $ — $ 1,626,264
Current-period gross write-offs $ — $ — $ — $ — $ — $ — $ — $ —
Home equity:
Current $ 8,085 $ 2,411 $ 2,241 $ 1,399 $ 2,587 $ 14,674 $ 63,967 $ 95,364
Non-performing — 58 — — — 227 — 285
Total $ 8,085 $ 2,469 $ 2,241 $ 1,399 $ 2,587 $ 14,901 $ 63,967 $ 95,649
Current-period gross write-offs $ — $ — $ — $ — $ — $ — $ — $ —
Consumer:
Current $ 7,281 $ 7,459 $ 1,706 $ 2,841 $ 694 $ 3,842 $ 624 $ 24,447
Non-performing — — — — — — — —
Total $ 7,281 $ 7,459 $ 1,706 $ 2,841 $ 694 $ 3,842 $ 624 $ 24,447
Current-period gross write-offs $ — $ — $ — $ — $ — $ 67 $ — $ 67
Credit Quality Indicator - by Origination Year as of December 31, 2023
2023 2022 2021 2020 2019 Prior Revolving loans amortized cost basis Total
(dollars in thousands)
Commercial Mortgage:
Credit risk profile by internally
1-6 (Pass) $ 69,636 $ 466,760 $ 360,331 $ 226,994 $ 258,296 $ 459,472 $ — $ 1,841,489
7 (Special Mention) 1,826 1,822 — 1,507 48,470 25,493 — 79,118
8 (Substandard) — 1,096 — — — 9,770 — 10,866
9 (Doubtful) — — — — — — — —
10 (Loss) — — — — — — — —
Total $ 71,462 $ 469,678 $ 360,331 $ 228,501 $ 306,766 $ 494,735 $ — $ 1,931,473
Current-period gross write-offs $ — $ — $ — $ — $ — $ — $ — $ —
Commercial and Industrial:
Credit risk profile by internally
1-6 (Pass) $ 43,388 $ 107,494 $ 46,678 $ 50,660 $ 22,325 $ 40,647 $ 436 $ 311,628
7 (Special Mention) 60 25,057 92 3,467 2 121 10 28,809
8 (Substandard) — 1,321 — 256 1,575 122 — 3,274
9 (Doubtful) — — — — — — — —
10 (Loss) — — — — — — — —
Total $ 43,448 $ 133,872 $ 46,770 $ 54,383 $ 23,902 $ 40,890 $ 446 $ 343,711
Current-period gross write-offs $ — $ — $ — $ — $ — $ 62 $ — $ 62 </t>
        </is>
      </c>
    </row>
    <row r="8">
      <c r="A8" s="4" t="inlineStr">
        <is>
          <t>Schedule of Loans Receivable Disaggregated by Past Due Status</t>
        </is>
      </c>
      <c r="B8" s="4" t="inlineStr">
        <is>
          <t xml:space="preserve">The following tables contain period-end balances of loans receivable disaggregated by past due status:
March 31, 2024
30-59 Days 60-89 Days 90 Days or Greater Total Current Total
(dollars in thousands)
Residential mortgage $ 14,089 $ 1,013 $ 2,176 $ 17,278 $ 1,593,993 $ 1,611,271
Commercial mortgage 3,661 487 — 4,148 1,918,130 1,922,278
Home equity 1,534 — 966 2,500 88,147 90,647
Commercial and industrial 1,005 238 42 1,285 347,264 348,549
Consumer 33 — — 33 21,971 22,004
Total $ 20,322 $ 1,738 $ 3,184 $ 25,244 $ 3,969,505 $ 3,994,749
December 31, 2023
30-59 Days 60-89 Days 90 Days Total Current Total
(dollars in thousands)
Residential mortgage $ 16,768 $ 1,234 $ 2,548 $ 20,550 $ 1,605,714 $ 1,626,264
Commercial mortgage 1,885 — — 1,885 1,929,588 1,931,473
Home equity 1,855 171 — 2,026 93,623 95,649
Commercial and industrial 1,477 301 58 1,836 341,875 343,711
Consumer 251 14 — 265 24,182 24,447
Total $ 22,236 $ 1,720 $ 2,606 $ 26,562 $ 3,994,982 $ 4,021,544 </t>
        </is>
      </c>
    </row>
    <row r="9">
      <c r="A9" s="4" t="inlineStr">
        <is>
          <t>Summary of Changes in Allowance for Credit Losses Disaggregated by Loan Category</t>
        </is>
      </c>
      <c r="B9" s="4" t="inlineStr">
        <is>
          <t xml:space="preserve">The following tables contain changes in the allowance for credit losses disaggregated by loan category:
Three Months Ended March 31, 2024
Residential Commercial Home Commercial &amp; Consumer Unfunded Commitments Total
(dollars in thousands)
Allowance for credit loss:
Allowance for credit losses - loan
Balance at December 31, 2023 $ 8,399 $ 24,452 $ 580 $ 4,940 $ 573 $ — $ 38,944
Charge-offs ( 3 ) — — ( 8 ) ( 25 ) — ( 36 )
Recoveries — — — 32 2 — 34
Provision for (release of) credit ( 152 ) 568 19 67 ( 97 ) — 405
Allowance for credit losses -loan portfolio at March 31, 2024 $ 8,244 $ 25,020 $ 599 $ 5,031 $ 453 $ — $ 39,347
Allowance for credit losses -
Balance at December 31, 2023 $ — $ — $ — $ — $ — $ 1,760 $ 1,760
Provision for (release of) credit — — — — — ( 280 ) ( 280 )
Allowance for credit losses- unfunded commitments at March 31, 2024 $ — $ — $ — $ — $ — $ 1,480 $ 1,480
Total allowance for credit loss $ 8,244 $ 25,020 $ 599 $ 5,031 $ 453 $ 1,480 $ 40,827
Three Months Ended March 31, 2023
Residential Commercial Home Commercial &amp; Consumer Unfunded Commitments Total
(dollars in thousands)
Allowance for credit loss:
Allowance for credit losses - loan
Balance at December 31, 2022 $ 13,321 $ 19,086 $ 573 $ 4,153 $ 641 $ — $ 37,774
Charge-offs — — — ( 11 ) ( 3 ) — ( 14 )
Recoveries — — — 10 10 — 20
Provision for (release of) credit ( 157 ) 510 ( 45 ) — ( 83 ) — 225
Allowance for credit losses - loan portfolio at March 31, 2023 $ 13,164 $ 19,596 $ 528 $ 4,152 $ 565 $ — $ 38,005
Allowance for credit losses -
Balance at December 31, 2022 $ — $ — $ — $ — $ — $ 2,096 $ 2,096
Provision for credit — — — — — ( 165 ) ( 165 )
Allowance for credit losses- unfunded commitments at March 31, 2023 — — — — — 1,931 1,931
Total allowance for credit loss $ 13,164 $ 19,596 $ 528 $ 4,152 $ 565 $ 1,931 $ 39,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159483</v>
      </c>
      <c r="C3" s="6" t="n">
        <v>163376</v>
      </c>
    </row>
    <row r="4">
      <c r="A4" s="4" t="inlineStr">
        <is>
          <t>Held-to-maturity securities, fair value</t>
        </is>
      </c>
      <c r="B4" s="6" t="n">
        <v>777383</v>
      </c>
      <c r="C4" s="6" t="n">
        <v>805428</v>
      </c>
    </row>
    <row r="5">
      <c r="A5" s="4" t="inlineStr">
        <is>
          <t>Common stock, par value</t>
        </is>
      </c>
      <c r="B5" s="6" t="n">
        <v>1</v>
      </c>
      <c r="C5" s="6" t="n">
        <v>1</v>
      </c>
    </row>
    <row r="6">
      <c r="A6" s="4" t="inlineStr">
        <is>
          <t>Common stock, shares authorized</t>
        </is>
      </c>
      <c r="B6" s="5" t="n">
        <v>10000000</v>
      </c>
      <c r="C6" s="5" t="n">
        <v>10000000</v>
      </c>
    </row>
    <row r="7">
      <c r="A7" s="4" t="inlineStr">
        <is>
          <t>Common stock, shares, outstanding</t>
        </is>
      </c>
      <c r="B7" s="5" t="n">
        <v>7845598</v>
      </c>
      <c r="C7" s="5" t="n">
        <v>7845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Three Months Ended March 31,
2024 2023
(dollars in thousands)
Current income tax expense
Federal $ 842 $ 1,034
State 228 466
Total current income tax expense $ 1,070 $ 1,500
Deferred income tax expense (benefit)
Federal $ 887 $ 1,875
State 409 784
Total deferred income tax expense (benefit) 1,296 2,659
Total income tax expense $ 2,366 $ 4,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 (Credit)</t>
        </is>
      </c>
      <c r="B4" s="4" t="inlineStr">
        <is>
          <t xml:space="preserve">The components of net periodic benefit cost (credit) were as follows:
Three Months Ended March 31,
Pension Plan Supplemental Retirement Healthcare Plan
2024 2023 2024 2023 2024 2023
(dollars in thousands)
Net periodic benefit cost (credit)
Service cost $ — $ — $ 66 $ 68 $ 4 $ 4
Interest cost 466 452 101 100 6 5
Expected return on assets ( 780 ) ( 801 ) — — — —
Amortization of net actuarial (gain) loss — — — — ( 5 ) ( 6 )
Net periodic benefit cost (credit) $ ( 314 ) $ ( 349 ) $ 167 $ 168 $ 5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4</t>
        </is>
      </c>
    </row>
    <row r="3">
      <c r="A3" s="4" t="inlineStr">
        <is>
          <t>Schedule of Pre-tax Expense Associated with All Outstanding Non-vested RSAs, RSUs, Performance Based Restricted Stock Units and Related Tax Benefits</t>
        </is>
      </c>
      <c r="B3" s="4" t="inlineStr">
        <is>
          <t xml:space="preserve">The following table presents the pre-tax expense associated with all outstanding non-vested RSAs, RSUs, and PRSUs, and the related tax benefits recognized:
Three Months Ended March 31,
2024 2023
(dollars in thousands)
Share based compensation expense $ 740 $ 567
Related tax benefits $ 207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Off-Balance-Sheet Financial Instruments with Contractual Amounts Include Present Credit Risk</t>
        </is>
      </c>
      <c r="B4" s="4" t="inlineStr">
        <is>
          <t xml:space="preserve">Off-balance-sheet financial instruments with contractual amounts that present credit risk include the following:
March 31, 2024 December 31, 2023
(dollars in thousands)
Financial instruments whose contractual amount represents credit risk:
Commitments to extend credit:
Unused portion of existing lines of credit $ 947,638 $ 994,196
Origination of new loans 27,259 18,341
Standby letters of credit 32,266 34,063
Financial instruments whose notional amount exceeds the amount of credit risk:
Commitments to sell residential mortgage loans 276 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nents of Operating Lease Cost and Other Related Information</t>
        </is>
      </c>
      <c r="B4" s="4" t="inlineStr">
        <is>
          <t xml:space="preserve">The components of operating lease cost and other related information are as follows:
Three Months Ended March 31,
2024 2023
(dollars in thousands)
Operating lease cost $ 1,755 $ 1,737
Variable lease cost (cost excluded from lease payments) 8 7
Sublease income ( 129 ) ( 128 )
Total operating lease cost $ 1,634 $ 1,616
Other Information
Cash paid for amounts included in the measurement of lease liabilities - $ 1,890 $ 1,843
Operating Lease - operating cash flows (liability reduction) 1,699 1,653
Weighted average lease term - operating leases 4.81 Years 5.33 Years
Weighted average discount rate - operating leases 3.25 % 3.03 % </t>
        </is>
      </c>
    </row>
    <row r="5">
      <c r="A5" s="4" t="inlineStr">
        <is>
          <t>Schedule of Total Minimum Lease Payments Due in Future Periods for Lease Agreements</t>
        </is>
      </c>
      <c r="B5" s="4" t="inlineStr">
        <is>
          <t xml:space="preserve">The total minimum lease payments due in future periods under these agreements in effect at March 31, 2024 were as follows:
Future Minimum
Lease Payments
(dollars in thousands)
Remainder of 2024 $ 5,120
2025 6,104
2026 4,867
2027 3,079
2028 2,710
Thereafter 3,971
Total minimum lease payments $ 25,851
Less: interest ( 1,937 )
Total lease liability $ 23,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Minimum Capital Requirements Considered Well Capitalized by FRB and FDIC</t>
        </is>
      </c>
      <c r="B4" s="4" t="inlineStr">
        <is>
          <t>As of March 31, 2024 and December 31, 2023, the Company and the Bank met all applicable minimum capital requirements and were considered “well-capitalized” by both the Federal Reserve Bank (“FRB”) and the Federal Deposit Insurance Corporation (“FDIC”).
Actual Minimum Capital Minimum To Be
Amount Ratio Amount Ratio Amount Ratio
(dollars in thousands)
At March 31, 2024
Cambridge Bancorp:
Total capital (to risk-weighted assets) $ 524,225 14.5 % $ 380,868 10.5 % N/A N/A
Tier 1 capital (to risk-weighted assets) 483,397 13.3 % 308,322 8.5 % N/A N/A
Common equity tier I capital (to risk-weighted assets) 483,397 13.3 % 253,912 7.0 % N/A N/A
Tier 1 capital (to average assets) 483,397 9.0 % 213,957 4.0 % N/A N/A
Cambridge Trust Company:
Total capital (to risk-weighted assets) $ 502,696 13.9 % $ 380,833 10.5 % $ 362,698 10.0 %
Tier 1 capital (to risk-weighted assets) 461,868 12.7 % 308,293 8.5 % 290,159 8.0 %
Common equity tier I capital (to risk-weighted assets) 461,868 12.7 % 253,889 7.0 % 235,754 6.5 %
Tier 1 capital (to average assets) 461,868 8.6 % 213,943 4.0 % 267,429 5.0 %
Actual Minimum Capital Minimum To Be
Amount Ratio Amount Ratio Amount Ratio
(dollars in thousands)
At December 31, 2023
Cambridge Bancorp:
Total capital (to risk-weighted assets) $ 521,903 14.1 % $ 387,763 10.5 % N/A N/A
Tier 1 capital (to risk-weighted assets) 481,198 13.0 % 313,903 8.5 % N/A N/A
Common equity tier I capital (to risk-weighted assets) 481,198 13.0 % 258,508 7.0 % N/A N/A
Tier 1 capital (to average assets) 481,198 8.9 % 216,281 4.0 % N/A N/A
Cambridge Trust Company:
Total capital (to risk-weighted assets) $ 500,355 13.6 % $ 387,727 10.5 % $ 369,264 10.0 %
Tier 1 capital (to risk-weighted assets) 459,650 12.5 % 313,874 8.5 % 295,411 8.0 %
Common equity tier I capital (to risk-weighted assets) 459,650 12.5 % 258,485 7.0 % 240,022 6.5 %
Tier 1 capital (to average assets) 459,650 8.5 % 216,268 4.0 % 270,335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ummary of Accumulated Other Comprehensive Income (Loss) ("AOCI") ("AOCL")</t>
        </is>
      </c>
      <c r="B4" s="4" t="inlineStr">
        <is>
          <t xml:space="preserve">The following tables present the changes in accumulated other comprehensive income (loss) (“AOCI”) (“AOCL”) during the periods, by component, net of tax:
Three Months Ended March 31, 2024 Three Months Ended March 31, 2023
Before Tax Tax (Expense) Net-of-tax Before Tax Tax (Expense) Net-of-tax
(dollars in thousands)
Available for sale securities
Unrealized holding gains (losses) $ ( 723 ) $ 193 $ ( 530 ) $ 2,608 $ ( 666 ) $ 1,942
Interest rate swaps designated as cash flow
Unrealized holding (losses) gains ( 686 ) 192 ( 494 ) 78 ( 21 ) 57
Reclassification adjustment for (losses) income recognized in net income 97 ( 27 ) 70 144 ( 40 ) 104
Total other comprehensive income (loss) $ ( 1,312 ) $ 358 $ ( 954 ) $ 2,830 $ ( 727 ) $ 2,103 </t>
        </is>
      </c>
    </row>
    <row r="5">
      <c r="A5" s="4" t="inlineStr">
        <is>
          <t>Summary of Reclassifications out of Accumulated Other Comprehensive Income (Loss) ("AOCI") ("AOCL")</t>
        </is>
      </c>
      <c r="B5" s="4" t="inlineStr">
        <is>
          <t>Reclassifications out of AOCI and AOCL that have an impact on net income are presented below.
Three Months Ended
Details about Accumulated Other Comprehensive Income (Loss) Components March 31, 2024 March 31, 2023 Affected Line Item in the
(dollars in thousands)
Unrealized (losses) gains on derivatives $ ( 97 ) $ ( 144 ) Interest on taxable loans
Tax benefit (expense) 27 40 Income tax expense
Net of tax $ ( 70 ) $ ( 104 )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Reconciliation Between Basic and Diluted Earnings Per Share</t>
        </is>
      </c>
      <c r="B4" s="4" t="inlineStr">
        <is>
          <t xml:space="preserve">The following represents a reconciliation between basic and diluted earnings per share:
Three Months Ended March 31,
2024 2023
(dollars in thousands, except per share data)
Earnings per common share - basic:
Numerator:
Net income $ 6,888 $ 12,416
Less dividends and undistributed earnings allocated ( 9 ) ( 26 )
Net income applicable to common shareholders $ 6,879 $ 12,390
Denominator:
Weighted average common shares outstanding 7,835 7,792
Earnings per common share - basic $ 0.88 $ 1.59
Earnings per common share - diluted:
Numerator:
Net income $ 6,888 $ 12,416
Less dividends and undistributed earnings allocated ( 9 ) ( 26 )
Net income applicable to common shareholders $ 6,879 $ 12,390
Denominator:
Weighted average common shares outstanding 7,835 7,792
Dilutive effect of common stock equivalents 30 34
Weighted average diluted common shares outstanding 7,865 7,826
Earnings per common share - diluted $ 0.87 $ 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Cumulative Basis Adjustment for Fair Value Hedges</t>
        </is>
      </c>
      <c r="B4" s="4" t="inlineStr">
        <is>
          <t xml:space="preserve">The Company recorded the following amounts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March 31, 2024 December 31, 2023 March 31, 2024 December 31, 2023
(dollars in thousands)
Fixed rate loans $ 496,754 $ 498,825 $ 3,246 $ 1,175
Total $ 496,754 $ 498,825 $ 3,246 $ 1,175 </t>
        </is>
      </c>
    </row>
    <row r="5">
      <c r="A5" s="4" t="inlineStr">
        <is>
          <t>Summary of Fair Values of Derivative Instruments in the Company's Consolidated Balance Sheets</t>
        </is>
      </c>
      <c r="B5" s="4" t="inlineStr">
        <is>
          <t xml:space="preserve">The following tables present the notional amount, the location, and fair values of derivative instruments in the Company’s consolidated balance sheets:
March 31, 2024
Derivative Assets Derivative Liabilities
Notional Amount Balance Sheet Fair Value Notional Amount Balance Sheet Fair Value
(dollars in thousands) (dollars in thousands)
Derivatives designated as hedging instruments
Interest rate contracts-cash flow hedging relationships $ 100,000 Other Assets $ 599 $ — Other Liabilities $ —
Interest rate contracts-fair value hedging relationships 500,000 Other Assets 3,190 — Other Liabilities —
Total derivatives designated as hedging instruments $ 3,789 $ —
Derivatives not designated as hedging instruments
Loan related derivative contracts
Interest rate contracts $ 475,076 Other Assets $ 46,879 $ 475,076 Other Liabilities $ 46,879
Risk participation agreements-out to counterparties 53,457 Other Assets 10 — Other Liabilities —
Risk participation agreements-in with counterparties — Other Assets — 98,395 Other Liabilities 35
Total derivatives not designated as hedging instruments $ 46,889 $ 46,914
December 31, 2023
Derivative Assets Derivative Liabilities
Notional Amount Balance Sheet Fair Value Notional Amount Balance Sheet Fair Value
(dollars in thousands) (dollars in thousands)
Derivatives designated as hedging instruments
Interest rate contracts-cash flow hedging relationships $ 100,000 Other Assets $ 1,284 $ — Other Liabilities $ —
Interest rate contracts-fair value hedging relationships 400,000 Other Assets 1,620 100,000 Other Liabilities 485
Total derivatives designated as hedging instruments $ 2,904 $ 485
Derivatives not designated as hedging instruments
Loan related derivative contracts
Interest rate contracts $ 486,310 Other Assets $ 40,338 $ 486,310 Other Liabilities $ 40,338
Risk participation agreements-out to counterparties 53,847 Other Assets 18 — Other Liabilities —
Risk participation agreements-in with counterparties — Other Assets — 98,779 Other Liabilities 62
Total derivatives not designated as hedging instruments $ 40,356 $ 40,400 </t>
        </is>
      </c>
    </row>
    <row r="6">
      <c r="A6" s="4" t="inlineStr">
        <is>
          <t>Summary of Changes to AOCI and AOCL as a Result of Cash Flow Hedge Accounting</t>
        </is>
      </c>
      <c r="B6" s="4" t="inlineStr">
        <is>
          <t xml:space="preserve">The following tables present the changes to AOCI and AOCL as a result of cash flow hedge accounting as of the periods presented:
Three Months Ended March 31, 2024
Amount of Gain Amount of Gain Amount of Gain Location of Gain Amount of Gain Amount of Gain or (Loss) Reclassified from AOCL into Income Included Component Amount of Gain or (Loss) Reclassified from AOCL into Income Excluded Component
(dollars in thousands) (dollars in thousands)
Interest rate contracts $ ( 686 ) $ — $ ( 686 ) Interest Income $ ( 97 ) $ — $ ( 97 )
Three Months Ended March 31, 2023
Amount of Gain Amount of Gain Amount of Gain Location of Gain Amount of Gain Amount of Gain Amount of Gain
(dollars in thousands) (dollars in thousands)
Interest rate contracts $ 78 $ — $ 78 Interest Income $ ( 144 ) $ ( 96 ) $ ( 48 ) </t>
        </is>
      </c>
    </row>
    <row r="7">
      <c r="A7" s="4" t="inlineStr">
        <is>
          <t>Summary of Derivative Financial Instruments Not Designated as Hedging Instruments on the Consolidated Statements of Income</t>
        </is>
      </c>
      <c r="B7" s="4" t="inlineStr">
        <is>
          <t xml:space="preserve">The following tables present the effect of the Company’s derivative financial instruments that are not designated as hedging instruments on the consolidated statements of income as of the periods presented:
Amount of Gain or (Loss) Recognized in Income
Three Months Ended
March 31, 2024 March 31, 2023
Location of Gain or (Loss) (dollars in thousands)
Other contracts Loan-related derivative income $ 18 $ ( 22 ) </t>
        </is>
      </c>
    </row>
    <row r="8">
      <c r="A8" s="4" t="inlineStr">
        <is>
          <t>Schedule of Financial Instruments Eligible for Offset in Consolidated Balance Sheet</t>
        </is>
      </c>
      <c r="B8" s="4" t="inlineStr">
        <is>
          <t xml:space="preserve">The following tables present the information about financial instruments that are eligible for offset in the consolidated balance sheets at March 31, 2024 and December 31, 2023:
Gross Amounts Not Offset
Gross Amounts Recognized Gross Amounts Offset Net Amounts Recognized Financial Instruments Collateral Pledged (Received) Net Amount
March 31, 2024
(dollars in thousands)
Offsetting of Derivative Assets
Derivative Assets $ 50,678 $ — $ 50,678 $ 228 $ ( 50,049 ) $ 401
Offsetting of Derivative Liabilities
Derivative Liabilities $ 46,914 $ — $ 46,914 $ 228 $ — $ 46,686
Gross Amounts Not Offset
Gross Amounts Recognized Gross Amounts Offset Net Amounts Recognized Financial Instruments Collateral Pledged (Received) Net Amount
December 31, 2023
(dollars in thousands)
Offsetting of Derivative Assets
Derivative Assets $ 43,260 $ — $ 43,260 $ 971 $ ( 41,319 ) $ 970
Offsetting of Derivative Liabilities
Derivative Liabilities $ 40,885 $ — $ 40,885 $ 971 $ — $ 39,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ing Values and Estimated Fair Values of Financial Instruments</t>
        </is>
      </c>
      <c r="B4" s="4" t="inlineStr">
        <is>
          <t xml:space="preserve">The following is a summary of the carrying values and estimated fair values of the Company’s significant financial instruments as of the dates indicated:
March 31, 2024 December 31, 2023
Carrying Estimated Carrying Estimated
(dollars in thousands)
Financial assets
Cash and cash equivalents $ 29,705 $ 29,705 $ 33,004 $ 33,004
Securities available for sale 133,222 133,222 137,838 137,838
Securities held to maturity 940,618 777,383 959,332 805,428
Loans, net 3,955,402 3,513,439 3,982,600 3,530,958
FHLB of Boston stock 24,291 24,291 19,056 19,056
Accrued interest receivable 15,226 15,226 15,765 15,765
Mortgage servicing rights 1,437 2,475 1,470 2,401
Interest rate contracts - cash flow hedge 599 599 1,284 1,284
Interest rate contracts - fair value hedge 3,190 3,190 1,620 1,620
Loan level interest rate swaps 46,879 46,879 40,338 40,338
Risk participation agreements out to counterparties 10 10 18 18
Financial liabilities
Deposits, excluding wholesale deposits 4,024,317 4,021,359 4,029,511 4,026,404
Wholesale deposits 161,065 161,037 291,667 291,748
Borrowings 546,405 545,621 452,155 451,492
Interest rate contracts - fair value hedge — — 485 485
Loan level interest rate swaps 46,879 46,879 40,338 40,338
Risk participation agreements in with counterparties 35 35 62 62 </t>
        </is>
      </c>
    </row>
    <row r="5">
      <c r="A5" s="4" t="inlineStr">
        <is>
          <t>Summary of Certain Assets and Liabilities Reported at Fair Value on a Recurring Basis</t>
        </is>
      </c>
      <c r="B5" s="4" t="inlineStr">
        <is>
          <t xml:space="preserve">The following tables summarize certain assets and liabilities reported at fair value on a recurring basis:
Fair Value as of March 31, 2024
Level 1 Level 2 Level 3 Total
(dollars in thousands)
Measured on a recurring basis
Securities available for sale
U.S. GSE obligations $ — $ 20,361 $ — $ 20,361
Mortgage-backed securities — 112,861 — 112,861
Other assets
Interest rate swaps with clients — 46,879 — 46,879
Risk participation agreements -out to counterparties — 10 — 10
Interest rate contracts - cash flow hedge — 599 — 599
Interest rate contracts - fair value hedge — 3,190 — 3,190
Other liabilities
Interest rate swaps with counterparties — 46,879 — 46,879
Risk participation agreements-in with counterparties — 35 — 35
Fair Value as of December 31, 2023
Level 1 Level 2 Level 3 Total
(dollars in thousands)
Measured on a recurring basis
Securities available for sale
U.S. GSE obligations $ — $ 20,462 $ — $ 20,462
Mortgage-backed securities — 117,376 — 117,376
Corporate debt securities — — — —
Other assets
Interest rate swaps with clients — 40,338 — 40,338
Risk participation agreements-out to counterparties — 18 — 18
Interest rate contracts - cash flow hedge — 1,284 — 1,284
Interest rate contracts - fair value hedge — 1,620 — 1,620
Other liabilities
Interest rate swaps with counterparties — 40,338 — 40,338
Risk participation agreements-in with counterparties — 62 — 62 </t>
        </is>
      </c>
    </row>
    <row r="6">
      <c r="A6" s="4" t="inlineStr">
        <is>
          <t>Schedule of Carrying Value of Assets Measured at Fair Value on a Non-Recurring Basis</t>
        </is>
      </c>
      <c r="B6" s="4" t="inlineStr">
        <is>
          <t xml:space="preserve">The following tables present the carrying value of assets held at March 31, 2024 and December 31, 2023, which were measured at fair value on a non-recurring basis:
March 31, 2024
Level 1 Level 2 Level 3 Total
(dollars in thousands)
Items recorded at fair value on a non-recurring basis
Assets
Individually evaluated collateral dependent loans $ — $ — $ 9,709 $ 9,709
Total $ — $ — $ 9,709 $ 9,709
December 31, 2023
Level 1 Level 2 Level 3 Total
(dollars in thousands)
Items recorded at fair value on a non-recurring basis
Assets
Individually evaluated collateral dependent loans $ — $ — $ 9,675 $ 9,675
Total $ — $ — $ 9,675 $ 9,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on taxable loans</t>
        </is>
      </c>
      <c r="B4" s="6" t="n">
        <v>50123</v>
      </c>
      <c r="C4" s="6" t="n">
        <v>45333</v>
      </c>
    </row>
    <row r="5">
      <c r="A5" s="4" t="inlineStr">
        <is>
          <t>Interest on tax-exempt loans</t>
        </is>
      </c>
      <c r="B5" s="5" t="n">
        <v>399</v>
      </c>
      <c r="C5" s="5" t="n">
        <v>376</v>
      </c>
    </row>
    <row r="6">
      <c r="A6" s="4" t="inlineStr">
        <is>
          <t>Interest on taxable investment securities</t>
        </is>
      </c>
      <c r="B6" s="5" t="n">
        <v>4661</v>
      </c>
      <c r="C6" s="5" t="n">
        <v>5050</v>
      </c>
    </row>
    <row r="7">
      <c r="A7" s="4" t="inlineStr">
        <is>
          <t>Interest on tax-exempt investment securities</t>
        </is>
      </c>
      <c r="B7" s="5" t="n">
        <v>511</v>
      </c>
      <c r="C7" s="5" t="n">
        <v>585</v>
      </c>
    </row>
    <row r="8">
      <c r="A8" s="4" t="inlineStr">
        <is>
          <t>Dividends on FHLB of Boston stock</t>
        </is>
      </c>
      <c r="B8" s="5" t="n">
        <v>419</v>
      </c>
      <c r="C8" s="5" t="n">
        <v>72</v>
      </c>
    </row>
    <row r="9">
      <c r="A9" s="4" t="inlineStr">
        <is>
          <t>Interest on overnight investments</t>
        </is>
      </c>
      <c r="B9" s="5" t="n">
        <v>100</v>
      </c>
      <c r="C9" s="5" t="n">
        <v>326</v>
      </c>
    </row>
    <row r="10">
      <c r="A10" s="4" t="inlineStr">
        <is>
          <t>Total interest and dividend income</t>
        </is>
      </c>
      <c r="B10" s="5" t="n">
        <v>56213</v>
      </c>
      <c r="C10" s="5" t="n">
        <v>51742</v>
      </c>
    </row>
    <row r="11">
      <c r="A11" s="3" t="inlineStr">
        <is>
          <t>Interest expense</t>
        </is>
      </c>
      <c r="B11" s="4" t="inlineStr">
        <is>
          <t xml:space="preserve"> </t>
        </is>
      </c>
      <c r="C11" s="4" t="inlineStr">
        <is>
          <t xml:space="preserve"> </t>
        </is>
      </c>
    </row>
    <row r="12">
      <c r="A12" s="4" t="inlineStr">
        <is>
          <t>Interest on deposits</t>
        </is>
      </c>
      <c r="B12" s="5" t="n">
        <v>23330</v>
      </c>
      <c r="C12" s="5" t="n">
        <v>15944</v>
      </c>
    </row>
    <row r="13">
      <c r="A13" s="4" t="inlineStr">
        <is>
          <t>Interest on borrowed funds</t>
        </is>
      </c>
      <c r="B13" s="5" t="n">
        <v>5851</v>
      </c>
      <c r="C13" s="5" t="n">
        <v>1550</v>
      </c>
    </row>
    <row r="14">
      <c r="A14" s="4" t="inlineStr">
        <is>
          <t>Total interest expense</t>
        </is>
      </c>
      <c r="B14" s="5" t="n">
        <v>29181</v>
      </c>
      <c r="C14" s="5" t="n">
        <v>17494</v>
      </c>
    </row>
    <row r="15">
      <c r="A15" s="4" t="inlineStr">
        <is>
          <t>Net interest and dividend income</t>
        </is>
      </c>
      <c r="B15" s="5" t="n">
        <v>27032</v>
      </c>
      <c r="C15" s="5" t="n">
        <v>34248</v>
      </c>
    </row>
    <row r="16">
      <c r="A16" s="4" t="inlineStr">
        <is>
          <t>Provision for credit losses</t>
        </is>
      </c>
      <c r="B16" s="5" t="n">
        <v>125</v>
      </c>
      <c r="C16" s="5" t="n">
        <v>60</v>
      </c>
    </row>
    <row r="17">
      <c r="A17" s="4" t="inlineStr">
        <is>
          <t>Net interest and dividend income after provision for credit losses</t>
        </is>
      </c>
      <c r="B17" s="5" t="n">
        <v>26907</v>
      </c>
      <c r="C17" s="5" t="n">
        <v>34188</v>
      </c>
    </row>
    <row r="18">
      <c r="A18" s="3" t="inlineStr">
        <is>
          <t>Noninterest income</t>
        </is>
      </c>
      <c r="B18" s="4" t="inlineStr">
        <is>
          <t xml:space="preserve"> </t>
        </is>
      </c>
      <c r="C18" s="4" t="inlineStr">
        <is>
          <t xml:space="preserve"> </t>
        </is>
      </c>
    </row>
    <row r="19">
      <c r="A19" s="4" t="inlineStr">
        <is>
          <t>Bank owned life insurance income</t>
        </is>
      </c>
      <c r="B19" s="5" t="n">
        <v>203</v>
      </c>
      <c r="C19" s="5" t="n">
        <v>187</v>
      </c>
    </row>
    <row r="20">
      <c r="A20" s="4" t="inlineStr">
        <is>
          <t>Gain on loans sold, net</t>
        </is>
      </c>
      <c r="B20" s="5" t="n">
        <v>15</v>
      </c>
      <c r="C20" s="5" t="n">
        <v>13</v>
      </c>
    </row>
    <row r="21">
      <c r="A21" s="4" t="inlineStr">
        <is>
          <t>Loan related derivative income</t>
        </is>
      </c>
      <c r="B21" s="5" t="n">
        <v>18</v>
      </c>
      <c r="C21" s="5" t="n">
        <v>234</v>
      </c>
    </row>
    <row r="22">
      <c r="A22" s="4" t="inlineStr">
        <is>
          <t>Other income</t>
        </is>
      </c>
      <c r="B22" s="5" t="n">
        <v>484</v>
      </c>
      <c r="C22" s="5" t="n">
        <v>964</v>
      </c>
    </row>
    <row r="23">
      <c r="A23" s="4" t="inlineStr">
        <is>
          <t>Total noninterest income</t>
        </is>
      </c>
      <c r="B23" s="5" t="n">
        <v>10606</v>
      </c>
      <c r="C23" s="5" t="n">
        <v>10715</v>
      </c>
    </row>
    <row r="24">
      <c r="A24" s="3" t="inlineStr">
        <is>
          <t>Noninterest expense</t>
        </is>
      </c>
      <c r="B24" s="4" t="inlineStr">
        <is>
          <t xml:space="preserve"> </t>
        </is>
      </c>
      <c r="C24" s="4" t="inlineStr">
        <is>
          <t xml:space="preserve"> </t>
        </is>
      </c>
    </row>
    <row r="25">
      <c r="A25" s="4" t="inlineStr">
        <is>
          <t>Salaries and employee benefits</t>
        </is>
      </c>
      <c r="B25" s="5" t="n">
        <v>17322</v>
      </c>
      <c r="C25" s="5" t="n">
        <v>18488</v>
      </c>
    </row>
    <row r="26">
      <c r="A26" s="4" t="inlineStr">
        <is>
          <t>Occupancy and equipment</t>
        </is>
      </c>
      <c r="B26" s="5" t="n">
        <v>3577</v>
      </c>
      <c r="C26" s="5" t="n">
        <v>3747</v>
      </c>
    </row>
    <row r="27">
      <c r="A27" s="4" t="inlineStr">
        <is>
          <t>Data processing</t>
        </is>
      </c>
      <c r="B27" s="5" t="n">
        <v>2824</v>
      </c>
      <c r="C27" s="5" t="n">
        <v>2641</v>
      </c>
    </row>
    <row r="28">
      <c r="A28" s="4" t="inlineStr">
        <is>
          <t>Professional services</t>
        </is>
      </c>
      <c r="B28" s="5" t="n">
        <v>825</v>
      </c>
      <c r="C28" s="5" t="n">
        <v>1123</v>
      </c>
    </row>
    <row r="29">
      <c r="A29" s="4" t="inlineStr">
        <is>
          <t>Marketing</t>
        </is>
      </c>
      <c r="B29" s="5" t="n">
        <v>229</v>
      </c>
      <c r="C29" s="5" t="n">
        <v>426</v>
      </c>
    </row>
    <row r="30">
      <c r="A30" s="4" t="inlineStr">
        <is>
          <t>FDIC insurance</t>
        </is>
      </c>
      <c r="B30" s="5" t="n">
        <v>795</v>
      </c>
      <c r="C30" s="5" t="n">
        <v>379</v>
      </c>
    </row>
    <row r="31">
      <c r="A31" s="4" t="inlineStr">
        <is>
          <t>Non-operating expenses</t>
        </is>
      </c>
      <c r="B31" s="5" t="n">
        <v>1407</v>
      </c>
      <c r="C31" s="5" t="n">
        <v>424</v>
      </c>
    </row>
    <row r="32">
      <c r="A32" s="4" t="inlineStr">
        <is>
          <t>Other expenses</t>
        </is>
      </c>
      <c r="B32" s="5" t="n">
        <v>1280</v>
      </c>
      <c r="C32" s="5" t="n">
        <v>1100</v>
      </c>
    </row>
    <row r="33">
      <c r="A33" s="4" t="inlineStr">
        <is>
          <t>Total noninterest expense</t>
        </is>
      </c>
      <c r="B33" s="5" t="n">
        <v>28259</v>
      </c>
      <c r="C33" s="5" t="n">
        <v>28328</v>
      </c>
    </row>
    <row r="34">
      <c r="A34" s="4" t="inlineStr">
        <is>
          <t>Income before income taxes</t>
        </is>
      </c>
      <c r="B34" s="5" t="n">
        <v>9254</v>
      </c>
      <c r="C34" s="5" t="n">
        <v>16575</v>
      </c>
    </row>
    <row r="35">
      <c r="A35" s="4" t="inlineStr">
        <is>
          <t>Income tax expense</t>
        </is>
      </c>
      <c r="B35" s="5" t="n">
        <v>2366</v>
      </c>
      <c r="C35" s="5" t="n">
        <v>4159</v>
      </c>
    </row>
    <row r="36">
      <c r="A36" s="4" t="inlineStr">
        <is>
          <t>Net income</t>
        </is>
      </c>
      <c r="B36" s="6" t="n">
        <v>6888</v>
      </c>
      <c r="C36" s="6" t="n">
        <v>12416</v>
      </c>
    </row>
    <row r="37">
      <c r="A37" s="3" t="inlineStr">
        <is>
          <t>Share data:</t>
        </is>
      </c>
      <c r="B37" s="4" t="inlineStr">
        <is>
          <t xml:space="preserve"> </t>
        </is>
      </c>
      <c r="C37" s="4" t="inlineStr">
        <is>
          <t xml:space="preserve"> </t>
        </is>
      </c>
    </row>
    <row r="38">
      <c r="A38" s="4" t="inlineStr">
        <is>
          <t>Weighted average shares outstanding, basic</t>
        </is>
      </c>
      <c r="B38" s="5" t="n">
        <v>7835273</v>
      </c>
      <c r="C38" s="5" t="n">
        <v>7792474</v>
      </c>
    </row>
    <row r="39">
      <c r="A39" s="4" t="inlineStr">
        <is>
          <t>Weighted average shares outstanding, diluted</t>
        </is>
      </c>
      <c r="B39" s="5" t="n">
        <v>7865193</v>
      </c>
      <c r="C39" s="5" t="n">
        <v>7826162</v>
      </c>
    </row>
    <row r="40">
      <c r="A40" s="4" t="inlineStr">
        <is>
          <t>Basic earnings per share</t>
        </is>
      </c>
      <c r="B40" s="7" t="n">
        <v>0.88</v>
      </c>
      <c r="C40" s="7" t="n">
        <v>1.59</v>
      </c>
    </row>
    <row r="41">
      <c r="A41" s="4" t="inlineStr">
        <is>
          <t>Diluted earnings per share</t>
        </is>
      </c>
      <c r="B41" s="7" t="n">
        <v>0.87</v>
      </c>
      <c r="C41" s="7" t="n">
        <v>1.58</v>
      </c>
    </row>
    <row r="42">
      <c r="A42" s="4" t="inlineStr">
        <is>
          <t>Wealth Management Revenu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8715</v>
      </c>
      <c r="C44" s="6" t="n">
        <v>7937</v>
      </c>
    </row>
    <row r="45">
      <c r="A45" s="4" t="inlineStr">
        <is>
          <t>Deposit Account Fe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811</v>
      </c>
      <c r="C47" s="5" t="n">
        <v>869</v>
      </c>
    </row>
    <row r="48">
      <c r="A48" s="4" t="inlineStr">
        <is>
          <t>ATM/Debit Card Incom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360</v>
      </c>
      <c r="C50" s="6" t="n">
        <v>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6" t="n">
        <v>29705000</v>
      </c>
      <c r="C3" s="6" t="n">
        <v>33004000</v>
      </c>
    </row>
    <row r="4">
      <c r="A4" s="4" t="inlineStr">
        <is>
          <t>Cash pledged as collateral to derivative counterparties</t>
        </is>
      </c>
      <c r="B4" s="5" t="n">
        <v>0</v>
      </c>
      <c r="C4" s="5" t="n">
        <v>0</v>
      </c>
    </row>
    <row r="5">
      <c r="A5" s="4" t="inlineStr">
        <is>
          <t>Federal Reserve Bank of Boston</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erve balance of cash and due from banks</t>
        </is>
      </c>
      <c r="B7" s="5" t="n">
        <v>0</v>
      </c>
      <c r="C7" s="5" t="n">
        <v>0</v>
      </c>
    </row>
    <row r="8">
      <c r="A8" s="4" t="inlineStr">
        <is>
          <t>New Hampshire</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Pledged amount to federal banking department</t>
        </is>
      </c>
      <c r="B10" s="6" t="n">
        <v>500000</v>
      </c>
      <c r="C10"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Carrying Amounts of Securities and Their Approximate Fair Values (Details) - USD ($) $ in Thousands</t>
        </is>
      </c>
      <c r="C1" s="2" t="inlineStr">
        <is>
          <t>Mar. 31, 2024</t>
        </is>
      </c>
      <c r="D1" s="2" t="inlineStr">
        <is>
          <t>Dec. 31, 2023</t>
        </is>
      </c>
    </row>
    <row r="2">
      <c r="A2" s="3" t="inlineStr">
        <is>
          <t>Schedule of Available for Sale Securities and Held to Maturity Securities [Line Items]</t>
        </is>
      </c>
      <c r="C2" s="4" t="inlineStr">
        <is>
          <t xml:space="preserve"> </t>
        </is>
      </c>
      <c r="D2" s="4" t="inlineStr">
        <is>
          <t xml:space="preserve"> </t>
        </is>
      </c>
    </row>
    <row r="3">
      <c r="A3" s="4" t="inlineStr">
        <is>
          <t>Available for sale securities, Amortized Cost</t>
        </is>
      </c>
      <c r="C3" s="6" t="n">
        <v>159483</v>
      </c>
      <c r="D3" s="6" t="n">
        <v>163376</v>
      </c>
    </row>
    <row r="4">
      <c r="A4" s="4" t="inlineStr">
        <is>
          <t>Available for sale securities, Gross Unrealized Gains</t>
        </is>
      </c>
      <c r="C4" s="5" t="n">
        <v>1</v>
      </c>
      <c r="D4" s="5" t="n">
        <v>4</v>
      </c>
    </row>
    <row r="5">
      <c r="A5" s="4" t="inlineStr">
        <is>
          <t>Available for sale securities, Gross Unrealized Losses</t>
        </is>
      </c>
      <c r="C5" s="5" t="n">
        <v>-26262</v>
      </c>
      <c r="D5" s="5" t="n">
        <v>-25542</v>
      </c>
    </row>
    <row r="6">
      <c r="A6" s="4" t="inlineStr">
        <is>
          <t>Total available for sale securities</t>
        </is>
      </c>
      <c r="C6" s="5" t="n">
        <v>133222</v>
      </c>
      <c r="D6" s="5" t="n">
        <v>137838</v>
      </c>
    </row>
    <row r="7">
      <c r="A7" s="4" t="inlineStr">
        <is>
          <t>Held to maturity securities, Amortized Cost</t>
        </is>
      </c>
      <c r="C7" s="5" t="n">
        <v>940618</v>
      </c>
      <c r="D7" s="5" t="n">
        <v>959332</v>
      </c>
    </row>
    <row r="8">
      <c r="A8" s="4" t="inlineStr">
        <is>
          <t>Held to maturity securities, Gross Unrealized Gains</t>
        </is>
      </c>
      <c r="C8" s="5" t="n">
        <v>31</v>
      </c>
      <c r="D8" s="5" t="n">
        <v>41</v>
      </c>
    </row>
    <row r="9">
      <c r="A9" s="4" t="inlineStr">
        <is>
          <t>Held to maturity securities, Gross Unrealized Losses</t>
        </is>
      </c>
      <c r="C9" s="5" t="n">
        <v>-163266</v>
      </c>
      <c r="D9" s="5" t="n">
        <v>-153945</v>
      </c>
    </row>
    <row r="10">
      <c r="A10" s="4" t="inlineStr">
        <is>
          <t>Held-to-maturity securities, fair value</t>
        </is>
      </c>
      <c r="C10" s="5" t="n">
        <v>777383</v>
      </c>
      <c r="D10" s="5" t="n">
        <v>805428</v>
      </c>
    </row>
    <row r="11">
      <c r="A11" s="4" t="inlineStr">
        <is>
          <t>Total, Amortized Cost</t>
        </is>
      </c>
      <c r="C11" s="5" t="n">
        <v>1100101</v>
      </c>
      <c r="D11" s="5" t="n">
        <v>1122708</v>
      </c>
    </row>
    <row r="12">
      <c r="A12" s="4" t="inlineStr">
        <is>
          <t>Total, Gross Unrealized Gains</t>
        </is>
      </c>
      <c r="C12" s="5" t="n">
        <v>32</v>
      </c>
      <c r="D12" s="5" t="n">
        <v>45</v>
      </c>
    </row>
    <row r="13">
      <c r="A13" s="4" t="inlineStr">
        <is>
          <t>Total, Gross Unrealized Losses</t>
        </is>
      </c>
      <c r="C13" s="5" t="n">
        <v>-189528</v>
      </c>
      <c r="D13" s="5" t="n">
        <v>-179487</v>
      </c>
    </row>
    <row r="14">
      <c r="A14" s="4" t="inlineStr">
        <is>
          <t>Total, Fair Value</t>
        </is>
      </c>
      <c r="C14" s="5" t="n">
        <v>910605</v>
      </c>
      <c r="D14" s="5" t="n">
        <v>943266</v>
      </c>
    </row>
    <row r="15">
      <c r="A15" s="4" t="inlineStr">
        <is>
          <t>U.S. Government Sponsored Enterprise Obligations</t>
        </is>
      </c>
      <c r="C15" s="4" t="inlineStr">
        <is>
          <t xml:space="preserve"> </t>
        </is>
      </c>
      <c r="D15" s="4" t="inlineStr">
        <is>
          <t xml:space="preserve"> </t>
        </is>
      </c>
    </row>
    <row r="16">
      <c r="A16" s="3" t="inlineStr">
        <is>
          <t>Schedule of Available for Sale Securities and Held to Maturity Securities [Line Items]</t>
        </is>
      </c>
      <c r="C16" s="4" t="inlineStr">
        <is>
          <t xml:space="preserve"> </t>
        </is>
      </c>
      <c r="D16" s="4" t="inlineStr">
        <is>
          <t xml:space="preserve"> </t>
        </is>
      </c>
    </row>
    <row r="17">
      <c r="A17" s="4" t="inlineStr">
        <is>
          <t>Available for sale securities, Amortized Cost</t>
        </is>
      </c>
      <c r="C17" s="5" t="n">
        <v>22999</v>
      </c>
      <c r="D17" s="5" t="n">
        <v>22998</v>
      </c>
    </row>
    <row r="18">
      <c r="A18" s="4" t="inlineStr">
        <is>
          <t>Available for sale securities, Gross Unrealized Losses</t>
        </is>
      </c>
      <c r="C18" s="5" t="n">
        <v>-2638</v>
      </c>
      <c r="D18" s="5" t="n">
        <v>-2536</v>
      </c>
    </row>
    <row r="19">
      <c r="A19" s="4" t="inlineStr">
        <is>
          <t>Total available for sale securities</t>
        </is>
      </c>
      <c r="C19" s="5" t="n">
        <v>20361</v>
      </c>
      <c r="D19" s="5" t="n">
        <v>20462</v>
      </c>
    </row>
    <row r="20">
      <c r="A20" s="4" t="inlineStr">
        <is>
          <t>U.S. Treasury Notes</t>
        </is>
      </c>
      <c r="C20" s="4" t="inlineStr">
        <is>
          <t xml:space="preserve"> </t>
        </is>
      </c>
      <c r="D20" s="4" t="inlineStr">
        <is>
          <t xml:space="preserve"> </t>
        </is>
      </c>
    </row>
    <row r="21">
      <c r="A21" s="3" t="inlineStr">
        <is>
          <t>Schedule of Available for Sale Securities and Held to Maturity Securities [Line Items]</t>
        </is>
      </c>
      <c r="C21" s="4" t="inlineStr">
        <is>
          <t xml:space="preserve"> </t>
        </is>
      </c>
      <c r="D21" s="4" t="inlineStr">
        <is>
          <t xml:space="preserve"> </t>
        </is>
      </c>
    </row>
    <row r="22">
      <c r="A22" s="4" t="inlineStr">
        <is>
          <t>Held to maturity securities, Amortized Cost</t>
        </is>
      </c>
      <c r="C22" s="5" t="n">
        <v>3053</v>
      </c>
      <c r="D22" s="5" t="n">
        <v>3039</v>
      </c>
    </row>
    <row r="23">
      <c r="A23" s="4" t="inlineStr">
        <is>
          <t>Held to maturity securities, Gross Unrealized Losses</t>
        </is>
      </c>
      <c r="C23" s="5" t="n">
        <v>-19</v>
      </c>
      <c r="D23" s="5" t="n">
        <v>-13</v>
      </c>
    </row>
    <row r="24">
      <c r="A24" s="4" t="inlineStr">
        <is>
          <t>Held-to-maturity securities, fair value</t>
        </is>
      </c>
      <c r="C24" s="5" t="n">
        <v>3034</v>
      </c>
      <c r="D24" s="5" t="n">
        <v>3026</v>
      </c>
    </row>
    <row r="25">
      <c r="A25" s="4" t="inlineStr">
        <is>
          <t>Corporate Debt Securities</t>
        </is>
      </c>
      <c r="C25" s="4" t="inlineStr">
        <is>
          <t xml:space="preserve"> </t>
        </is>
      </c>
      <c r="D25" s="4" t="inlineStr">
        <is>
          <t xml:space="preserve"> </t>
        </is>
      </c>
    </row>
    <row r="26">
      <c r="A26" s="3" t="inlineStr">
        <is>
          <t>Schedule of Available for Sale Securities and Held to Maturity Securities [Line Items]</t>
        </is>
      </c>
      <c r="C26" s="4" t="inlineStr">
        <is>
          <t xml:space="preserve"> </t>
        </is>
      </c>
      <c r="D26" s="4" t="inlineStr">
        <is>
          <t xml:space="preserve"> </t>
        </is>
      </c>
    </row>
    <row r="27">
      <c r="A27" s="4" t="inlineStr">
        <is>
          <t>Held to maturity securities, Amortized Cost</t>
        </is>
      </c>
      <c r="C27" s="5" t="n">
        <v>250</v>
      </c>
      <c r="D27" s="5" t="n">
        <v>250</v>
      </c>
    </row>
    <row r="28">
      <c r="A28" s="4" t="inlineStr">
        <is>
          <t>Held to maturity securities, Gross Unrealized Losses</t>
        </is>
      </c>
      <c r="C28" s="4" t="inlineStr">
        <is>
          <t xml:space="preserve"> </t>
        </is>
      </c>
      <c r="D28" s="5" t="n">
        <v>-2</v>
      </c>
    </row>
    <row r="29">
      <c r="A29" s="4" t="inlineStr">
        <is>
          <t>Held-to-maturity securities, fair value</t>
        </is>
      </c>
      <c r="C29" s="5" t="n">
        <v>250</v>
      </c>
      <c r="D29" s="5" t="n">
        <v>248</v>
      </c>
    </row>
    <row r="30">
      <c r="A30" s="4" t="inlineStr">
        <is>
          <t>Mortgage Backed Securities</t>
        </is>
      </c>
      <c r="C30" s="4" t="inlineStr">
        <is>
          <t xml:space="preserve"> </t>
        </is>
      </c>
      <c r="D30" s="4" t="inlineStr">
        <is>
          <t xml:space="preserve"> </t>
        </is>
      </c>
    </row>
    <row r="31">
      <c r="A31" s="3" t="inlineStr">
        <is>
          <t>Schedule of Available for Sale Securities and Held to Maturity Securities [Line Items]</t>
        </is>
      </c>
      <c r="C31" s="4" t="inlineStr">
        <is>
          <t xml:space="preserve"> </t>
        </is>
      </c>
      <c r="D31" s="4" t="inlineStr">
        <is>
          <t xml:space="preserve"> </t>
        </is>
      </c>
    </row>
    <row r="32">
      <c r="A32" s="4" t="inlineStr">
        <is>
          <t>Available for sale securities, Amortized Cost</t>
        </is>
      </c>
      <c r="C32" s="5" t="n">
        <v>136484</v>
      </c>
      <c r="D32" s="5" t="n">
        <v>140378</v>
      </c>
    </row>
    <row r="33">
      <c r="A33" s="4" t="inlineStr">
        <is>
          <t>Available for sale securities, Gross Unrealized Gains</t>
        </is>
      </c>
      <c r="C33" s="5" t="n">
        <v>1</v>
      </c>
      <c r="D33" s="5" t="n">
        <v>4</v>
      </c>
    </row>
    <row r="34">
      <c r="A34" s="4" t="inlineStr">
        <is>
          <t>Available for sale securities, Gross Unrealized Losses</t>
        </is>
      </c>
      <c r="C34" s="5" t="n">
        <v>-23624</v>
      </c>
      <c r="D34" s="5" t="n">
        <v>-23006</v>
      </c>
    </row>
    <row r="35">
      <c r="A35" s="4" t="inlineStr">
        <is>
          <t>Total available for sale securities</t>
        </is>
      </c>
      <c r="B35" s="4" t="inlineStr">
        <is>
          <t>[1]</t>
        </is>
      </c>
      <c r="C35" s="5" t="n">
        <v>112861</v>
      </c>
      <c r="D35" s="5" t="n">
        <v>117376</v>
      </c>
    </row>
    <row r="36">
      <c r="A36" s="4" t="inlineStr">
        <is>
          <t>Held to maturity securities, Amortized Cost</t>
        </is>
      </c>
      <c r="B36" s="4" t="inlineStr">
        <is>
          <t>[1]</t>
        </is>
      </c>
      <c r="C36" s="5" t="n">
        <v>854043</v>
      </c>
      <c r="D36" s="5" t="n">
        <v>871426</v>
      </c>
    </row>
    <row r="37">
      <c r="A37" s="4" t="inlineStr">
        <is>
          <t>Held to maturity securities, Gross Unrealized Gains</t>
        </is>
      </c>
      <c r="C37" s="5" t="n">
        <v>26</v>
      </c>
      <c r="D37" s="5" t="n">
        <v>17</v>
      </c>
    </row>
    <row r="38">
      <c r="A38" s="4" t="inlineStr">
        <is>
          <t>Held to maturity securities, Gross Unrealized Losses</t>
        </is>
      </c>
      <c r="C38" s="5" t="n">
        <v>-154698</v>
      </c>
      <c r="D38" s="5" t="n">
        <v>-146397</v>
      </c>
    </row>
    <row r="39">
      <c r="A39" s="4" t="inlineStr">
        <is>
          <t>Held-to-maturity securities, fair value</t>
        </is>
      </c>
      <c r="C39" s="5" t="n">
        <v>699371</v>
      </c>
      <c r="D39" s="5" t="n">
        <v>725046</v>
      </c>
    </row>
    <row r="40">
      <c r="A40" s="4" t="inlineStr">
        <is>
          <t>Municipal Securities</t>
        </is>
      </c>
      <c r="C40" s="4" t="inlineStr">
        <is>
          <t xml:space="preserve"> </t>
        </is>
      </c>
      <c r="D40" s="4" t="inlineStr">
        <is>
          <t xml:space="preserve"> </t>
        </is>
      </c>
    </row>
    <row r="41">
      <c r="A41" s="3" t="inlineStr">
        <is>
          <t>Schedule of Available for Sale Securities and Held to Maturity Securities [Line Items]</t>
        </is>
      </c>
      <c r="C41" s="4" t="inlineStr">
        <is>
          <t xml:space="preserve"> </t>
        </is>
      </c>
      <c r="D41" s="4" t="inlineStr">
        <is>
          <t xml:space="preserve"> </t>
        </is>
      </c>
    </row>
    <row r="42">
      <c r="A42" s="4" t="inlineStr">
        <is>
          <t>Held to maturity securities, Amortized Cost</t>
        </is>
      </c>
      <c r="C42" s="5" t="n">
        <v>83272</v>
      </c>
      <c r="D42" s="5" t="n">
        <v>84617</v>
      </c>
    </row>
    <row r="43">
      <c r="A43" s="4" t="inlineStr">
        <is>
          <t>Held to maturity securities, Gross Unrealized Gains</t>
        </is>
      </c>
      <c r="C43" s="5" t="n">
        <v>5</v>
      </c>
      <c r="D43" s="5" t="n">
        <v>24</v>
      </c>
    </row>
    <row r="44">
      <c r="A44" s="4" t="inlineStr">
        <is>
          <t>Held to maturity securities, Gross Unrealized Losses</t>
        </is>
      </c>
      <c r="C44" s="5" t="n">
        <v>-8549</v>
      </c>
      <c r="D44" s="5" t="n">
        <v>-7533</v>
      </c>
    </row>
    <row r="45">
      <c r="A45" s="4" t="inlineStr">
        <is>
          <t>Held-to-maturity securities, fair value</t>
        </is>
      </c>
      <c r="C45" s="6" t="n">
        <v>74728</v>
      </c>
      <c r="D45" s="6" t="n">
        <v>77108</v>
      </c>
    </row>
    <row r="46"/>
    <row r="47">
      <c r="A47" s="4" t="inlineStr">
        <is>
          <t>[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U.S. GSE or agency and therefore carries an implicit guarantee of the U.S. government. These have been categorized as AAA/AA/A.</t>
        </is>
      </c>
    </row>
  </sheetData>
  <mergeCells count="3">
    <mergeCell ref="A1:B1"/>
    <mergeCell ref="A46:C46"/>
    <mergeCell ref="A47:C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f Aggregated by Investment Category and Length of Time that Individual Investment Securities have been in Continuous Loss Position (Details) - USD ($) $ in Thousands</t>
        </is>
      </c>
      <c r="B1" s="2" t="inlineStr">
        <is>
          <t>Mar. 31, 2024</t>
        </is>
      </c>
      <c r="C1" s="2" t="inlineStr">
        <is>
          <t>Dec. 31, 2023</t>
        </is>
      </c>
    </row>
    <row r="2">
      <c r="A2" s="3" t="inlineStr">
        <is>
          <t>Schedule of Available for Sale Securities and Held to Maturity Securities [Line Items]</t>
        </is>
      </c>
      <c r="B2" s="4" t="inlineStr">
        <is>
          <t xml:space="preserve"> </t>
        </is>
      </c>
      <c r="C2" s="4" t="inlineStr">
        <is>
          <t xml:space="preserve"> </t>
        </is>
      </c>
    </row>
    <row r="3">
      <c r="A3" s="4" t="inlineStr">
        <is>
          <t>Available for sale securities, Fair Value, Less than 12 months</t>
        </is>
      </c>
      <c r="B3" s="6" t="n">
        <v>68223</v>
      </c>
      <c r="C3" s="6" t="n">
        <v>79</v>
      </c>
    </row>
    <row r="4">
      <c r="A4" s="4" t="inlineStr">
        <is>
          <t>Available for sale securities, Unrealized Losses, Less than 12 months</t>
        </is>
      </c>
      <c r="B4" s="5" t="n">
        <v>-4</v>
      </c>
      <c r="C4" s="5" t="n">
        <v>-1</v>
      </c>
    </row>
    <row r="5">
      <c r="A5" s="4" t="inlineStr">
        <is>
          <t>Debt Securities Available For Sale Continuous Unrealized Loss Position12 Months Or Longer, Total</t>
        </is>
      </c>
      <c r="B5" s="5" t="n">
        <v>129544</v>
      </c>
      <c r="C5" s="5" t="n">
        <v>133940</v>
      </c>
    </row>
    <row r="6">
      <c r="A6" s="4" t="inlineStr">
        <is>
          <t>Available for sale securities, Unrealized Losses, 12 months or longer</t>
        </is>
      </c>
      <c r="B6" s="5" t="n">
        <v>-26258</v>
      </c>
      <c r="C6" s="5" t="n">
        <v>-25541</v>
      </c>
    </row>
    <row r="7">
      <c r="A7" s="4" t="inlineStr">
        <is>
          <t>Available for sale securities, Fair Value</t>
        </is>
      </c>
      <c r="B7" s="5" t="n">
        <v>197767</v>
      </c>
      <c r="C7" s="5" t="n">
        <v>134019</v>
      </c>
    </row>
    <row r="8">
      <c r="A8" s="4" t="inlineStr">
        <is>
          <t>Available for sale securities, Unrealized Losses</t>
        </is>
      </c>
      <c r="B8" s="5" t="n">
        <v>-26262</v>
      </c>
      <c r="C8" s="5" t="n">
        <v>-25542</v>
      </c>
    </row>
    <row r="9">
      <c r="A9" s="4" t="inlineStr">
        <is>
          <t>Held to maturity securities, Fair Value, Less than 12 months</t>
        </is>
      </c>
      <c r="B9" s="5" t="n">
        <v>21329</v>
      </c>
      <c r="C9" s="5" t="n">
        <v>18362</v>
      </c>
    </row>
    <row r="10">
      <c r="A10" s="4" t="inlineStr">
        <is>
          <t>Held to maturity securities, Unrealized Losses, Less than 12 months</t>
        </is>
      </c>
      <c r="B10" s="5" t="n">
        <v>-220</v>
      </c>
      <c r="C10" s="5" t="n">
        <v>-81</v>
      </c>
    </row>
    <row r="11">
      <c r="A11" s="4" t="inlineStr">
        <is>
          <t>Held to maturity securities, Fair Value, 12 months or longer</t>
        </is>
      </c>
      <c r="B11" s="5" t="n">
        <v>750011</v>
      </c>
      <c r="C11" s="5" t="n">
        <v>769903</v>
      </c>
    </row>
    <row r="12">
      <c r="A12" s="4" t="inlineStr">
        <is>
          <t>Held to maturity securities, Unrealized Losses, 12 months or longer</t>
        </is>
      </c>
      <c r="B12" s="5" t="n">
        <v>-163046</v>
      </c>
      <c r="C12" s="5" t="n">
        <v>-153864</v>
      </c>
    </row>
    <row r="13">
      <c r="A13" s="4" t="inlineStr">
        <is>
          <t>Held to maturity securities, Fair Value</t>
        </is>
      </c>
      <c r="B13" s="5" t="n">
        <v>771340</v>
      </c>
      <c r="C13" s="5" t="n">
        <v>788265</v>
      </c>
    </row>
    <row r="14">
      <c r="A14" s="4" t="inlineStr">
        <is>
          <t>Held to maturity securities, Unrealized Losses</t>
        </is>
      </c>
      <c r="B14" s="5" t="n">
        <v>-163266</v>
      </c>
      <c r="C14" s="5" t="n">
        <v>-153945</v>
      </c>
    </row>
    <row r="15">
      <c r="A15" s="4" t="inlineStr">
        <is>
          <t>Fair Value, Less than 12 months</t>
        </is>
      </c>
      <c r="B15" s="5" t="n">
        <v>89552</v>
      </c>
      <c r="C15" s="5" t="n">
        <v>18441</v>
      </c>
    </row>
    <row r="16">
      <c r="A16" s="4" t="inlineStr">
        <is>
          <t>Unrealized Losses, Less than 12 months</t>
        </is>
      </c>
      <c r="B16" s="5" t="n">
        <v>-224</v>
      </c>
      <c r="C16" s="5" t="n">
        <v>-82</v>
      </c>
    </row>
    <row r="17">
      <c r="A17" s="4" t="inlineStr">
        <is>
          <t>Fair Value, 12 months or longer</t>
        </is>
      </c>
      <c r="B17" s="5" t="n">
        <v>879555</v>
      </c>
      <c r="C17" s="5" t="n">
        <v>903843</v>
      </c>
    </row>
    <row r="18">
      <c r="A18" s="4" t="inlineStr">
        <is>
          <t>Unrealized Losses, 12 months or longer</t>
        </is>
      </c>
      <c r="B18" s="5" t="n">
        <v>-189304</v>
      </c>
      <c r="C18" s="5" t="n">
        <v>-179405</v>
      </c>
    </row>
    <row r="19">
      <c r="A19" s="4" t="inlineStr">
        <is>
          <t>Fair Value</t>
        </is>
      </c>
      <c r="B19" s="5" t="n">
        <v>969107</v>
      </c>
      <c r="C19" s="5" t="n">
        <v>922284</v>
      </c>
    </row>
    <row r="20">
      <c r="A20" s="4" t="inlineStr">
        <is>
          <t>Unrealized Losses</t>
        </is>
      </c>
      <c r="B20" s="5" t="n">
        <v>-189528</v>
      </c>
      <c r="C20" s="5" t="n">
        <v>-179487</v>
      </c>
    </row>
    <row r="21">
      <c r="A21" s="4" t="inlineStr">
        <is>
          <t>U.S. Government Sponsored Enterprise Obligations</t>
        </is>
      </c>
      <c r="B21" s="4" t="inlineStr">
        <is>
          <t xml:space="preserve"> </t>
        </is>
      </c>
      <c r="C21" s="4" t="inlineStr">
        <is>
          <t xml:space="preserve"> </t>
        </is>
      </c>
    </row>
    <row r="22">
      <c r="A22" s="3" t="inlineStr">
        <is>
          <t>Schedule of Available for Sale Securities and Held to Maturity Securities [Line Items]</t>
        </is>
      </c>
      <c r="B22" s="4" t="inlineStr">
        <is>
          <t xml:space="preserve"> </t>
        </is>
      </c>
      <c r="C22" s="4" t="inlineStr">
        <is>
          <t xml:space="preserve"> </t>
        </is>
      </c>
    </row>
    <row r="23">
      <c r="A23" s="4" t="inlineStr">
        <is>
          <t>Debt Securities Available For Sale Continuous Unrealized Loss Position12 Months Or Longer, Total</t>
        </is>
      </c>
      <c r="B23" s="5" t="n">
        <v>20361</v>
      </c>
      <c r="C23" s="5" t="n">
        <v>20462</v>
      </c>
    </row>
    <row r="24">
      <c r="A24" s="4" t="inlineStr">
        <is>
          <t>Available for sale securities, Unrealized Losses, 12 months or longer</t>
        </is>
      </c>
      <c r="B24" s="5" t="n">
        <v>-2638</v>
      </c>
      <c r="C24" s="5" t="n">
        <v>-2536</v>
      </c>
    </row>
    <row r="25">
      <c r="A25" s="4" t="inlineStr">
        <is>
          <t>Available for sale securities, Fair Value</t>
        </is>
      </c>
      <c r="B25" s="5" t="n">
        <v>20361</v>
      </c>
      <c r="C25" s="5" t="n">
        <v>20462</v>
      </c>
    </row>
    <row r="26">
      <c r="A26" s="4" t="inlineStr">
        <is>
          <t>Available for sale securities, Unrealized Losses</t>
        </is>
      </c>
      <c r="B26" s="5" t="n">
        <v>-2638</v>
      </c>
      <c r="C26" s="5" t="n">
        <v>-2536</v>
      </c>
    </row>
    <row r="27">
      <c r="A27" s="4" t="inlineStr">
        <is>
          <t>U.S. Treasury Notes</t>
        </is>
      </c>
      <c r="B27" s="4" t="inlineStr">
        <is>
          <t xml:space="preserve"> </t>
        </is>
      </c>
      <c r="C27" s="4" t="inlineStr">
        <is>
          <t xml:space="preserve"> </t>
        </is>
      </c>
    </row>
    <row r="28">
      <c r="A28" s="3" t="inlineStr">
        <is>
          <t>Schedule of Available for Sale Securities and Held to Maturity Securities [Line Items]</t>
        </is>
      </c>
      <c r="B28" s="4" t="inlineStr">
        <is>
          <t xml:space="preserve"> </t>
        </is>
      </c>
      <c r="C28" s="4" t="inlineStr">
        <is>
          <t xml:space="preserve"> </t>
        </is>
      </c>
    </row>
    <row r="29">
      <c r="A29" s="4" t="inlineStr">
        <is>
          <t>Held to maturity securities, Fair Value, Less than 12 months</t>
        </is>
      </c>
      <c r="B29" s="5" t="n">
        <v>956</v>
      </c>
      <c r="C29" s="5" t="n">
        <v>961</v>
      </c>
    </row>
    <row r="30">
      <c r="A30" s="4" t="inlineStr">
        <is>
          <t>Held to maturity securities, Unrealized Losses, Less than 12 months</t>
        </is>
      </c>
      <c r="B30" s="5" t="n">
        <v>-11</v>
      </c>
      <c r="C30" s="5" t="n">
        <v>-2</v>
      </c>
    </row>
    <row r="31">
      <c r="A31" s="4" t="inlineStr">
        <is>
          <t>Held to maturity securities, Fair Value, 12 months or longer</t>
        </is>
      </c>
      <c r="B31" s="5" t="n">
        <v>2078</v>
      </c>
      <c r="C31" s="5" t="n">
        <v>2065</v>
      </c>
    </row>
    <row r="32">
      <c r="A32" s="4" t="inlineStr">
        <is>
          <t>Held to maturity securities, Unrealized Losses, 12 months or longer</t>
        </is>
      </c>
      <c r="B32" s="5" t="n">
        <v>-8</v>
      </c>
      <c r="C32" s="5" t="n">
        <v>-11</v>
      </c>
    </row>
    <row r="33">
      <c r="A33" s="4" t="inlineStr">
        <is>
          <t>Held to maturity securities, Fair Value</t>
        </is>
      </c>
      <c r="B33" s="5" t="n">
        <v>3034</v>
      </c>
      <c r="C33" s="5" t="n">
        <v>3026</v>
      </c>
    </row>
    <row r="34">
      <c r="A34" s="4" t="inlineStr">
        <is>
          <t>Held to maturity securities, Unrealized Losses</t>
        </is>
      </c>
      <c r="B34" s="5" t="n">
        <v>-19</v>
      </c>
      <c r="C34" s="5" t="n">
        <v>-13</v>
      </c>
    </row>
    <row r="35">
      <c r="A35" s="4" t="inlineStr">
        <is>
          <t>Mortgage Backed Securities</t>
        </is>
      </c>
      <c r="B35" s="4" t="inlineStr">
        <is>
          <t xml:space="preserve"> </t>
        </is>
      </c>
      <c r="C35" s="4" t="inlineStr">
        <is>
          <t xml:space="preserve"> </t>
        </is>
      </c>
    </row>
    <row r="36">
      <c r="A36" s="3" t="inlineStr">
        <is>
          <t>Schedule of Available for Sale Securities and Held to Maturity Securities [Line Items]</t>
        </is>
      </c>
      <c r="B36" s="4" t="inlineStr">
        <is>
          <t xml:space="preserve"> </t>
        </is>
      </c>
      <c r="C36" s="4" t="inlineStr">
        <is>
          <t xml:space="preserve"> </t>
        </is>
      </c>
    </row>
    <row r="37">
      <c r="A37" s="4" t="inlineStr">
        <is>
          <t>Available for sale securities, Fair Value, Less than 12 months</t>
        </is>
      </c>
      <c r="B37" s="5" t="n">
        <v>68223</v>
      </c>
      <c r="C37" s="5" t="n">
        <v>79</v>
      </c>
    </row>
    <row r="38">
      <c r="A38" s="4" t="inlineStr">
        <is>
          <t>Available for sale securities, Unrealized Losses, Less than 12 months</t>
        </is>
      </c>
      <c r="B38" s="5" t="n">
        <v>-4</v>
      </c>
      <c r="C38" s="5" t="n">
        <v>-1</v>
      </c>
    </row>
    <row r="39">
      <c r="A39" s="4" t="inlineStr">
        <is>
          <t>Debt Securities Available For Sale Continuous Unrealized Loss Position12 Months Or Longer, Total</t>
        </is>
      </c>
      <c r="B39" s="5" t="n">
        <v>109183</v>
      </c>
      <c r="C39" s="5" t="n">
        <v>113478</v>
      </c>
    </row>
    <row r="40">
      <c r="A40" s="4" t="inlineStr">
        <is>
          <t>Available for sale securities, Unrealized Losses, 12 months or longer</t>
        </is>
      </c>
      <c r="B40" s="5" t="n">
        <v>-23620</v>
      </c>
      <c r="C40" s="5" t="n">
        <v>-23005</v>
      </c>
    </row>
    <row r="41">
      <c r="A41" s="4" t="inlineStr">
        <is>
          <t>Available for sale securities, Fair Value</t>
        </is>
      </c>
      <c r="B41" s="5" t="n">
        <v>177406</v>
      </c>
      <c r="C41" s="5" t="n">
        <v>113557</v>
      </c>
    </row>
    <row r="42">
      <c r="A42" s="4" t="inlineStr">
        <is>
          <t>Available for sale securities, Unrealized Losses</t>
        </is>
      </c>
      <c r="B42" s="5" t="n">
        <v>-23624</v>
      </c>
      <c r="C42" s="5" t="n">
        <v>-23006</v>
      </c>
    </row>
    <row r="43">
      <c r="A43" s="4" t="inlineStr">
        <is>
          <t>Held to maturity securities, Fair Value, 12 months or longer</t>
        </is>
      </c>
      <c r="B43" s="5" t="n">
        <v>696365</v>
      </c>
      <c r="C43" s="5" t="n">
        <v>723042</v>
      </c>
    </row>
    <row r="44">
      <c r="A44" s="4" t="inlineStr">
        <is>
          <t>Held to maturity securities, Unrealized Losses, 12 months or longer</t>
        </is>
      </c>
      <c r="B44" s="5" t="n">
        <v>-154698</v>
      </c>
      <c r="C44" s="5" t="n">
        <v>-146397</v>
      </c>
    </row>
    <row r="45">
      <c r="A45" s="4" t="inlineStr">
        <is>
          <t>Held to maturity securities, Fair Value</t>
        </is>
      </c>
      <c r="B45" s="5" t="n">
        <v>696365</v>
      </c>
      <c r="C45" s="5" t="n">
        <v>723042</v>
      </c>
    </row>
    <row r="46">
      <c r="A46" s="4" t="inlineStr">
        <is>
          <t>Held to maturity securities, Unrealized Losses</t>
        </is>
      </c>
      <c r="B46" s="5" t="n">
        <v>-154698</v>
      </c>
      <c r="C46" s="5" t="n">
        <v>-146397</v>
      </c>
    </row>
    <row r="47">
      <c r="A47" s="4" t="inlineStr">
        <is>
          <t>Corporate Debt Securities</t>
        </is>
      </c>
      <c r="B47" s="4" t="inlineStr">
        <is>
          <t xml:space="preserve"> </t>
        </is>
      </c>
      <c r="C47" s="4" t="inlineStr">
        <is>
          <t xml:space="preserve"> </t>
        </is>
      </c>
    </row>
    <row r="48">
      <c r="A48" s="3" t="inlineStr">
        <is>
          <t>Schedule of Available for Sale Securities and Held to Maturity Securities [Line Items]</t>
        </is>
      </c>
      <c r="B48" s="4" t="inlineStr">
        <is>
          <t xml:space="preserve"> </t>
        </is>
      </c>
      <c r="C48" s="4" t="inlineStr">
        <is>
          <t xml:space="preserve"> </t>
        </is>
      </c>
    </row>
    <row r="49">
      <c r="A49" s="4" t="inlineStr">
        <is>
          <t>Held to maturity securities, Fair Value, 12 months or longer</t>
        </is>
      </c>
      <c r="B49" s="4" t="inlineStr">
        <is>
          <t xml:space="preserve"> </t>
        </is>
      </c>
      <c r="C49" s="5" t="n">
        <v>248</v>
      </c>
    </row>
    <row r="50">
      <c r="A50" s="4" t="inlineStr">
        <is>
          <t>Held to maturity securities, Unrealized Losses, 12 months or longer</t>
        </is>
      </c>
      <c r="B50" s="4" t="inlineStr">
        <is>
          <t xml:space="preserve"> </t>
        </is>
      </c>
      <c r="C50" s="5" t="n">
        <v>-2</v>
      </c>
    </row>
    <row r="51">
      <c r="A51" s="4" t="inlineStr">
        <is>
          <t>Held to maturity securities, Fair Value</t>
        </is>
      </c>
      <c r="B51" s="4" t="inlineStr">
        <is>
          <t xml:space="preserve"> </t>
        </is>
      </c>
      <c r="C51" s="5" t="n">
        <v>248</v>
      </c>
    </row>
    <row r="52">
      <c r="A52" s="4" t="inlineStr">
        <is>
          <t>Held to maturity securities, Unrealized Losses</t>
        </is>
      </c>
      <c r="B52" s="4" t="inlineStr">
        <is>
          <t xml:space="preserve"> </t>
        </is>
      </c>
      <c r="C52" s="5" t="n">
        <v>-2</v>
      </c>
    </row>
    <row r="53">
      <c r="A53" s="4" t="inlineStr">
        <is>
          <t>Municipal Securities</t>
        </is>
      </c>
      <c r="B53" s="4" t="inlineStr">
        <is>
          <t xml:space="preserve"> </t>
        </is>
      </c>
      <c r="C53" s="4" t="inlineStr">
        <is>
          <t xml:space="preserve"> </t>
        </is>
      </c>
    </row>
    <row r="54">
      <c r="A54" s="3" t="inlineStr">
        <is>
          <t>Schedule of Available for Sale Securities and Held to Maturity Securities [Line Items]</t>
        </is>
      </c>
      <c r="B54" s="4" t="inlineStr">
        <is>
          <t xml:space="preserve"> </t>
        </is>
      </c>
      <c r="C54" s="4" t="inlineStr">
        <is>
          <t xml:space="preserve"> </t>
        </is>
      </c>
    </row>
    <row r="55">
      <c r="A55" s="4" t="inlineStr">
        <is>
          <t>Held to maturity securities, Fair Value, Less than 12 months</t>
        </is>
      </c>
      <c r="B55" s="5" t="n">
        <v>20373</v>
      </c>
      <c r="C55" s="5" t="n">
        <v>17401</v>
      </c>
    </row>
    <row r="56">
      <c r="A56" s="4" t="inlineStr">
        <is>
          <t>Held to maturity securities, Unrealized Losses, Less than 12 months</t>
        </is>
      </c>
      <c r="B56" s="5" t="n">
        <v>-209</v>
      </c>
      <c r="C56" s="5" t="n">
        <v>-79</v>
      </c>
    </row>
    <row r="57">
      <c r="A57" s="4" t="inlineStr">
        <is>
          <t>Held to maturity securities, Fair Value, 12 months or longer</t>
        </is>
      </c>
      <c r="B57" s="5" t="n">
        <v>51568</v>
      </c>
      <c r="C57" s="5" t="n">
        <v>44548</v>
      </c>
    </row>
    <row r="58">
      <c r="A58" s="4" t="inlineStr">
        <is>
          <t>Held to maturity securities, Unrealized Losses, 12 months or longer</t>
        </is>
      </c>
      <c r="B58" s="5" t="n">
        <v>-8340</v>
      </c>
      <c r="C58" s="5" t="n">
        <v>-7454</v>
      </c>
    </row>
    <row r="59">
      <c r="A59" s="4" t="inlineStr">
        <is>
          <t>Held to maturity securities, Fair Value</t>
        </is>
      </c>
      <c r="B59" s="5" t="n">
        <v>71941</v>
      </c>
      <c r="C59" s="5" t="n">
        <v>61949</v>
      </c>
    </row>
    <row r="60">
      <c r="A60" s="4" t="inlineStr">
        <is>
          <t>Held to maturity securities, Unrealized Losses</t>
        </is>
      </c>
      <c r="B60" s="6" t="n">
        <v>-8549</v>
      </c>
      <c r="C60" s="6" t="n">
        <v>-7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s)</t>
        </is>
      </c>
      <c r="B1" s="2" t="inlineStr">
        <is>
          <t>3 Months Ended</t>
        </is>
      </c>
    </row>
    <row r="2">
      <c r="B2" s="2" t="inlineStr">
        <is>
          <t>Mar. 31, 2024 USD ($) Security</t>
        </is>
      </c>
      <c r="C2" s="2" t="inlineStr">
        <is>
          <t>Mar. 31, 2023 USD ($)</t>
        </is>
      </c>
      <c r="D2" s="2" t="inlineStr">
        <is>
          <t>Dec. 31, 2023 USD ($)</t>
        </is>
      </c>
    </row>
    <row r="3">
      <c r="A3" s="3" t="inlineStr">
        <is>
          <t>Schedule of Available for Sale Securities and Held to Maturity Securities [Line Items]</t>
        </is>
      </c>
      <c r="B3" s="4" t="inlineStr">
        <is>
          <t xml:space="preserve"> </t>
        </is>
      </c>
      <c r="C3" s="4" t="inlineStr">
        <is>
          <t xml:space="preserve"> </t>
        </is>
      </c>
      <c r="D3" s="4" t="inlineStr">
        <is>
          <t xml:space="preserve"> </t>
        </is>
      </c>
    </row>
    <row r="4">
      <c r="A4" s="4" t="inlineStr">
        <is>
          <t>Number of debt securities with unrealized losses | Security</t>
        </is>
      </c>
      <c r="B4" s="5" t="n">
        <v>441</v>
      </c>
      <c r="C4" s="4" t="inlineStr">
        <is>
          <t xml:space="preserve"> </t>
        </is>
      </c>
      <c r="D4" s="4" t="inlineStr">
        <is>
          <t xml:space="preserve"> </t>
        </is>
      </c>
    </row>
    <row r="5">
      <c r="A5" s="4" t="inlineStr">
        <is>
          <t>Available for sale securities, amortized cost</t>
        </is>
      </c>
      <c r="B5" s="6" t="n">
        <v>159483000</v>
      </c>
      <c r="C5" s="4" t="inlineStr">
        <is>
          <t xml:space="preserve"> </t>
        </is>
      </c>
      <c r="D5" s="6" t="n">
        <v>163376000</v>
      </c>
    </row>
    <row r="6">
      <c r="A6" s="4" t="inlineStr">
        <is>
          <t>Aggregate depreciation percentage of gross unrealized losses from amortized cost</t>
        </is>
      </c>
      <c r="B6" s="8" t="n">
        <v>0.173</v>
      </c>
      <c r="C6" s="4" t="inlineStr">
        <is>
          <t xml:space="preserve"> </t>
        </is>
      </c>
      <c r="D6" s="4" t="inlineStr">
        <is>
          <t xml:space="preserve"> </t>
        </is>
      </c>
    </row>
    <row r="7">
      <c r="A7" s="4" t="inlineStr">
        <is>
          <t>Percentage of unrealized dollar loss on amortized cost</t>
        </is>
      </c>
      <c r="B7" s="8" t="n">
        <v>0.242</v>
      </c>
      <c r="C7" s="4" t="inlineStr">
        <is>
          <t xml:space="preserve"> </t>
        </is>
      </c>
      <c r="D7" s="4" t="inlineStr">
        <is>
          <t xml:space="preserve"> </t>
        </is>
      </c>
    </row>
    <row r="8">
      <c r="A8" s="4" t="inlineStr">
        <is>
          <t>Percentage of unrealized loss on amortized cost</t>
        </is>
      </c>
      <c r="B8" s="8" t="n">
        <v>0.387</v>
      </c>
      <c r="C8" s="4" t="inlineStr">
        <is>
          <t xml:space="preserve"> </t>
        </is>
      </c>
      <c r="D8" s="4" t="inlineStr">
        <is>
          <t xml:space="preserve"> </t>
        </is>
      </c>
    </row>
    <row r="9">
      <c r="A9" s="4" t="inlineStr">
        <is>
          <t>Unrealized dollar loss of amortized cost basis</t>
        </is>
      </c>
      <c r="B9" s="6" t="n">
        <v>2100000</v>
      </c>
      <c r="C9" s="4" t="inlineStr">
        <is>
          <t xml:space="preserve"> </t>
        </is>
      </c>
      <c r="D9" s="4" t="inlineStr">
        <is>
          <t xml:space="preserve"> </t>
        </is>
      </c>
    </row>
    <row r="10">
      <c r="A10" s="4" t="inlineStr">
        <is>
          <t>Unrealized loss of amortized cost basis</t>
        </is>
      </c>
      <c r="B10" s="5" t="n">
        <v>901000</v>
      </c>
      <c r="C10" s="4" t="inlineStr">
        <is>
          <t xml:space="preserve"> </t>
        </is>
      </c>
      <c r="D10" s="4" t="inlineStr">
        <is>
          <t xml:space="preserve"> </t>
        </is>
      </c>
    </row>
    <row r="11">
      <c r="A11" s="4" t="inlineStr">
        <is>
          <t>Accrued interest receivable on held to maturity securities</t>
        </is>
      </c>
      <c r="B11" s="5" t="n">
        <v>1900000</v>
      </c>
      <c r="C11" s="4" t="inlineStr">
        <is>
          <t xml:space="preserve"> </t>
        </is>
      </c>
      <c r="D11" s="5" t="n">
        <v>2000000</v>
      </c>
    </row>
    <row r="12">
      <c r="A12" s="4" t="inlineStr">
        <is>
          <t>Write-offs of accrued interest receivable on held to maturity securities</t>
        </is>
      </c>
      <c r="B12" s="5" t="n">
        <v>0</v>
      </c>
      <c r="C12" s="6" t="n">
        <v>0</v>
      </c>
      <c r="D12" s="4" t="inlineStr">
        <is>
          <t xml:space="preserve"> </t>
        </is>
      </c>
    </row>
    <row r="13">
      <c r="A13" s="4" t="inlineStr">
        <is>
          <t>Securities held on contractual payments</t>
        </is>
      </c>
      <c r="B13" s="5" t="n">
        <v>0</v>
      </c>
      <c r="C13" s="4" t="inlineStr">
        <is>
          <t xml:space="preserve"> </t>
        </is>
      </c>
      <c r="D13" s="5" t="n">
        <v>0</v>
      </c>
    </row>
    <row r="14">
      <c r="A14" s="4" t="inlineStr">
        <is>
          <t>Securities placed on non-accrual status</t>
        </is>
      </c>
      <c r="B14" s="5" t="n">
        <v>0</v>
      </c>
      <c r="C14" s="4" t="inlineStr">
        <is>
          <t xml:space="preserve"> </t>
        </is>
      </c>
      <c r="D14" s="6" t="n">
        <v>0</v>
      </c>
    </row>
    <row r="15">
      <c r="A15" s="4" t="inlineStr">
        <is>
          <t>Net proceeds from securities sold</t>
        </is>
      </c>
      <c r="B15" s="5" t="n">
        <v>0</v>
      </c>
      <c r="C15" s="6" t="n">
        <v>0</v>
      </c>
      <c r="D15" s="4" t="inlineStr">
        <is>
          <t xml:space="preserve"> </t>
        </is>
      </c>
    </row>
    <row r="16">
      <c r="A16" s="4" t="inlineStr">
        <is>
          <t>Asset Pledged As Collateral</t>
        </is>
      </c>
      <c r="B16" s="4" t="inlineStr">
        <is>
          <t xml:space="preserve"> </t>
        </is>
      </c>
      <c r="C16" s="4" t="inlineStr">
        <is>
          <t xml:space="preserve"> </t>
        </is>
      </c>
      <c r="D16" s="4" t="inlineStr">
        <is>
          <t xml:space="preserve"> </t>
        </is>
      </c>
    </row>
    <row r="17">
      <c r="A17" s="3" t="inlineStr">
        <is>
          <t>Schedule of Available for Sale Securities and Held to Maturity Securities [Line Items]</t>
        </is>
      </c>
      <c r="B17" s="4" t="inlineStr">
        <is>
          <t xml:space="preserve"> </t>
        </is>
      </c>
      <c r="C17" s="4" t="inlineStr">
        <is>
          <t xml:space="preserve"> </t>
        </is>
      </c>
      <c r="D17" s="4" t="inlineStr">
        <is>
          <t xml:space="preserve"> </t>
        </is>
      </c>
    </row>
    <row r="18">
      <c r="A18" s="4" t="inlineStr">
        <is>
          <t>Security held as collateral, fair value</t>
        </is>
      </c>
      <c r="B18" s="6" t="n">
        <v>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Aggregated By Earlier of Guaranteed Call Date or Contractual Maturity (Details) - USD ($) $ in Thousands</t>
        </is>
      </c>
      <c r="B1" s="2" t="inlineStr">
        <is>
          <t>Mar. 31, 2024</t>
        </is>
      </c>
      <c r="C1" s="2" t="inlineStr">
        <is>
          <t>Dec. 31, 2023</t>
        </is>
      </c>
    </row>
    <row r="2">
      <c r="A2" s="3" t="inlineStr">
        <is>
          <t>Schedule of Available for Sale Securities and Held to Maturity Securities [Line Items]</t>
        </is>
      </c>
      <c r="B2" s="4" t="inlineStr">
        <is>
          <t xml:space="preserve"> </t>
        </is>
      </c>
      <c r="C2" s="4" t="inlineStr">
        <is>
          <t xml:space="preserve"> </t>
        </is>
      </c>
    </row>
    <row r="3">
      <c r="A3" s="4" t="inlineStr">
        <is>
          <t>Available for sale securities, Within One Year, Amortized Cost</t>
        </is>
      </c>
      <c r="B3" s="6" t="n">
        <v>344</v>
      </c>
      <c r="C3" s="4" t="inlineStr">
        <is>
          <t xml:space="preserve"> </t>
        </is>
      </c>
    </row>
    <row r="4">
      <c r="A4" s="4" t="inlineStr">
        <is>
          <t>Available for sale securities, Within One Year, Fair Value</t>
        </is>
      </c>
      <c r="B4" s="5" t="n">
        <v>332</v>
      </c>
      <c r="C4" s="4" t="inlineStr">
        <is>
          <t xml:space="preserve"> </t>
        </is>
      </c>
    </row>
    <row r="5">
      <c r="A5" s="4" t="inlineStr">
        <is>
          <t>Available for sale securities, After One, But Within Five Years, Amortized Cost</t>
        </is>
      </c>
      <c r="B5" s="5" t="n">
        <v>20460</v>
      </c>
      <c r="C5" s="4" t="inlineStr">
        <is>
          <t xml:space="preserve"> </t>
        </is>
      </c>
    </row>
    <row r="6">
      <c r="A6" s="4" t="inlineStr">
        <is>
          <t>Available for sale securities, After One, But Within Five Years, Fair Value</t>
        </is>
      </c>
      <c r="B6" s="5" t="n">
        <v>19287</v>
      </c>
      <c r="C6" s="4" t="inlineStr">
        <is>
          <t xml:space="preserve"> </t>
        </is>
      </c>
    </row>
    <row r="7">
      <c r="A7" s="4" t="inlineStr">
        <is>
          <t>Available for sale securities, After Five, But Within Ten Years, Amortized Cost</t>
        </is>
      </c>
      <c r="B7" s="5" t="n">
        <v>41824</v>
      </c>
      <c r="C7" s="4" t="inlineStr">
        <is>
          <t xml:space="preserve"> </t>
        </is>
      </c>
    </row>
    <row r="8">
      <c r="A8" s="4" t="inlineStr">
        <is>
          <t>Available for sale securities, After Five, But Within Ten Years, Fair Value</t>
        </is>
      </c>
      <c r="B8" s="5" t="n">
        <v>35426</v>
      </c>
      <c r="C8" s="4" t="inlineStr">
        <is>
          <t xml:space="preserve"> </t>
        </is>
      </c>
    </row>
    <row r="9">
      <c r="A9" s="4" t="inlineStr">
        <is>
          <t>Available for sale securities, After Ten Years, Amortized Cost</t>
        </is>
      </c>
      <c r="B9" s="5" t="n">
        <v>96855</v>
      </c>
      <c r="C9" s="4" t="inlineStr">
        <is>
          <t xml:space="preserve"> </t>
        </is>
      </c>
    </row>
    <row r="10">
      <c r="A10" s="4" t="inlineStr">
        <is>
          <t>Available for sale securities, After Ten Years, Fair Value</t>
        </is>
      </c>
      <c r="B10" s="5" t="n">
        <v>78177</v>
      </c>
      <c r="C10" s="4" t="inlineStr">
        <is>
          <t xml:space="preserve"> </t>
        </is>
      </c>
    </row>
    <row r="11">
      <c r="A11" s="4" t="inlineStr">
        <is>
          <t>Available for sale securities, Total, Amortized Cost</t>
        </is>
      </c>
      <c r="B11" s="5" t="n">
        <v>159483</v>
      </c>
      <c r="C11" s="4" t="inlineStr">
        <is>
          <t xml:space="preserve"> </t>
        </is>
      </c>
    </row>
    <row r="12">
      <c r="A12" s="4" t="inlineStr">
        <is>
          <t>Available for sale securities, Total, Fair Value</t>
        </is>
      </c>
      <c r="B12" s="5" t="n">
        <v>133222</v>
      </c>
      <c r="C12" s="4" t="inlineStr">
        <is>
          <t xml:space="preserve"> </t>
        </is>
      </c>
    </row>
    <row r="13">
      <c r="A13" s="4" t="inlineStr">
        <is>
          <t>Held to maturity securities, Within One Year, Amortized Cost</t>
        </is>
      </c>
      <c r="B13" s="5" t="n">
        <v>4702</v>
      </c>
      <c r="C13" s="4" t="inlineStr">
        <is>
          <t xml:space="preserve"> </t>
        </is>
      </c>
    </row>
    <row r="14">
      <c r="A14" s="4" t="inlineStr">
        <is>
          <t>Held to maturity securities, Within One Year, Fair Value</t>
        </is>
      </c>
      <c r="B14" s="5" t="n">
        <v>4684</v>
      </c>
      <c r="C14" s="4" t="inlineStr">
        <is>
          <t xml:space="preserve"> </t>
        </is>
      </c>
    </row>
    <row r="15">
      <c r="A15" s="4" t="inlineStr">
        <is>
          <t>Held to maturity securities, After One, But Within Five Years, Amortized Cost</t>
        </is>
      </c>
      <c r="B15" s="5" t="n">
        <v>48115</v>
      </c>
      <c r="C15" s="4" t="inlineStr">
        <is>
          <t xml:space="preserve"> </t>
        </is>
      </c>
    </row>
    <row r="16">
      <c r="A16" s="4" t="inlineStr">
        <is>
          <t>Held to maturity securities, After One, But Within Five Years, Fair Value</t>
        </is>
      </c>
      <c r="B16" s="5" t="n">
        <v>46558</v>
      </c>
      <c r="C16" s="4" t="inlineStr">
        <is>
          <t xml:space="preserve"> </t>
        </is>
      </c>
    </row>
    <row r="17">
      <c r="A17" s="4" t="inlineStr">
        <is>
          <t>Held to maturity securities, After Five, But Within Ten Years, Amortized Cost</t>
        </is>
      </c>
      <c r="B17" s="5" t="n">
        <v>68626</v>
      </c>
      <c r="C17" s="4" t="inlineStr">
        <is>
          <t xml:space="preserve"> </t>
        </is>
      </c>
    </row>
    <row r="18">
      <c r="A18" s="4" t="inlineStr">
        <is>
          <t>Held to maturity securities, After Five, But Within Ten Years, Fair Value</t>
        </is>
      </c>
      <c r="B18" s="5" t="n">
        <v>60765</v>
      </c>
      <c r="C18" s="4" t="inlineStr">
        <is>
          <t xml:space="preserve"> </t>
        </is>
      </c>
    </row>
    <row r="19">
      <c r="A19" s="4" t="inlineStr">
        <is>
          <t>Held to maturity securities, After Ten Years, Amortized Cost</t>
        </is>
      </c>
      <c r="B19" s="5" t="n">
        <v>819175</v>
      </c>
      <c r="C19" s="4" t="inlineStr">
        <is>
          <t xml:space="preserve"> </t>
        </is>
      </c>
    </row>
    <row r="20">
      <c r="A20" s="4" t="inlineStr">
        <is>
          <t>Held to maturity securities, After Ten Years, Fair Value</t>
        </is>
      </c>
      <c r="B20" s="5" t="n">
        <v>665376</v>
      </c>
      <c r="C20" s="4" t="inlineStr">
        <is>
          <t xml:space="preserve"> </t>
        </is>
      </c>
    </row>
    <row r="21">
      <c r="A21" s="4" t="inlineStr">
        <is>
          <t>Held to maturity securities, Amortized Cost</t>
        </is>
      </c>
      <c r="B21" s="5" t="n">
        <v>940618</v>
      </c>
      <c r="C21" s="6" t="n">
        <v>959332</v>
      </c>
    </row>
    <row r="22">
      <c r="A22" s="4" t="inlineStr">
        <is>
          <t>Held to maturity securities, Fair Value</t>
        </is>
      </c>
      <c r="B22" s="5" t="n">
        <v>777383</v>
      </c>
      <c r="C22" s="5" t="n">
        <v>805428</v>
      </c>
    </row>
    <row r="23">
      <c r="A23" s="4" t="inlineStr">
        <is>
          <t>Available for sale securities and Held to maturity securities, Within One Year, Amortized Cost</t>
        </is>
      </c>
      <c r="B23" s="5" t="n">
        <v>5046</v>
      </c>
      <c r="C23" s="4" t="inlineStr">
        <is>
          <t xml:space="preserve"> </t>
        </is>
      </c>
    </row>
    <row r="24">
      <c r="A24" s="4" t="inlineStr">
        <is>
          <t>Available for sale securities and Held to maturity securities, Within One Year, Fair Value</t>
        </is>
      </c>
      <c r="B24" s="5" t="n">
        <v>5016</v>
      </c>
      <c r="C24" s="4" t="inlineStr">
        <is>
          <t xml:space="preserve"> </t>
        </is>
      </c>
    </row>
    <row r="25">
      <c r="A25" s="4" t="inlineStr">
        <is>
          <t>Available for sale securities and Held to maturity securities, After One, But Within Five Years, Amortized Cost</t>
        </is>
      </c>
      <c r="B25" s="5" t="n">
        <v>68575</v>
      </c>
      <c r="C25" s="4" t="inlineStr">
        <is>
          <t xml:space="preserve"> </t>
        </is>
      </c>
    </row>
    <row r="26">
      <c r="A26" s="4" t="inlineStr">
        <is>
          <t>Available for sale securities and Held to maturity securities, After One, But Within Five Years, Fair Value</t>
        </is>
      </c>
      <c r="B26" s="5" t="n">
        <v>65845</v>
      </c>
      <c r="C26" s="4" t="inlineStr">
        <is>
          <t xml:space="preserve"> </t>
        </is>
      </c>
    </row>
    <row r="27">
      <c r="A27" s="4" t="inlineStr">
        <is>
          <t>Available for sale securities and Held to maturity securities, After Five, But Within Ten Years, Amortized Cost</t>
        </is>
      </c>
      <c r="B27" s="5" t="n">
        <v>110450</v>
      </c>
      <c r="C27" s="4" t="inlineStr">
        <is>
          <t xml:space="preserve"> </t>
        </is>
      </c>
    </row>
    <row r="28">
      <c r="A28" s="4" t="inlineStr">
        <is>
          <t>Available for sale securities and Held to maturity securities, After Five, But Within Ten Years, Fair Value</t>
        </is>
      </c>
      <c r="B28" s="5" t="n">
        <v>96191</v>
      </c>
      <c r="C28" s="4" t="inlineStr">
        <is>
          <t xml:space="preserve"> </t>
        </is>
      </c>
    </row>
    <row r="29">
      <c r="A29" s="4" t="inlineStr">
        <is>
          <t>Available for sale securities and Held to maturity securities, After Ten Years, Amortized Cost</t>
        </is>
      </c>
      <c r="B29" s="5" t="n">
        <v>916030</v>
      </c>
      <c r="C29" s="4" t="inlineStr">
        <is>
          <t xml:space="preserve"> </t>
        </is>
      </c>
    </row>
    <row r="30">
      <c r="A30" s="4" t="inlineStr">
        <is>
          <t>Available for sale securities and Held to maturity securities, After Ten Years, Fair Value</t>
        </is>
      </c>
      <c r="B30" s="5" t="n">
        <v>743553</v>
      </c>
      <c r="C30" s="4" t="inlineStr">
        <is>
          <t xml:space="preserve"> </t>
        </is>
      </c>
    </row>
    <row r="31">
      <c r="A31" s="4" t="inlineStr">
        <is>
          <t>Available for sale securities and Held to maturity securities, Total, Amortized Cost</t>
        </is>
      </c>
      <c r="B31" s="5" t="n">
        <v>1100101</v>
      </c>
      <c r="C31" s="4" t="inlineStr">
        <is>
          <t xml:space="preserve"> </t>
        </is>
      </c>
    </row>
    <row r="32">
      <c r="A32" s="4" t="inlineStr">
        <is>
          <t>Available for sale securities and Held to maturity securities, Total, Fair Value</t>
        </is>
      </c>
      <c r="B32" s="5" t="n">
        <v>910605</v>
      </c>
      <c r="C32" s="4" t="inlineStr">
        <is>
          <t xml:space="preserve"> </t>
        </is>
      </c>
    </row>
    <row r="33">
      <c r="A33" s="4" t="inlineStr">
        <is>
          <t>U.S. Government Sponsored Enterprise Obligations</t>
        </is>
      </c>
      <c r="B33" s="4" t="inlineStr">
        <is>
          <t xml:space="preserve"> </t>
        </is>
      </c>
      <c r="C33" s="4" t="inlineStr">
        <is>
          <t xml:space="preserve"> </t>
        </is>
      </c>
    </row>
    <row r="34">
      <c r="A34" s="3" t="inlineStr">
        <is>
          <t>Schedule of Available for Sale Securities and Held to Maturity Securities [Line Items]</t>
        </is>
      </c>
      <c r="B34" s="4" t="inlineStr">
        <is>
          <t xml:space="preserve"> </t>
        </is>
      </c>
      <c r="C34" s="4" t="inlineStr">
        <is>
          <t xml:space="preserve"> </t>
        </is>
      </c>
    </row>
    <row r="35">
      <c r="A35" s="4" t="inlineStr">
        <is>
          <t>Available for sale securities, After One, But Within Five Years, Amortized Cost</t>
        </is>
      </c>
      <c r="B35" s="5" t="n">
        <v>9999</v>
      </c>
      <c r="C35" s="4" t="inlineStr">
        <is>
          <t xml:space="preserve"> </t>
        </is>
      </c>
    </row>
    <row r="36">
      <c r="A36" s="4" t="inlineStr">
        <is>
          <t>Available for sale securities, After One, But Within Five Years, Fair Value</t>
        </is>
      </c>
      <c r="B36" s="5" t="n">
        <v>9403</v>
      </c>
      <c r="C36" s="4" t="inlineStr">
        <is>
          <t xml:space="preserve"> </t>
        </is>
      </c>
    </row>
    <row r="37">
      <c r="A37" s="4" t="inlineStr">
        <is>
          <t>Available for sale securities, After Five, But Within Ten Years, Amortized Cost</t>
        </is>
      </c>
      <c r="B37" s="5" t="n">
        <v>5000</v>
      </c>
      <c r="C37" s="4" t="inlineStr">
        <is>
          <t xml:space="preserve"> </t>
        </is>
      </c>
    </row>
    <row r="38">
      <c r="A38" s="4" t="inlineStr">
        <is>
          <t>Available for sale securities, After Five, But Within Ten Years, Fair Value</t>
        </is>
      </c>
      <c r="B38" s="5" t="n">
        <v>4442</v>
      </c>
      <c r="C38" s="4" t="inlineStr">
        <is>
          <t xml:space="preserve"> </t>
        </is>
      </c>
    </row>
    <row r="39">
      <c r="A39" s="4" t="inlineStr">
        <is>
          <t>Available for sale securities, After Ten Years, Amortized Cost</t>
        </is>
      </c>
      <c r="B39" s="5" t="n">
        <v>8000</v>
      </c>
      <c r="C39" s="4" t="inlineStr">
        <is>
          <t xml:space="preserve"> </t>
        </is>
      </c>
    </row>
    <row r="40">
      <c r="A40" s="4" t="inlineStr">
        <is>
          <t>Available for sale securities, After Ten Years, Fair Value</t>
        </is>
      </c>
      <c r="B40" s="5" t="n">
        <v>6516</v>
      </c>
      <c r="C40" s="4" t="inlineStr">
        <is>
          <t xml:space="preserve"> </t>
        </is>
      </c>
    </row>
    <row r="41">
      <c r="A41" s="4" t="inlineStr">
        <is>
          <t>Available for sale securities, Total, Amortized Cost</t>
        </is>
      </c>
      <c r="B41" s="5" t="n">
        <v>22999</v>
      </c>
      <c r="C41" s="4" t="inlineStr">
        <is>
          <t xml:space="preserve"> </t>
        </is>
      </c>
    </row>
    <row r="42">
      <c r="A42" s="4" t="inlineStr">
        <is>
          <t>Available for sale securities, Total, Fair Value</t>
        </is>
      </c>
      <c r="B42" s="5" t="n">
        <v>20361</v>
      </c>
      <c r="C42" s="4" t="inlineStr">
        <is>
          <t xml:space="preserve"> </t>
        </is>
      </c>
    </row>
    <row r="43">
      <c r="A43" s="4" t="inlineStr">
        <is>
          <t>U.S. Treasury Notes</t>
        </is>
      </c>
      <c r="B43" s="4" t="inlineStr">
        <is>
          <t xml:space="preserve"> </t>
        </is>
      </c>
      <c r="C43" s="4" t="inlineStr">
        <is>
          <t xml:space="preserve"> </t>
        </is>
      </c>
    </row>
    <row r="44">
      <c r="A44" s="3" t="inlineStr">
        <is>
          <t>Schedule of Available for Sale Securities and Held to Maturity Securities [Line Items]</t>
        </is>
      </c>
      <c r="B44" s="4" t="inlineStr">
        <is>
          <t xml:space="preserve"> </t>
        </is>
      </c>
      <c r="C44" s="4" t="inlineStr">
        <is>
          <t xml:space="preserve"> </t>
        </is>
      </c>
    </row>
    <row r="45">
      <c r="A45" s="4" t="inlineStr">
        <is>
          <t>Held to maturity securities, Within One Year, Amortized Cost</t>
        </is>
      </c>
      <c r="B45" s="5" t="n">
        <v>2086</v>
      </c>
      <c r="C45" s="4" t="inlineStr">
        <is>
          <t xml:space="preserve"> </t>
        </is>
      </c>
    </row>
    <row r="46">
      <c r="A46" s="4" t="inlineStr">
        <is>
          <t>Held to maturity securities, Within One Year, Fair Value</t>
        </is>
      </c>
      <c r="B46" s="5" t="n">
        <v>2078</v>
      </c>
      <c r="C46" s="4" t="inlineStr">
        <is>
          <t xml:space="preserve"> </t>
        </is>
      </c>
    </row>
    <row r="47">
      <c r="A47" s="4" t="inlineStr">
        <is>
          <t>Held to maturity securities, After One, But Within Five Years, Amortized Cost</t>
        </is>
      </c>
      <c r="B47" s="5" t="n">
        <v>967</v>
      </c>
      <c r="C47" s="4" t="inlineStr">
        <is>
          <t xml:space="preserve"> </t>
        </is>
      </c>
    </row>
    <row r="48">
      <c r="A48" s="4" t="inlineStr">
        <is>
          <t>Held to maturity securities, After One, But Within Five Years, Fair Value</t>
        </is>
      </c>
      <c r="B48" s="5" t="n">
        <v>956</v>
      </c>
      <c r="C48" s="4" t="inlineStr">
        <is>
          <t xml:space="preserve"> </t>
        </is>
      </c>
    </row>
    <row r="49">
      <c r="A49" s="4" t="inlineStr">
        <is>
          <t>Held to maturity securities, Amortized Cost</t>
        </is>
      </c>
      <c r="B49" s="5" t="n">
        <v>3053</v>
      </c>
      <c r="C49" s="4" t="inlineStr">
        <is>
          <t xml:space="preserve"> </t>
        </is>
      </c>
    </row>
    <row r="50">
      <c r="A50" s="4" t="inlineStr">
        <is>
          <t>Held to maturity securities, Fair Value</t>
        </is>
      </c>
      <c r="B50" s="5" t="n">
        <v>3034</v>
      </c>
      <c r="C50" s="4" t="inlineStr">
        <is>
          <t xml:space="preserve"> </t>
        </is>
      </c>
    </row>
    <row r="51">
      <c r="A51" s="4" t="inlineStr">
        <is>
          <t>Mortgage Backed Securities</t>
        </is>
      </c>
      <c r="B51" s="4" t="inlineStr">
        <is>
          <t xml:space="preserve"> </t>
        </is>
      </c>
      <c r="C51" s="4" t="inlineStr">
        <is>
          <t xml:space="preserve"> </t>
        </is>
      </c>
    </row>
    <row r="52">
      <c r="A52" s="3" t="inlineStr">
        <is>
          <t>Schedule of Available for Sale Securities and Held to Maturity Securities [Line Items]</t>
        </is>
      </c>
      <c r="B52" s="4" t="inlineStr">
        <is>
          <t xml:space="preserve"> </t>
        </is>
      </c>
      <c r="C52" s="4" t="inlineStr">
        <is>
          <t xml:space="preserve"> </t>
        </is>
      </c>
    </row>
    <row r="53">
      <c r="A53" s="4" t="inlineStr">
        <is>
          <t>Available for sale securities, Within One Year, Amortized Cost</t>
        </is>
      </c>
      <c r="B53" s="5" t="n">
        <v>344</v>
      </c>
      <c r="C53" s="4" t="inlineStr">
        <is>
          <t xml:space="preserve"> </t>
        </is>
      </c>
    </row>
    <row r="54">
      <c r="A54" s="4" t="inlineStr">
        <is>
          <t>Available for sale securities, Within One Year, Fair Value</t>
        </is>
      </c>
      <c r="B54" s="5" t="n">
        <v>332</v>
      </c>
      <c r="C54" s="4" t="inlineStr">
        <is>
          <t xml:space="preserve"> </t>
        </is>
      </c>
    </row>
    <row r="55">
      <c r="A55" s="4" t="inlineStr">
        <is>
          <t>Available for sale securities, After One, But Within Five Years, Amortized Cost</t>
        </is>
      </c>
      <c r="B55" s="5" t="n">
        <v>10461</v>
      </c>
      <c r="C55" s="4" t="inlineStr">
        <is>
          <t xml:space="preserve"> </t>
        </is>
      </c>
    </row>
    <row r="56">
      <c r="A56" s="4" t="inlineStr">
        <is>
          <t>Available for sale securities, After One, But Within Five Years, Fair Value</t>
        </is>
      </c>
      <c r="B56" s="5" t="n">
        <v>9884</v>
      </c>
      <c r="C56" s="4" t="inlineStr">
        <is>
          <t xml:space="preserve"> </t>
        </is>
      </c>
    </row>
    <row r="57">
      <c r="A57" s="4" t="inlineStr">
        <is>
          <t>Available for sale securities, After Five, But Within Ten Years, Amortized Cost</t>
        </is>
      </c>
      <c r="B57" s="5" t="n">
        <v>36824</v>
      </c>
      <c r="C57" s="4" t="inlineStr">
        <is>
          <t xml:space="preserve"> </t>
        </is>
      </c>
    </row>
    <row r="58">
      <c r="A58" s="4" t="inlineStr">
        <is>
          <t>Available for sale securities, After Five, But Within Ten Years, Fair Value</t>
        </is>
      </c>
      <c r="B58" s="5" t="n">
        <v>30984</v>
      </c>
      <c r="C58" s="4" t="inlineStr">
        <is>
          <t xml:space="preserve"> </t>
        </is>
      </c>
    </row>
    <row r="59">
      <c r="A59" s="4" t="inlineStr">
        <is>
          <t>Available for sale securities, After Ten Years, Amortized Cost</t>
        </is>
      </c>
      <c r="B59" s="5" t="n">
        <v>88855</v>
      </c>
      <c r="C59" s="4" t="inlineStr">
        <is>
          <t xml:space="preserve"> </t>
        </is>
      </c>
    </row>
    <row r="60">
      <c r="A60" s="4" t="inlineStr">
        <is>
          <t>Available for sale securities, After Ten Years, Fair Value</t>
        </is>
      </c>
      <c r="B60" s="5" t="n">
        <v>71661</v>
      </c>
      <c r="C60" s="4" t="inlineStr">
        <is>
          <t xml:space="preserve"> </t>
        </is>
      </c>
    </row>
    <row r="61">
      <c r="A61" s="4" t="inlineStr">
        <is>
          <t>Available for sale securities, Total, Amortized Cost</t>
        </is>
      </c>
      <c r="B61" s="5" t="n">
        <v>136484</v>
      </c>
      <c r="C61" s="4" t="inlineStr">
        <is>
          <t xml:space="preserve"> </t>
        </is>
      </c>
    </row>
    <row r="62">
      <c r="A62" s="4" t="inlineStr">
        <is>
          <t>Available for sale securities, Total, Fair Value</t>
        </is>
      </c>
      <c r="B62" s="5" t="n">
        <v>112861</v>
      </c>
      <c r="C62" s="4" t="inlineStr">
        <is>
          <t xml:space="preserve"> </t>
        </is>
      </c>
    </row>
    <row r="63">
      <c r="A63" s="4" t="inlineStr">
        <is>
          <t>Held to maturity securities, After One, But Within Five Years, Amortized Cost</t>
        </is>
      </c>
      <c r="B63" s="5" t="n">
        <v>22818</v>
      </c>
      <c r="C63" s="4" t="inlineStr">
        <is>
          <t xml:space="preserve"> </t>
        </is>
      </c>
    </row>
    <row r="64">
      <c r="A64" s="4" t="inlineStr">
        <is>
          <t>Held to maturity securities, After One, But Within Five Years, Fair Value</t>
        </is>
      </c>
      <c r="B64" s="5" t="n">
        <v>21648</v>
      </c>
      <c r="C64" s="4" t="inlineStr">
        <is>
          <t xml:space="preserve"> </t>
        </is>
      </c>
    </row>
    <row r="65">
      <c r="A65" s="4" t="inlineStr">
        <is>
          <t>Held to maturity securities, After Five, But Within Ten Years, Amortized Cost</t>
        </is>
      </c>
      <c r="B65" s="5" t="n">
        <v>49523</v>
      </c>
      <c r="C65" s="4" t="inlineStr">
        <is>
          <t xml:space="preserve"> </t>
        </is>
      </c>
    </row>
    <row r="66">
      <c r="A66" s="4" t="inlineStr">
        <is>
          <t>Held to maturity securities, After Five, But Within Ten Years, Fair Value</t>
        </is>
      </c>
      <c r="B66" s="5" t="n">
        <v>42275</v>
      </c>
      <c r="C66" s="4" t="inlineStr">
        <is>
          <t xml:space="preserve"> </t>
        </is>
      </c>
    </row>
    <row r="67">
      <c r="A67" s="4" t="inlineStr">
        <is>
          <t>Held to maturity securities, After Ten Years, Amortized Cost</t>
        </is>
      </c>
      <c r="B67" s="5" t="n">
        <v>781702</v>
      </c>
      <c r="C67" s="4" t="inlineStr">
        <is>
          <t xml:space="preserve"> </t>
        </is>
      </c>
    </row>
    <row r="68">
      <c r="A68" s="4" t="inlineStr">
        <is>
          <t>Held to maturity securities, After Ten Years, Fair Value</t>
        </is>
      </c>
      <c r="B68" s="5" t="n">
        <v>635448</v>
      </c>
      <c r="C68" s="4" t="inlineStr">
        <is>
          <t xml:space="preserve"> </t>
        </is>
      </c>
    </row>
    <row r="69">
      <c r="A69" s="4" t="inlineStr">
        <is>
          <t>Held to maturity securities, Amortized Cost</t>
        </is>
      </c>
      <c r="B69" s="5" t="n">
        <v>854043</v>
      </c>
      <c r="C69" s="4" t="inlineStr">
        <is>
          <t xml:space="preserve"> </t>
        </is>
      </c>
    </row>
    <row r="70">
      <c r="A70" s="4" t="inlineStr">
        <is>
          <t>Held to maturity securities, Fair Value</t>
        </is>
      </c>
      <c r="B70" s="5" t="n">
        <v>699371</v>
      </c>
      <c r="C70" s="4" t="inlineStr">
        <is>
          <t xml:space="preserve"> </t>
        </is>
      </c>
    </row>
    <row r="71">
      <c r="A71" s="4" t="inlineStr">
        <is>
          <t>Corporate Debt Securities</t>
        </is>
      </c>
      <c r="B71" s="4" t="inlineStr">
        <is>
          <t xml:space="preserve"> </t>
        </is>
      </c>
      <c r="C71" s="4" t="inlineStr">
        <is>
          <t xml:space="preserve"> </t>
        </is>
      </c>
    </row>
    <row r="72">
      <c r="A72" s="3" t="inlineStr">
        <is>
          <t>Schedule of Available for Sale Securities and Held to Maturity Securities [Line Items]</t>
        </is>
      </c>
      <c r="B72" s="4" t="inlineStr">
        <is>
          <t xml:space="preserve"> </t>
        </is>
      </c>
      <c r="C72" s="4" t="inlineStr">
        <is>
          <t xml:space="preserve"> </t>
        </is>
      </c>
    </row>
    <row r="73">
      <c r="A73" s="4" t="inlineStr">
        <is>
          <t>Held to maturity securities, Within One Year, Amortized Cost</t>
        </is>
      </c>
      <c r="B73" s="5" t="n">
        <v>250</v>
      </c>
      <c r="C73" s="4" t="inlineStr">
        <is>
          <t xml:space="preserve"> </t>
        </is>
      </c>
    </row>
    <row r="74">
      <c r="A74" s="4" t="inlineStr">
        <is>
          <t>Held to maturity securities, Within One Year, Fair Value</t>
        </is>
      </c>
      <c r="B74" s="5" t="n">
        <v>250</v>
      </c>
      <c r="C74" s="4" t="inlineStr">
        <is>
          <t xml:space="preserve"> </t>
        </is>
      </c>
    </row>
    <row r="75">
      <c r="A75" s="4" t="inlineStr">
        <is>
          <t>Held to maturity securities, Amortized Cost</t>
        </is>
      </c>
      <c r="B75" s="5" t="n">
        <v>250</v>
      </c>
      <c r="C75" s="4" t="inlineStr">
        <is>
          <t xml:space="preserve"> </t>
        </is>
      </c>
    </row>
    <row r="76">
      <c r="A76" s="4" t="inlineStr">
        <is>
          <t>Held to maturity securities, Fair Value</t>
        </is>
      </c>
      <c r="B76" s="5" t="n">
        <v>250</v>
      </c>
      <c r="C76" s="4" t="inlineStr">
        <is>
          <t xml:space="preserve"> </t>
        </is>
      </c>
    </row>
    <row r="77">
      <c r="A77" s="4" t="inlineStr">
        <is>
          <t>Municipal Securities</t>
        </is>
      </c>
      <c r="B77" s="4" t="inlineStr">
        <is>
          <t xml:space="preserve"> </t>
        </is>
      </c>
      <c r="C77" s="4" t="inlineStr">
        <is>
          <t xml:space="preserve"> </t>
        </is>
      </c>
    </row>
    <row r="78">
      <c r="A78" s="3" t="inlineStr">
        <is>
          <t>Schedule of Available for Sale Securities and Held to Maturity Securities [Line Items]</t>
        </is>
      </c>
      <c r="B78" s="4" t="inlineStr">
        <is>
          <t xml:space="preserve"> </t>
        </is>
      </c>
      <c r="C78" s="4" t="inlineStr">
        <is>
          <t xml:space="preserve"> </t>
        </is>
      </c>
    </row>
    <row r="79">
      <c r="A79" s="4" t="inlineStr">
        <is>
          <t>Held to maturity securities, Within One Year, Amortized Cost</t>
        </is>
      </c>
      <c r="B79" s="5" t="n">
        <v>2366</v>
      </c>
      <c r="C79" s="4" t="inlineStr">
        <is>
          <t xml:space="preserve"> </t>
        </is>
      </c>
    </row>
    <row r="80">
      <c r="A80" s="4" t="inlineStr">
        <is>
          <t>Held to maturity securities, Within One Year, Fair Value</t>
        </is>
      </c>
      <c r="B80" s="5" t="n">
        <v>2356</v>
      </c>
      <c r="C80" s="4" t="inlineStr">
        <is>
          <t xml:space="preserve"> </t>
        </is>
      </c>
    </row>
    <row r="81">
      <c r="A81" s="4" t="inlineStr">
        <is>
          <t>Held to maturity securities, After One, But Within Five Years, Amortized Cost</t>
        </is>
      </c>
      <c r="B81" s="5" t="n">
        <v>24330</v>
      </c>
      <c r="C81" s="4" t="inlineStr">
        <is>
          <t xml:space="preserve"> </t>
        </is>
      </c>
    </row>
    <row r="82">
      <c r="A82" s="4" t="inlineStr">
        <is>
          <t>Held to maturity securities, After One, But Within Five Years, Fair Value</t>
        </is>
      </c>
      <c r="B82" s="5" t="n">
        <v>23954</v>
      </c>
      <c r="C82" s="4" t="inlineStr">
        <is>
          <t xml:space="preserve"> </t>
        </is>
      </c>
    </row>
    <row r="83">
      <c r="A83" s="4" t="inlineStr">
        <is>
          <t>Held to maturity securities, After Five, But Within Ten Years, Amortized Cost</t>
        </is>
      </c>
      <c r="B83" s="5" t="n">
        <v>19103</v>
      </c>
      <c r="C83" s="4" t="inlineStr">
        <is>
          <t xml:space="preserve"> </t>
        </is>
      </c>
    </row>
    <row r="84">
      <c r="A84" s="4" t="inlineStr">
        <is>
          <t>Held to maturity securities, After Five, But Within Ten Years, Fair Value</t>
        </is>
      </c>
      <c r="B84" s="5" t="n">
        <v>18490</v>
      </c>
      <c r="C84" s="4" t="inlineStr">
        <is>
          <t xml:space="preserve"> </t>
        </is>
      </c>
    </row>
    <row r="85">
      <c r="A85" s="4" t="inlineStr">
        <is>
          <t>Held to maturity securities, After Ten Years, Amortized Cost</t>
        </is>
      </c>
      <c r="B85" s="5" t="n">
        <v>37473</v>
      </c>
      <c r="C85" s="4" t="inlineStr">
        <is>
          <t xml:space="preserve"> </t>
        </is>
      </c>
    </row>
    <row r="86">
      <c r="A86" s="4" t="inlineStr">
        <is>
          <t>Held to maturity securities, After Ten Years, Fair Value</t>
        </is>
      </c>
      <c r="B86" s="5" t="n">
        <v>29928</v>
      </c>
      <c r="C86" s="4" t="inlineStr">
        <is>
          <t xml:space="preserve"> </t>
        </is>
      </c>
    </row>
    <row r="87">
      <c r="A87" s="4" t="inlineStr">
        <is>
          <t>Held to maturity securities, Amortized Cost</t>
        </is>
      </c>
      <c r="B87" s="5" t="n">
        <v>83272</v>
      </c>
      <c r="C87" s="5" t="n">
        <v>84617</v>
      </c>
    </row>
    <row r="88">
      <c r="A88" s="4" t="inlineStr">
        <is>
          <t>Held to maturity securities, Fair Value</t>
        </is>
      </c>
      <c r="B88" s="6" t="n">
        <v>74728</v>
      </c>
      <c r="C88" s="6" t="n">
        <v>77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Credit Rating of Debt Securities Portfolio (Details) - USD ($) $ in Thousands</t>
        </is>
      </c>
      <c r="C1" s="2" t="inlineStr">
        <is>
          <t>Mar. 31, 2024</t>
        </is>
      </c>
      <c r="D1" s="2" t="inlineStr">
        <is>
          <t>Dec. 31, 2023</t>
        </is>
      </c>
    </row>
    <row r="2">
      <c r="A2" s="3" t="inlineStr">
        <is>
          <t>Schedule of Available for Sale Securities and Held to Maturity Securities [Line Items]</t>
        </is>
      </c>
      <c r="C2" s="4" t="inlineStr">
        <is>
          <t xml:space="preserve"> </t>
        </is>
      </c>
      <c r="D2" s="4" t="inlineStr">
        <is>
          <t xml:space="preserve"> </t>
        </is>
      </c>
    </row>
    <row r="3">
      <c r="A3" s="4" t="inlineStr">
        <is>
          <t>Total available for sale securities</t>
        </is>
      </c>
      <c r="C3" s="6" t="n">
        <v>133222</v>
      </c>
      <c r="D3" s="6" t="n">
        <v>137838</v>
      </c>
    </row>
    <row r="4">
      <c r="A4" s="4" t="inlineStr">
        <is>
          <t>Total held to maturity securities</t>
        </is>
      </c>
      <c r="C4" s="5" t="n">
        <v>940618</v>
      </c>
      <c r="D4" s="5" t="n">
        <v>959332</v>
      </c>
    </row>
    <row r="5">
      <c r="A5" s="4" t="inlineStr">
        <is>
          <t>Municipal Securities</t>
        </is>
      </c>
      <c r="C5" s="4" t="inlineStr">
        <is>
          <t xml:space="preserve"> </t>
        </is>
      </c>
      <c r="D5" s="4" t="inlineStr">
        <is>
          <t xml:space="preserve"> </t>
        </is>
      </c>
    </row>
    <row r="6">
      <c r="A6" s="3" t="inlineStr">
        <is>
          <t>Schedule of Available for Sale Securities and Held to Maturity Securities [Line Items]</t>
        </is>
      </c>
      <c r="C6" s="4" t="inlineStr">
        <is>
          <t xml:space="preserve"> </t>
        </is>
      </c>
      <c r="D6" s="4" t="inlineStr">
        <is>
          <t xml:space="preserve"> </t>
        </is>
      </c>
    </row>
    <row r="7">
      <c r="A7" s="4" t="inlineStr">
        <is>
          <t>Total held to maturity securities</t>
        </is>
      </c>
      <c r="C7" s="5" t="n">
        <v>83272</v>
      </c>
      <c r="D7" s="5" t="n">
        <v>84617</v>
      </c>
    </row>
    <row r="8">
      <c r="A8" s="4" t="inlineStr">
        <is>
          <t>Corporate Debt Securities</t>
        </is>
      </c>
      <c r="C8" s="4" t="inlineStr">
        <is>
          <t xml:space="preserve"> </t>
        </is>
      </c>
      <c r="D8" s="4" t="inlineStr">
        <is>
          <t xml:space="preserve"> </t>
        </is>
      </c>
    </row>
    <row r="9">
      <c r="A9" s="3" t="inlineStr">
        <is>
          <t>Schedule of Available for Sale Securities and Held to Maturity Securities [Line Items]</t>
        </is>
      </c>
      <c r="C9" s="4" t="inlineStr">
        <is>
          <t xml:space="preserve"> </t>
        </is>
      </c>
      <c r="D9" s="4" t="inlineStr">
        <is>
          <t xml:space="preserve"> </t>
        </is>
      </c>
    </row>
    <row r="10">
      <c r="A10" s="4" t="inlineStr">
        <is>
          <t>Total held to maturity securities</t>
        </is>
      </c>
      <c r="C10" s="5" t="n">
        <v>250</v>
      </c>
      <c r="D10" s="5" t="n">
        <v>250</v>
      </c>
    </row>
    <row r="11">
      <c r="A11" s="4" t="inlineStr">
        <is>
          <t>U.S. Government Sponsored Enterprise Obligations</t>
        </is>
      </c>
      <c r="C11" s="4" t="inlineStr">
        <is>
          <t xml:space="preserve"> </t>
        </is>
      </c>
      <c r="D11" s="4" t="inlineStr">
        <is>
          <t xml:space="preserve"> </t>
        </is>
      </c>
    </row>
    <row r="12">
      <c r="A12" s="3" t="inlineStr">
        <is>
          <t>Schedule of Available for Sale Securities and Held to Maturity Securities [Line Items]</t>
        </is>
      </c>
      <c r="C12" s="4" t="inlineStr">
        <is>
          <t xml:space="preserve"> </t>
        </is>
      </c>
      <c r="D12" s="4" t="inlineStr">
        <is>
          <t xml:space="preserve"> </t>
        </is>
      </c>
    </row>
    <row r="13">
      <c r="A13" s="4" t="inlineStr">
        <is>
          <t>Total available for sale securities</t>
        </is>
      </c>
      <c r="C13" s="5" t="n">
        <v>20361</v>
      </c>
      <c r="D13" s="5" t="n">
        <v>20462</v>
      </c>
    </row>
    <row r="14">
      <c r="A14" s="4" t="inlineStr">
        <is>
          <t>U.S. Treasury Notes</t>
        </is>
      </c>
      <c r="C14" s="4" t="inlineStr">
        <is>
          <t xml:space="preserve"> </t>
        </is>
      </c>
      <c r="D14" s="4" t="inlineStr">
        <is>
          <t xml:space="preserve"> </t>
        </is>
      </c>
    </row>
    <row r="15">
      <c r="A15" s="3" t="inlineStr">
        <is>
          <t>Schedule of Available for Sale Securities and Held to Maturity Securities [Line Items]</t>
        </is>
      </c>
      <c r="C15" s="4" t="inlineStr">
        <is>
          <t xml:space="preserve"> </t>
        </is>
      </c>
      <c r="D15" s="4" t="inlineStr">
        <is>
          <t xml:space="preserve"> </t>
        </is>
      </c>
    </row>
    <row r="16">
      <c r="A16" s="4" t="inlineStr">
        <is>
          <t>Total held to maturity securities</t>
        </is>
      </c>
      <c r="C16" s="5" t="n">
        <v>3053</v>
      </c>
      <c r="D16" s="5" t="n">
        <v>3039</v>
      </c>
    </row>
    <row r="17">
      <c r="A17" s="4" t="inlineStr">
        <is>
          <t>AAA/AA/A</t>
        </is>
      </c>
      <c r="C17" s="4" t="inlineStr">
        <is>
          <t xml:space="preserve"> </t>
        </is>
      </c>
      <c r="D17" s="4" t="inlineStr">
        <is>
          <t xml:space="preserve"> </t>
        </is>
      </c>
    </row>
    <row r="18">
      <c r="A18" s="3" t="inlineStr">
        <is>
          <t>Schedule of Available for Sale Securities and Held to Maturity Securities [Line Items]</t>
        </is>
      </c>
      <c r="C18" s="4" t="inlineStr">
        <is>
          <t xml:space="preserve"> </t>
        </is>
      </c>
      <c r="D18" s="4" t="inlineStr">
        <is>
          <t xml:space="preserve"> </t>
        </is>
      </c>
    </row>
    <row r="19">
      <c r="A19" s="4" t="inlineStr">
        <is>
          <t>Total available for sale securities</t>
        </is>
      </c>
      <c r="C19" s="5" t="n">
        <v>133222</v>
      </c>
      <c r="D19" s="5" t="n">
        <v>137838</v>
      </c>
    </row>
    <row r="20">
      <c r="A20" s="4" t="inlineStr">
        <is>
          <t>Total held to maturity securities</t>
        </is>
      </c>
      <c r="C20" s="5" t="n">
        <v>940618</v>
      </c>
      <c r="D20" s="5" t="n">
        <v>959332</v>
      </c>
    </row>
    <row r="21">
      <c r="A21" s="4" t="inlineStr">
        <is>
          <t>AAA/AA/A | Municipal Securities</t>
        </is>
      </c>
      <c r="C21" s="4" t="inlineStr">
        <is>
          <t xml:space="preserve"> </t>
        </is>
      </c>
      <c r="D21" s="4" t="inlineStr">
        <is>
          <t xml:space="preserve"> </t>
        </is>
      </c>
    </row>
    <row r="22">
      <c r="A22" s="3" t="inlineStr">
        <is>
          <t>Schedule of Available for Sale Securities and Held to Maturity Securities [Line Items]</t>
        </is>
      </c>
      <c r="C22" s="4" t="inlineStr">
        <is>
          <t xml:space="preserve"> </t>
        </is>
      </c>
      <c r="D22" s="4" t="inlineStr">
        <is>
          <t xml:space="preserve"> </t>
        </is>
      </c>
    </row>
    <row r="23">
      <c r="A23" s="4" t="inlineStr">
        <is>
          <t>Total held to maturity securities</t>
        </is>
      </c>
      <c r="C23" s="5" t="n">
        <v>83272</v>
      </c>
      <c r="D23" s="5" t="n">
        <v>84617</v>
      </c>
    </row>
    <row r="24">
      <c r="A24" s="4" t="inlineStr">
        <is>
          <t>AAA/AA/A | Corporate Debt Securities</t>
        </is>
      </c>
      <c r="C24" s="4" t="inlineStr">
        <is>
          <t xml:space="preserve"> </t>
        </is>
      </c>
      <c r="D24" s="4" t="inlineStr">
        <is>
          <t xml:space="preserve"> </t>
        </is>
      </c>
    </row>
    <row r="25">
      <c r="A25" s="3" t="inlineStr">
        <is>
          <t>Schedule of Available for Sale Securities and Held to Maturity Securities [Line Items]</t>
        </is>
      </c>
      <c r="C25" s="4" t="inlineStr">
        <is>
          <t xml:space="preserve"> </t>
        </is>
      </c>
      <c r="D25" s="4" t="inlineStr">
        <is>
          <t xml:space="preserve"> </t>
        </is>
      </c>
    </row>
    <row r="26">
      <c r="A26" s="4" t="inlineStr">
        <is>
          <t>Total held to maturity securities</t>
        </is>
      </c>
      <c r="C26" s="5" t="n">
        <v>250</v>
      </c>
      <c r="D26" s="5" t="n">
        <v>250</v>
      </c>
    </row>
    <row r="27">
      <c r="A27" s="4" t="inlineStr">
        <is>
          <t>AAA/AA/A | U.S. Government Sponsored Enterprise Obligations</t>
        </is>
      </c>
      <c r="C27" s="4" t="inlineStr">
        <is>
          <t xml:space="preserve"> </t>
        </is>
      </c>
      <c r="D27" s="4" t="inlineStr">
        <is>
          <t xml:space="preserve"> </t>
        </is>
      </c>
    </row>
    <row r="28">
      <c r="A28" s="3" t="inlineStr">
        <is>
          <t>Schedule of Available for Sale Securities and Held to Maturity Securities [Line Items]</t>
        </is>
      </c>
      <c r="C28" s="4" t="inlineStr">
        <is>
          <t xml:space="preserve"> </t>
        </is>
      </c>
      <c r="D28" s="4" t="inlineStr">
        <is>
          <t xml:space="preserve"> </t>
        </is>
      </c>
    </row>
    <row r="29">
      <c r="A29" s="4" t="inlineStr">
        <is>
          <t>Total available for sale securities</t>
        </is>
      </c>
      <c r="C29" s="5" t="n">
        <v>20361</v>
      </c>
      <c r="D29" s="5" t="n">
        <v>20462</v>
      </c>
    </row>
    <row r="30">
      <c r="A30" s="4" t="inlineStr">
        <is>
          <t>AAA/AA/A | U.S. Treasury Notes</t>
        </is>
      </c>
      <c r="C30" s="4" t="inlineStr">
        <is>
          <t xml:space="preserve"> </t>
        </is>
      </c>
      <c r="D30" s="4" t="inlineStr">
        <is>
          <t xml:space="preserve"> </t>
        </is>
      </c>
    </row>
    <row r="31">
      <c r="A31" s="3" t="inlineStr">
        <is>
          <t>Schedule of Available for Sale Securities and Held to Maturity Securities [Line Items]</t>
        </is>
      </c>
      <c r="C31" s="4" t="inlineStr">
        <is>
          <t xml:space="preserve"> </t>
        </is>
      </c>
      <c r="D31" s="4" t="inlineStr">
        <is>
          <t xml:space="preserve"> </t>
        </is>
      </c>
    </row>
    <row r="32">
      <c r="A32" s="4" t="inlineStr">
        <is>
          <t>Total held to maturity securities</t>
        </is>
      </c>
      <c r="C32" s="5" t="n">
        <v>3053</v>
      </c>
      <c r="D32" s="5" t="n">
        <v>3039</v>
      </c>
    </row>
    <row r="33">
      <c r="A33" s="4" t="inlineStr">
        <is>
          <t>Mortgage Backed Securities</t>
        </is>
      </c>
      <c r="C33" s="4" t="inlineStr">
        <is>
          <t xml:space="preserve"> </t>
        </is>
      </c>
      <c r="D33" s="4" t="inlineStr">
        <is>
          <t xml:space="preserve"> </t>
        </is>
      </c>
    </row>
    <row r="34">
      <c r="A34" s="3" t="inlineStr">
        <is>
          <t>Schedule of Available for Sale Securities and Held to Maturity Securities [Line Items]</t>
        </is>
      </c>
      <c r="C34" s="4" t="inlineStr">
        <is>
          <t xml:space="preserve"> </t>
        </is>
      </c>
      <c r="D34" s="4" t="inlineStr">
        <is>
          <t xml:space="preserve"> </t>
        </is>
      </c>
    </row>
    <row r="35">
      <c r="A35" s="4" t="inlineStr">
        <is>
          <t>Total available for sale securities</t>
        </is>
      </c>
      <c r="B35" s="4" t="inlineStr">
        <is>
          <t>[1]</t>
        </is>
      </c>
      <c r="C35" s="5" t="n">
        <v>112861</v>
      </c>
      <c r="D35" s="5" t="n">
        <v>117376</v>
      </c>
    </row>
    <row r="36">
      <c r="A36" s="4" t="inlineStr">
        <is>
          <t>Total held to maturity securities</t>
        </is>
      </c>
      <c r="B36" s="4" t="inlineStr">
        <is>
          <t>[1]</t>
        </is>
      </c>
      <c r="C36" s="5" t="n">
        <v>854043</v>
      </c>
      <c r="D36" s="5" t="n">
        <v>871426</v>
      </c>
    </row>
    <row r="37">
      <c r="A37" s="4" t="inlineStr">
        <is>
          <t>Mortgage Backed Securities | AAA/AA/A</t>
        </is>
      </c>
      <c r="C37" s="4" t="inlineStr">
        <is>
          <t xml:space="preserve"> </t>
        </is>
      </c>
      <c r="D37" s="4" t="inlineStr">
        <is>
          <t xml:space="preserve"> </t>
        </is>
      </c>
    </row>
    <row r="38">
      <c r="A38" s="3" t="inlineStr">
        <is>
          <t>Schedule of Available for Sale Securities and Held to Maturity Securities [Line Items]</t>
        </is>
      </c>
      <c r="C38" s="4" t="inlineStr">
        <is>
          <t xml:space="preserve"> </t>
        </is>
      </c>
      <c r="D38" s="4" t="inlineStr">
        <is>
          <t xml:space="preserve"> </t>
        </is>
      </c>
    </row>
    <row r="39">
      <c r="A39" s="4" t="inlineStr">
        <is>
          <t>Total available for sale securities</t>
        </is>
      </c>
      <c r="B39" s="4" t="inlineStr">
        <is>
          <t>[1]</t>
        </is>
      </c>
      <c r="C39" s="5" t="n">
        <v>112861</v>
      </c>
      <c r="D39" s="5" t="n">
        <v>117376</v>
      </c>
    </row>
    <row r="40">
      <c r="A40" s="4" t="inlineStr">
        <is>
          <t>Total held to maturity securities</t>
        </is>
      </c>
      <c r="B40" s="4" t="inlineStr">
        <is>
          <t>[1]</t>
        </is>
      </c>
      <c r="C40" s="6" t="n">
        <v>854043</v>
      </c>
      <c r="D40" s="6" t="n">
        <v>871426</v>
      </c>
    </row>
    <row r="41"/>
    <row r="42">
      <c r="A42" s="4" t="inlineStr">
        <is>
          <t>[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U.S. GSE or agency and therefore carries an implicit guarantee of the U.S. government. These have been categorized as AAA/AA/A.</t>
        </is>
      </c>
    </row>
  </sheetData>
  <mergeCells count="3">
    <mergeCell ref="A1:B1"/>
    <mergeCell ref="A41:C41"/>
    <mergeCell ref="A42:C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Outstanding by Category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6" t="n">
        <v>3994749</v>
      </c>
      <c r="C3" s="6" t="n">
        <v>4021544</v>
      </c>
    </row>
    <row r="4">
      <c r="A4" s="4" t="inlineStr">
        <is>
          <t>Residential Mortgag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Deferred costs (fees) net of unearned fees</t>
        </is>
      </c>
      <c r="B6" s="5" t="n">
        <v>5562</v>
      </c>
      <c r="C6" s="5" t="n">
        <v>6395</v>
      </c>
    </row>
    <row r="7">
      <c r="A7" s="4" t="inlineStr">
        <is>
          <t>Total loans</t>
        </is>
      </c>
      <c r="B7" s="5" t="n">
        <v>1611271</v>
      </c>
      <c r="C7" s="5" t="n">
        <v>1626264</v>
      </c>
    </row>
    <row r="8">
      <c r="A8" s="4" t="inlineStr">
        <is>
          <t>Residential Mortgage | Construction</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outstanding by category gross</t>
        </is>
      </c>
      <c r="B10" s="5" t="n">
        <v>39098</v>
      </c>
      <c r="C10" s="5" t="n">
        <v>45863</v>
      </c>
    </row>
    <row r="11">
      <c r="A11" s="4" t="inlineStr">
        <is>
          <t>Residential Mortgage | Mortgages - Fixed Rat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Loans outstanding by category gross</t>
        </is>
      </c>
      <c r="B13" s="5" t="n">
        <v>813224</v>
      </c>
      <c r="C13" s="5" t="n">
        <v>813374</v>
      </c>
    </row>
    <row r="14">
      <c r="A14" s="4" t="inlineStr">
        <is>
          <t>Residential Mortgage | Mortgages - Adjustable Rat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Loans outstanding by category gross</t>
        </is>
      </c>
      <c r="B16" s="5" t="n">
        <v>753387</v>
      </c>
      <c r="C16" s="5" t="n">
        <v>760632</v>
      </c>
    </row>
    <row r="17">
      <c r="A17" s="4" t="inlineStr">
        <is>
          <t>Commercial Mortgag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Deferred costs (fees) net of unearned fees</t>
        </is>
      </c>
      <c r="B19" s="5" t="n">
        <v>2360</v>
      </c>
      <c r="C19" s="5" t="n">
        <v>2410</v>
      </c>
    </row>
    <row r="20">
      <c r="A20" s="4" t="inlineStr">
        <is>
          <t>Total loans</t>
        </is>
      </c>
      <c r="B20" s="5" t="n">
        <v>1922278</v>
      </c>
      <c r="C20" s="5" t="n">
        <v>1931473</v>
      </c>
    </row>
    <row r="21">
      <c r="A21" s="4" t="inlineStr">
        <is>
          <t>Commercial Mortgage | Construction</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outstanding by category gross</t>
        </is>
      </c>
      <c r="B23" s="5" t="n">
        <v>112063</v>
      </c>
      <c r="C23" s="5" t="n">
        <v>113133</v>
      </c>
    </row>
    <row r="24">
      <c r="A24" s="4" t="inlineStr">
        <is>
          <t>Commercial Mortgage | Mortgages - Non-owner Occupied</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outstanding by category gross</t>
        </is>
      </c>
      <c r="B26" s="5" t="n">
        <v>1643368</v>
      </c>
      <c r="C26" s="5" t="n">
        <v>1648408</v>
      </c>
    </row>
    <row r="27">
      <c r="A27" s="4" t="inlineStr">
        <is>
          <t>Commercial Mortgage | Mortgages - Owner Occupied</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outstanding by category gross</t>
        </is>
      </c>
      <c r="B29" s="5" t="n">
        <v>164487</v>
      </c>
      <c r="C29" s="5" t="n">
        <v>167522</v>
      </c>
    </row>
    <row r="30">
      <c r="A30" s="4" t="inlineStr">
        <is>
          <t>Home Equity</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Deferred costs (fees) net of unearned fees</t>
        </is>
      </c>
      <c r="B32" s="5" t="n">
        <v>33</v>
      </c>
      <c r="C32" s="5" t="n">
        <v>33</v>
      </c>
    </row>
    <row r="33">
      <c r="A33" s="4" t="inlineStr">
        <is>
          <t>Total loans</t>
        </is>
      </c>
      <c r="B33" s="5" t="n">
        <v>90647</v>
      </c>
      <c r="C33" s="5" t="n">
        <v>95649</v>
      </c>
    </row>
    <row r="34">
      <c r="A34" s="4" t="inlineStr">
        <is>
          <t>Home Equity | Home Equity - Lines of Credi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outstanding by category gross</t>
        </is>
      </c>
      <c r="B36" s="5" t="n">
        <v>87712</v>
      </c>
      <c r="C36" s="5" t="n">
        <v>92730</v>
      </c>
    </row>
    <row r="37">
      <c r="A37" s="4" t="inlineStr">
        <is>
          <t>Home Equity | Home Equity - Term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outstanding by category gross</t>
        </is>
      </c>
      <c r="B39" s="5" t="n">
        <v>2701</v>
      </c>
      <c r="C39" s="5" t="n">
        <v>2679</v>
      </c>
    </row>
    <row r="40">
      <c r="A40" s="4" t="inlineStr">
        <is>
          <t>Commercial and Industr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outstanding by category gross</t>
        </is>
      </c>
      <c r="B42" s="5" t="n">
        <v>347392</v>
      </c>
      <c r="C42" s="5" t="n">
        <v>342475</v>
      </c>
    </row>
    <row r="43">
      <c r="A43" s="4" t="inlineStr">
        <is>
          <t>Unearned fees, net of deferred costs</t>
        </is>
      </c>
      <c r="B43" s="5" t="n">
        <v>598</v>
      </c>
      <c r="C43" s="5" t="n">
        <v>583</v>
      </c>
    </row>
    <row r="44">
      <c r="A44" s="4" t="inlineStr">
        <is>
          <t>Total loans</t>
        </is>
      </c>
      <c r="B44" s="5" t="n">
        <v>348549</v>
      </c>
      <c r="C44" s="5" t="n">
        <v>343711</v>
      </c>
    </row>
    <row r="45">
      <c r="A45" s="4" t="inlineStr">
        <is>
          <t>Commercial and Industrial | Paycheck Protection Program Loan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outstanding by category gross</t>
        </is>
      </c>
      <c r="B47" s="5" t="n">
        <v>559</v>
      </c>
      <c r="C47" s="5" t="n">
        <v>653</v>
      </c>
    </row>
    <row r="48">
      <c r="A48" s="4" t="inlineStr">
        <is>
          <t>Consum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Deferred costs (fees) net of unearned fees</t>
        </is>
      </c>
      <c r="B50" s="5" t="n">
        <v>234</v>
      </c>
      <c r="C50" s="5" t="n">
        <v>240</v>
      </c>
    </row>
    <row r="51">
      <c r="A51" s="4" t="inlineStr">
        <is>
          <t>Total loans</t>
        </is>
      </c>
      <c r="B51" s="5" t="n">
        <v>22004</v>
      </c>
      <c r="C51" s="5" t="n">
        <v>24447</v>
      </c>
    </row>
    <row r="52">
      <c r="A52" s="4" t="inlineStr">
        <is>
          <t>Consumer | Secure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outstanding by category gross</t>
        </is>
      </c>
      <c r="B54" s="5" t="n">
        <v>20574</v>
      </c>
      <c r="C54" s="5" t="n">
        <v>22592</v>
      </c>
    </row>
    <row r="55">
      <c r="A55" s="4" t="inlineStr">
        <is>
          <t>Consumer | Unsecure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outstanding by category gross</t>
        </is>
      </c>
      <c r="B57" s="6" t="n">
        <v>1397</v>
      </c>
      <c r="C57" s="6" t="n">
        <v>1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the Allowance for Credit Losses - Additional Information (Details)</t>
        </is>
      </c>
      <c r="B1" s="2" t="inlineStr">
        <is>
          <t>3 Months Ended</t>
        </is>
      </c>
      <c r="C1" s="2" t="inlineStr">
        <is>
          <t>12 Months Ended</t>
        </is>
      </c>
    </row>
    <row r="2">
      <c r="B2" s="2" t="inlineStr">
        <is>
          <t>Mar. 31, 2024 USD ($) Loan</t>
        </is>
      </c>
      <c r="C2" s="2" t="inlineStr">
        <is>
          <t>Dec. 31, 2023 USD ($) Loan</t>
        </is>
      </c>
    </row>
    <row r="3">
      <c r="A3" s="3" t="inlineStr">
        <is>
          <t>Financing Receivable Modifications [Line Items]</t>
        </is>
      </c>
      <c r="B3" s="4" t="inlineStr">
        <is>
          <t xml:space="preserve"> </t>
        </is>
      </c>
      <c r="C3" s="4" t="inlineStr">
        <is>
          <t xml:space="preserve"> </t>
        </is>
      </c>
    </row>
    <row r="4">
      <c r="A4" s="4" t="inlineStr">
        <is>
          <t>Number Of Loans In Process Of Foreclosure | Loan</t>
        </is>
      </c>
      <c r="B4" s="4" t="inlineStr">
        <is>
          <t xml:space="preserve"> </t>
        </is>
      </c>
      <c r="C4" s="5" t="n">
        <v>2</v>
      </c>
    </row>
    <row r="5">
      <c r="A5" s="4" t="inlineStr">
        <is>
          <t>Number of loans 90 days past | Loan</t>
        </is>
      </c>
      <c r="B5" s="5" t="n">
        <v>0</v>
      </c>
      <c r="C5" s="5" t="n">
        <v>2</v>
      </c>
    </row>
    <row r="6">
      <c r="A6" s="4" t="inlineStr">
        <is>
          <t>Commitments to lend additional funds to borrowers whose loans were on non-accrual status | $</t>
        </is>
      </c>
      <c r="B6" s="6" t="n">
        <v>0</v>
      </c>
      <c r="C6" s="6" t="n">
        <v>0</v>
      </c>
    </row>
    <row r="7">
      <c r="A7" s="4" t="inlineStr">
        <is>
          <t>Loans 90 days or more past due and still accruing | $</t>
        </is>
      </c>
      <c r="B7" s="4" t="inlineStr">
        <is>
          <t xml:space="preserve"> </t>
        </is>
      </c>
      <c r="C7" s="5" t="n">
        <v>51000</v>
      </c>
    </row>
    <row r="8">
      <c r="A8" s="4" t="inlineStr">
        <is>
          <t>One to Four Family Residential Property</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Number Of Loans In Process Of Foreclosure | Loan</t>
        </is>
      </c>
      <c r="B10" s="5" t="n">
        <v>1</v>
      </c>
      <c r="C10" s="4" t="inlineStr">
        <is>
          <t xml:space="preserve"> </t>
        </is>
      </c>
    </row>
    <row r="11">
      <c r="A11" s="4" t="inlineStr">
        <is>
          <t>Loans in process of foreclosure, carrying value | $</t>
        </is>
      </c>
      <c r="B11" s="6" t="n">
        <v>354000</v>
      </c>
      <c r="C11" s="9"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Non-performing Loans Disaggregated by Loan Category (Details) - Non-Performing Loan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t>
        </is>
      </c>
      <c r="B3" s="6" t="n">
        <v>17201</v>
      </c>
      <c r="C3" s="6" t="n">
        <v>16516</v>
      </c>
    </row>
    <row r="4">
      <c r="A4" s="4" t="inlineStr">
        <is>
          <t>Loans past due &gt;90 days, but still accruing</t>
        </is>
      </c>
      <c r="B4" s="4" t="inlineStr">
        <is>
          <t xml:space="preserve"> </t>
        </is>
      </c>
      <c r="C4" s="5" t="n">
        <v>51</v>
      </c>
    </row>
    <row r="5">
      <c r="A5" s="4" t="inlineStr">
        <is>
          <t>Total</t>
        </is>
      </c>
      <c r="B5" s="5" t="n">
        <v>17201</v>
      </c>
      <c r="C5" s="5" t="n">
        <v>16567</v>
      </c>
    </row>
    <row r="6">
      <c r="A6" s="4" t="inlineStr">
        <is>
          <t>Residential Mortgag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loans</t>
        </is>
      </c>
      <c r="B8" s="5" t="n">
        <v>6183</v>
      </c>
      <c r="C8" s="5" t="n">
        <v>6412</v>
      </c>
    </row>
    <row r="9">
      <c r="A9" s="4" t="inlineStr">
        <is>
          <t>Total</t>
        </is>
      </c>
      <c r="B9" s="5" t="n">
        <v>6183</v>
      </c>
      <c r="C9" s="5" t="n">
        <v>6412</v>
      </c>
    </row>
    <row r="10">
      <c r="A10" s="4" t="inlineStr">
        <is>
          <t>Commercial Mortgag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t>
        </is>
      </c>
      <c r="B12" s="5" t="n">
        <v>9638</v>
      </c>
      <c r="C12" s="5" t="n">
        <v>9758</v>
      </c>
    </row>
    <row r="13">
      <c r="A13" s="4" t="inlineStr">
        <is>
          <t>Total</t>
        </is>
      </c>
      <c r="B13" s="5" t="n">
        <v>9638</v>
      </c>
      <c r="C13" s="5" t="n">
        <v>9758</v>
      </c>
    </row>
    <row r="14">
      <c r="A14" s="4" t="inlineStr">
        <is>
          <t>Home Equity</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Non-accrual loans</t>
        </is>
      </c>
      <c r="B16" s="5" t="n">
        <v>1291</v>
      </c>
      <c r="C16" s="5" t="n">
        <v>285</v>
      </c>
    </row>
    <row r="17">
      <c r="A17" s="4" t="inlineStr">
        <is>
          <t>Total</t>
        </is>
      </c>
      <c r="B17" s="5" t="n">
        <v>1291</v>
      </c>
      <c r="C17" s="5" t="n">
        <v>285</v>
      </c>
    </row>
    <row r="18">
      <c r="A18" s="4" t="inlineStr">
        <is>
          <t>Commercial and Industrial</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t>
        </is>
      </c>
      <c r="B20" s="5" t="n">
        <v>89</v>
      </c>
      <c r="C20" s="5" t="n">
        <v>61</v>
      </c>
    </row>
    <row r="21">
      <c r="A21" s="4" t="inlineStr">
        <is>
          <t>Loans past due &gt;90 days, but still accruing</t>
        </is>
      </c>
      <c r="B21" s="4" t="inlineStr">
        <is>
          <t xml:space="preserve"> </t>
        </is>
      </c>
      <c r="C21" s="5" t="n">
        <v>51</v>
      </c>
    </row>
    <row r="22">
      <c r="A22" s="4" t="inlineStr">
        <is>
          <t>Total</t>
        </is>
      </c>
      <c r="B22" s="6" t="n">
        <v>89</v>
      </c>
      <c r="C22" s="6" t="n">
        <v>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Amortized Costs Basis and Related Reserve Amount (Details) - Collateral Pledged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Amortized Cost Basis</t>
        </is>
      </c>
      <c r="B3" s="6" t="n">
        <v>9709</v>
      </c>
      <c r="C3" s="6" t="n">
        <v>9675</v>
      </c>
    </row>
    <row r="4">
      <c r="A4" s="4" t="inlineStr">
        <is>
          <t>Reserve Amount</t>
        </is>
      </c>
      <c r="B4" s="5" t="n">
        <v>3418</v>
      </c>
      <c r="C4" s="5" t="n">
        <v>2388</v>
      </c>
    </row>
    <row r="5">
      <c r="A5" s="4" t="inlineStr">
        <is>
          <t>Commercial Real Estate-owner Occupied</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t>
        </is>
      </c>
      <c r="B7" s="5" t="n">
        <v>9613</v>
      </c>
      <c r="C7" s="5" t="n">
        <v>9611</v>
      </c>
    </row>
    <row r="8">
      <c r="A8" s="4" t="inlineStr">
        <is>
          <t>Reserve Amount</t>
        </is>
      </c>
      <c r="B8" s="5" t="n">
        <v>3342</v>
      </c>
      <c r="C8" s="5" t="n">
        <v>2345</v>
      </c>
    </row>
    <row r="9">
      <c r="A9" s="4" t="inlineStr">
        <is>
          <t>Commercial &amp; Industrial</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Basis</t>
        </is>
      </c>
      <c r="B11" s="5" t="n">
        <v>96</v>
      </c>
      <c r="C11" s="5" t="n">
        <v>64</v>
      </c>
    </row>
    <row r="12">
      <c r="A12" s="4" t="inlineStr">
        <is>
          <t>Reserve Amount</t>
        </is>
      </c>
      <c r="B12" s="6" t="n">
        <v>76</v>
      </c>
      <c r="C12" s="6"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888</v>
      </c>
      <c r="C4" s="6" t="n">
        <v>12416</v>
      </c>
    </row>
    <row r="5">
      <c r="A5" s="3" t="inlineStr">
        <is>
          <t>Available for sale securities</t>
        </is>
      </c>
      <c r="B5" s="4" t="inlineStr">
        <is>
          <t xml:space="preserve"> </t>
        </is>
      </c>
      <c r="C5" s="4" t="inlineStr">
        <is>
          <t xml:space="preserve"> </t>
        </is>
      </c>
    </row>
    <row r="6">
      <c r="A6" s="4" t="inlineStr">
        <is>
          <t>Unrealized holding gains (losses)</t>
        </is>
      </c>
      <c r="B6" s="5" t="n">
        <v>-530</v>
      </c>
      <c r="C6" s="5" t="n">
        <v>1942</v>
      </c>
    </row>
    <row r="7">
      <c r="A7" s="3" t="inlineStr">
        <is>
          <t>Interest rate swaps designated as cash flow hedges</t>
        </is>
      </c>
      <c r="B7" s="4" t="inlineStr">
        <is>
          <t xml:space="preserve"> </t>
        </is>
      </c>
      <c r="C7" s="4" t="inlineStr">
        <is>
          <t xml:space="preserve"> </t>
        </is>
      </c>
    </row>
    <row r="8">
      <c r="A8" s="4" t="inlineStr">
        <is>
          <t>Unrealized holding gains (losses)</t>
        </is>
      </c>
      <c r="B8" s="5" t="n">
        <v>-494</v>
      </c>
      <c r="C8" s="5" t="n">
        <v>57</v>
      </c>
    </row>
    <row r="9">
      <c r="A9" s="4" t="inlineStr">
        <is>
          <t>Less: reclassification adjustment for gains (losses) realized in net income</t>
        </is>
      </c>
      <c r="B9" s="5" t="n">
        <v>70</v>
      </c>
      <c r="C9" s="5" t="n">
        <v>104</v>
      </c>
    </row>
    <row r="10">
      <c r="A10" s="4" t="inlineStr">
        <is>
          <t>Total unrealized losses on interest rate swaps</t>
        </is>
      </c>
      <c r="B10" s="5" t="n">
        <v>-424</v>
      </c>
      <c r="C10" s="5" t="n">
        <v>161</v>
      </c>
    </row>
    <row r="11">
      <c r="A11" s="4" t="inlineStr">
        <is>
          <t>Other comprehensive income (loss)</t>
        </is>
      </c>
      <c r="B11" s="5" t="n">
        <v>-954</v>
      </c>
      <c r="C11" s="5" t="n">
        <v>2103</v>
      </c>
    </row>
    <row r="12">
      <c r="A12" s="4" t="inlineStr">
        <is>
          <t>Comprehensive income</t>
        </is>
      </c>
      <c r="B12" s="6" t="n">
        <v>5934</v>
      </c>
      <c r="C12" s="6" t="n">
        <v>14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Receivable Disaggregated by Credit Quality Indicator (Details) - USD ($) $ in Thousands</t>
        </is>
      </c>
      <c r="B1" s="2" t="inlineStr">
        <is>
          <t>Mar. 31, 2024</t>
        </is>
      </c>
      <c r="C1" s="2" t="inlineStr">
        <is>
          <t>Dec. 31, 2023</t>
        </is>
      </c>
    </row>
    <row r="2">
      <c r="A2" s="4" t="inlineStr">
        <is>
          <t>Residential Mortgage</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2024</t>
        </is>
      </c>
      <c r="B4" s="6" t="n">
        <v>11804</v>
      </c>
      <c r="C4" s="6" t="n">
        <v>92911</v>
      </c>
    </row>
    <row r="5">
      <c r="A5" s="4" t="inlineStr">
        <is>
          <t>2023</t>
        </is>
      </c>
      <c r="B5" s="5" t="n">
        <v>91643</v>
      </c>
      <c r="C5" s="5" t="n">
        <v>331817</v>
      </c>
    </row>
    <row r="6">
      <c r="A6" s="4" t="inlineStr">
        <is>
          <t>2022</t>
        </is>
      </c>
      <c r="B6" s="5" t="n">
        <v>328117</v>
      </c>
      <c r="C6" s="5" t="n">
        <v>507677</v>
      </c>
    </row>
    <row r="7">
      <c r="A7" s="4" t="inlineStr">
        <is>
          <t>2021</t>
        </is>
      </c>
      <c r="B7" s="5" t="n">
        <v>503847</v>
      </c>
      <c r="C7" s="5" t="n">
        <v>275181</v>
      </c>
    </row>
    <row r="8">
      <c r="A8" s="4" t="inlineStr">
        <is>
          <t>2020</t>
        </is>
      </c>
      <c r="B8" s="5" t="n">
        <v>268671</v>
      </c>
      <c r="C8" s="5" t="n">
        <v>113205</v>
      </c>
    </row>
    <row r="9">
      <c r="A9" s="4" t="inlineStr">
        <is>
          <t>Prior</t>
        </is>
      </c>
      <c r="B9" s="5" t="n">
        <v>407189</v>
      </c>
      <c r="C9" s="5" t="n">
        <v>305473</v>
      </c>
    </row>
    <row r="10">
      <c r="A10" s="4" t="inlineStr">
        <is>
          <t>Total</t>
        </is>
      </c>
      <c r="B10" s="5" t="n">
        <v>1611271</v>
      </c>
      <c r="C10" s="5" t="n">
        <v>1626264</v>
      </c>
    </row>
    <row r="11">
      <c r="A11" s="4" t="inlineStr">
        <is>
          <t>Residential Mortgage | Current</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4</t>
        </is>
      </c>
      <c r="B13" s="5" t="n">
        <v>11804</v>
      </c>
      <c r="C13" s="5" t="n">
        <v>92911</v>
      </c>
    </row>
    <row r="14">
      <c r="A14" s="4" t="inlineStr">
        <is>
          <t>2023</t>
        </is>
      </c>
      <c r="B14" s="5" t="n">
        <v>91643</v>
      </c>
      <c r="C14" s="5" t="n">
        <v>331817</v>
      </c>
    </row>
    <row r="15">
      <c r="A15" s="4" t="inlineStr">
        <is>
          <t>2022</t>
        </is>
      </c>
      <c r="B15" s="5" t="n">
        <v>328117</v>
      </c>
      <c r="C15" s="5" t="n">
        <v>507677</v>
      </c>
    </row>
    <row r="16">
      <c r="A16" s="4" t="inlineStr">
        <is>
          <t>2021</t>
        </is>
      </c>
      <c r="B16" s="5" t="n">
        <v>503616</v>
      </c>
      <c r="C16" s="5" t="n">
        <v>274988</v>
      </c>
    </row>
    <row r="17">
      <c r="A17" s="4" t="inlineStr">
        <is>
          <t>2020</t>
        </is>
      </c>
      <c r="B17" s="5" t="n">
        <v>268481</v>
      </c>
      <c r="C17" s="5" t="n">
        <v>111715</v>
      </c>
    </row>
    <row r="18">
      <c r="A18" s="4" t="inlineStr">
        <is>
          <t>Prior</t>
        </is>
      </c>
      <c r="B18" s="5" t="n">
        <v>401427</v>
      </c>
      <c r="C18" s="5" t="n">
        <v>300744</v>
      </c>
    </row>
    <row r="19">
      <c r="A19" s="4" t="inlineStr">
        <is>
          <t>Total</t>
        </is>
      </c>
      <c r="B19" s="5" t="n">
        <v>1605088</v>
      </c>
      <c r="C19" s="5" t="n">
        <v>1619852</v>
      </c>
    </row>
    <row r="20">
      <c r="A20" s="4" t="inlineStr">
        <is>
          <t>Residential Mortgage | Non-Performing Loans</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2021</t>
        </is>
      </c>
      <c r="B22" s="5" t="n">
        <v>231</v>
      </c>
      <c r="C22" s="5" t="n">
        <v>193</v>
      </c>
    </row>
    <row r="23">
      <c r="A23" s="4" t="inlineStr">
        <is>
          <t>2020</t>
        </is>
      </c>
      <c r="B23" s="5" t="n">
        <v>190</v>
      </c>
      <c r="C23" s="5" t="n">
        <v>1490</v>
      </c>
    </row>
    <row r="24">
      <c r="A24" s="4" t="inlineStr">
        <is>
          <t>Prior</t>
        </is>
      </c>
      <c r="B24" s="5" t="n">
        <v>5762</v>
      </c>
      <c r="C24" s="5" t="n">
        <v>4729</v>
      </c>
    </row>
    <row r="25">
      <c r="A25" s="4" t="inlineStr">
        <is>
          <t>Total</t>
        </is>
      </c>
      <c r="B25" s="5" t="n">
        <v>6183</v>
      </c>
      <c r="C25" s="5" t="n">
        <v>6412</v>
      </c>
    </row>
    <row r="26">
      <c r="A26" s="4" t="inlineStr">
        <is>
          <t>Residential Mortgage | Current-Period Gross Write-Offs</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Prior</t>
        </is>
      </c>
      <c r="B28" s="5" t="n">
        <v>3</v>
      </c>
      <c r="C28" s="4" t="inlineStr">
        <is>
          <t xml:space="preserve"> </t>
        </is>
      </c>
    </row>
    <row r="29">
      <c r="A29" s="4" t="inlineStr">
        <is>
          <t>Total</t>
        </is>
      </c>
      <c r="B29" s="5" t="n">
        <v>3</v>
      </c>
      <c r="C29" s="4" t="inlineStr">
        <is>
          <t xml:space="preserve"> </t>
        </is>
      </c>
    </row>
    <row r="30">
      <c r="A30" s="4" t="inlineStr">
        <is>
          <t>Home Equity</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2024</t>
        </is>
      </c>
      <c r="B32" s="5" t="n">
        <v>1925</v>
      </c>
      <c r="C32" s="5" t="n">
        <v>8085</v>
      </c>
    </row>
    <row r="33">
      <c r="A33" s="4" t="inlineStr">
        <is>
          <t>2023</t>
        </is>
      </c>
      <c r="B33" s="5" t="n">
        <v>8538</v>
      </c>
      <c r="C33" s="5" t="n">
        <v>2469</v>
      </c>
    </row>
    <row r="34">
      <c r="A34" s="4" t="inlineStr">
        <is>
          <t>2022</t>
        </is>
      </c>
      <c r="B34" s="5" t="n">
        <v>2299</v>
      </c>
      <c r="C34" s="5" t="n">
        <v>2241</v>
      </c>
    </row>
    <row r="35">
      <c r="A35" s="4" t="inlineStr">
        <is>
          <t>2021</t>
        </is>
      </c>
      <c r="B35" s="5" t="n">
        <v>2290</v>
      </c>
      <c r="C35" s="5" t="n">
        <v>1399</v>
      </c>
    </row>
    <row r="36">
      <c r="A36" s="4" t="inlineStr">
        <is>
          <t>2020</t>
        </is>
      </c>
      <c r="B36" s="5" t="n">
        <v>1342</v>
      </c>
      <c r="C36" s="5" t="n">
        <v>2587</v>
      </c>
    </row>
    <row r="37">
      <c r="A37" s="4" t="inlineStr">
        <is>
          <t>Prior</t>
        </is>
      </c>
      <c r="B37" s="5" t="n">
        <v>16208</v>
      </c>
      <c r="C37" s="5" t="n">
        <v>14901</v>
      </c>
    </row>
    <row r="38">
      <c r="A38" s="4" t="inlineStr">
        <is>
          <t>Revolving loans amortized cost basis</t>
        </is>
      </c>
      <c r="B38" s="5" t="n">
        <v>58045</v>
      </c>
      <c r="C38" s="5" t="n">
        <v>63967</v>
      </c>
    </row>
    <row r="39">
      <c r="A39" s="4" t="inlineStr">
        <is>
          <t>Total</t>
        </is>
      </c>
      <c r="B39" s="5" t="n">
        <v>90647</v>
      </c>
      <c r="C39" s="5" t="n">
        <v>95649</v>
      </c>
    </row>
    <row r="40">
      <c r="A40" s="4" t="inlineStr">
        <is>
          <t>Home Equity | Current</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2024</t>
        </is>
      </c>
      <c r="B42" s="5" t="n">
        <v>1925</v>
      </c>
      <c r="C42" s="5" t="n">
        <v>8085</v>
      </c>
    </row>
    <row r="43">
      <c r="A43" s="4" t="inlineStr">
        <is>
          <t>2023</t>
        </is>
      </c>
      <c r="B43" s="5" t="n">
        <v>8538</v>
      </c>
      <c r="C43" s="5" t="n">
        <v>2411</v>
      </c>
    </row>
    <row r="44">
      <c r="A44" s="4" t="inlineStr">
        <is>
          <t>2022</t>
        </is>
      </c>
      <c r="B44" s="5" t="n">
        <v>2243</v>
      </c>
      <c r="C44" s="5" t="n">
        <v>2241</v>
      </c>
    </row>
    <row r="45">
      <c r="A45" s="4" t="inlineStr">
        <is>
          <t>2021</t>
        </is>
      </c>
      <c r="B45" s="5" t="n">
        <v>2290</v>
      </c>
      <c r="C45" s="5" t="n">
        <v>1399</v>
      </c>
    </row>
    <row r="46">
      <c r="A46" s="4" t="inlineStr">
        <is>
          <t>2020</t>
        </is>
      </c>
      <c r="B46" s="5" t="n">
        <v>1342</v>
      </c>
      <c r="C46" s="5" t="n">
        <v>2587</v>
      </c>
    </row>
    <row r="47">
      <c r="A47" s="4" t="inlineStr">
        <is>
          <t>Prior</t>
        </is>
      </c>
      <c r="B47" s="5" t="n">
        <v>14973</v>
      </c>
      <c r="C47" s="5" t="n">
        <v>14674</v>
      </c>
    </row>
    <row r="48">
      <c r="A48" s="4" t="inlineStr">
        <is>
          <t>Revolving loans amortized cost basis</t>
        </is>
      </c>
      <c r="B48" s="5" t="n">
        <v>58045</v>
      </c>
      <c r="C48" s="5" t="n">
        <v>63967</v>
      </c>
    </row>
    <row r="49">
      <c r="A49" s="4" t="inlineStr">
        <is>
          <t>Total</t>
        </is>
      </c>
      <c r="B49" s="5" t="n">
        <v>89356</v>
      </c>
      <c r="C49" s="5" t="n">
        <v>95364</v>
      </c>
    </row>
    <row r="50">
      <c r="A50" s="4" t="inlineStr">
        <is>
          <t>Home Equity | Non-Performing Loans</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2023</t>
        </is>
      </c>
      <c r="B52" s="4" t="inlineStr">
        <is>
          <t xml:space="preserve"> </t>
        </is>
      </c>
      <c r="C52" s="5" t="n">
        <v>58</v>
      </c>
    </row>
    <row r="53">
      <c r="A53" s="4" t="inlineStr">
        <is>
          <t>2022</t>
        </is>
      </c>
      <c r="B53" s="5" t="n">
        <v>56</v>
      </c>
      <c r="C53" s="4" t="inlineStr">
        <is>
          <t xml:space="preserve"> </t>
        </is>
      </c>
    </row>
    <row r="54">
      <c r="A54" s="4" t="inlineStr">
        <is>
          <t>Prior</t>
        </is>
      </c>
      <c r="B54" s="5" t="n">
        <v>1235</v>
      </c>
      <c r="C54" s="5" t="n">
        <v>227</v>
      </c>
    </row>
    <row r="55">
      <c r="A55" s="4" t="inlineStr">
        <is>
          <t>Total</t>
        </is>
      </c>
      <c r="B55" s="5" t="n">
        <v>1291</v>
      </c>
      <c r="C55" s="5" t="n">
        <v>285</v>
      </c>
    </row>
    <row r="56">
      <c r="A56" s="4" t="inlineStr">
        <is>
          <t>Consum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4</t>
        </is>
      </c>
      <c r="B58" s="5" t="n">
        <v>1437</v>
      </c>
      <c r="C58" s="5" t="n">
        <v>7281</v>
      </c>
    </row>
    <row r="59">
      <c r="A59" s="4" t="inlineStr">
        <is>
          <t>2023</t>
        </is>
      </c>
      <c r="B59" s="5" t="n">
        <v>6426</v>
      </c>
      <c r="C59" s="5" t="n">
        <v>7459</v>
      </c>
    </row>
    <row r="60">
      <c r="A60" s="4" t="inlineStr">
        <is>
          <t>2022</t>
        </is>
      </c>
      <c r="B60" s="5" t="n">
        <v>6220</v>
      </c>
      <c r="C60" s="5" t="n">
        <v>1706</v>
      </c>
    </row>
    <row r="61">
      <c r="A61" s="4" t="inlineStr">
        <is>
          <t>2021</t>
        </is>
      </c>
      <c r="B61" s="5" t="n">
        <v>1324</v>
      </c>
      <c r="C61" s="5" t="n">
        <v>2841</v>
      </c>
    </row>
    <row r="62">
      <c r="A62" s="4" t="inlineStr">
        <is>
          <t>2020</t>
        </is>
      </c>
      <c r="B62" s="5" t="n">
        <v>1896</v>
      </c>
      <c r="C62" s="5" t="n">
        <v>694</v>
      </c>
    </row>
    <row r="63">
      <c r="A63" s="4" t="inlineStr">
        <is>
          <t>Prior</t>
        </is>
      </c>
      <c r="B63" s="5" t="n">
        <v>4099</v>
      </c>
      <c r="C63" s="5" t="n">
        <v>3842</v>
      </c>
    </row>
    <row r="64">
      <c r="A64" s="4" t="inlineStr">
        <is>
          <t>Revolving loans amortized cost basis</t>
        </is>
      </c>
      <c r="B64" s="5" t="n">
        <v>602</v>
      </c>
      <c r="C64" s="5" t="n">
        <v>624</v>
      </c>
    </row>
    <row r="65">
      <c r="A65" s="4" t="inlineStr">
        <is>
          <t>Total</t>
        </is>
      </c>
      <c r="B65" s="5" t="n">
        <v>22004</v>
      </c>
      <c r="C65" s="5" t="n">
        <v>24447</v>
      </c>
    </row>
    <row r="66">
      <c r="A66" s="4" t="inlineStr">
        <is>
          <t>Consumer | Current</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4</t>
        </is>
      </c>
      <c r="B68" s="5" t="n">
        <v>1437</v>
      </c>
      <c r="C68" s="5" t="n">
        <v>7281</v>
      </c>
    </row>
    <row r="69">
      <c r="A69" s="4" t="inlineStr">
        <is>
          <t>2023</t>
        </is>
      </c>
      <c r="B69" s="5" t="n">
        <v>6426</v>
      </c>
      <c r="C69" s="5" t="n">
        <v>7459</v>
      </c>
    </row>
    <row r="70">
      <c r="A70" s="4" t="inlineStr">
        <is>
          <t>2022</t>
        </is>
      </c>
      <c r="B70" s="5" t="n">
        <v>6220</v>
      </c>
      <c r="C70" s="5" t="n">
        <v>1706</v>
      </c>
    </row>
    <row r="71">
      <c r="A71" s="4" t="inlineStr">
        <is>
          <t>2021</t>
        </is>
      </c>
      <c r="B71" s="5" t="n">
        <v>1324</v>
      </c>
      <c r="C71" s="5" t="n">
        <v>2841</v>
      </c>
    </row>
    <row r="72">
      <c r="A72" s="4" t="inlineStr">
        <is>
          <t>2020</t>
        </is>
      </c>
      <c r="B72" s="5" t="n">
        <v>1896</v>
      </c>
      <c r="C72" s="5" t="n">
        <v>694</v>
      </c>
    </row>
    <row r="73">
      <c r="A73" s="4" t="inlineStr">
        <is>
          <t>Prior</t>
        </is>
      </c>
      <c r="B73" s="5" t="n">
        <v>4099</v>
      </c>
      <c r="C73" s="5" t="n">
        <v>3842</v>
      </c>
    </row>
    <row r="74">
      <c r="A74" s="4" t="inlineStr">
        <is>
          <t>Revolving loans amortized cost basis</t>
        </is>
      </c>
      <c r="B74" s="5" t="n">
        <v>602</v>
      </c>
      <c r="C74" s="5" t="n">
        <v>624</v>
      </c>
    </row>
    <row r="75">
      <c r="A75" s="4" t="inlineStr">
        <is>
          <t>Total</t>
        </is>
      </c>
      <c r="B75" s="5" t="n">
        <v>22004</v>
      </c>
      <c r="C75" s="5" t="n">
        <v>24447</v>
      </c>
    </row>
    <row r="76">
      <c r="A76" s="4" t="inlineStr">
        <is>
          <t>Consumer | Current-Period Gross Write-Off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3</t>
        </is>
      </c>
      <c r="B78" s="5" t="n">
        <v>4</v>
      </c>
      <c r="C78" s="4" t="inlineStr">
        <is>
          <t xml:space="preserve"> </t>
        </is>
      </c>
    </row>
    <row r="79">
      <c r="A79" s="4" t="inlineStr">
        <is>
          <t>2022</t>
        </is>
      </c>
      <c r="B79" s="5" t="n">
        <v>5</v>
      </c>
      <c r="C79" s="4" t="inlineStr">
        <is>
          <t xml:space="preserve"> </t>
        </is>
      </c>
    </row>
    <row r="80">
      <c r="A80" s="4" t="inlineStr">
        <is>
          <t>2021</t>
        </is>
      </c>
      <c r="B80" s="5" t="n">
        <v>2</v>
      </c>
      <c r="C80" s="4" t="inlineStr">
        <is>
          <t xml:space="preserve"> </t>
        </is>
      </c>
    </row>
    <row r="81">
      <c r="A81" s="4" t="inlineStr">
        <is>
          <t>2020</t>
        </is>
      </c>
      <c r="B81" s="5" t="n">
        <v>10</v>
      </c>
      <c r="C81" s="4" t="inlineStr">
        <is>
          <t xml:space="preserve"> </t>
        </is>
      </c>
    </row>
    <row r="82">
      <c r="A82" s="4" t="inlineStr">
        <is>
          <t>Prior</t>
        </is>
      </c>
      <c r="B82" s="5" t="n">
        <v>4</v>
      </c>
      <c r="C82" s="5" t="n">
        <v>67</v>
      </c>
    </row>
    <row r="83">
      <c r="A83" s="4" t="inlineStr">
        <is>
          <t>Total</t>
        </is>
      </c>
      <c r="B83" s="5" t="n">
        <v>25</v>
      </c>
      <c r="C83" s="5" t="n">
        <v>67</v>
      </c>
    </row>
    <row r="84">
      <c r="A84" s="4" t="inlineStr">
        <is>
          <t>Commercial Mortgage</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2024</t>
        </is>
      </c>
      <c r="B86" s="5" t="n">
        <v>9324</v>
      </c>
      <c r="C86" s="5" t="n">
        <v>71462</v>
      </c>
    </row>
    <row r="87">
      <c r="A87" s="4" t="inlineStr">
        <is>
          <t>2023</t>
        </is>
      </c>
      <c r="B87" s="5" t="n">
        <v>71638</v>
      </c>
      <c r="C87" s="5" t="n">
        <v>469678</v>
      </c>
    </row>
    <row r="88">
      <c r="A88" s="4" t="inlineStr">
        <is>
          <t>2022</t>
        </is>
      </c>
      <c r="B88" s="5" t="n">
        <v>472746</v>
      </c>
      <c r="C88" s="5" t="n">
        <v>360331</v>
      </c>
    </row>
    <row r="89">
      <c r="A89" s="4" t="inlineStr">
        <is>
          <t>2021</t>
        </is>
      </c>
      <c r="B89" s="5" t="n">
        <v>359933</v>
      </c>
      <c r="C89" s="5" t="n">
        <v>228501</v>
      </c>
    </row>
    <row r="90">
      <c r="A90" s="4" t="inlineStr">
        <is>
          <t>2020</t>
        </is>
      </c>
      <c r="B90" s="5" t="n">
        <v>226696</v>
      </c>
      <c r="C90" s="5" t="n">
        <v>306766</v>
      </c>
    </row>
    <row r="91">
      <c r="A91" s="4" t="inlineStr">
        <is>
          <t>Prior</t>
        </is>
      </c>
      <c r="B91" s="5" t="n">
        <v>781941</v>
      </c>
      <c r="C91" s="5" t="n">
        <v>494735</v>
      </c>
    </row>
    <row r="92">
      <c r="A92" s="4" t="inlineStr">
        <is>
          <t>Total</t>
        </is>
      </c>
      <c r="B92" s="5" t="n">
        <v>1922278</v>
      </c>
      <c r="C92" s="5" t="n">
        <v>1931473</v>
      </c>
    </row>
    <row r="93">
      <c r="A93" s="4" t="inlineStr">
        <is>
          <t>Commercial Mortgage | 1-6 (Pass)</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2024</t>
        </is>
      </c>
      <c r="B95" s="5" t="n">
        <v>9224</v>
      </c>
      <c r="C95" s="5" t="n">
        <v>69636</v>
      </c>
    </row>
    <row r="96">
      <c r="A96" s="4" t="inlineStr">
        <is>
          <t>2023</t>
        </is>
      </c>
      <c r="B96" s="5" t="n">
        <v>69823</v>
      </c>
      <c r="C96" s="5" t="n">
        <v>466760</v>
      </c>
    </row>
    <row r="97">
      <c r="A97" s="4" t="inlineStr">
        <is>
          <t>2022</t>
        </is>
      </c>
      <c r="B97" s="5" t="n">
        <v>468137</v>
      </c>
      <c r="C97" s="5" t="n">
        <v>360331</v>
      </c>
    </row>
    <row r="98">
      <c r="A98" s="4" t="inlineStr">
        <is>
          <t>2021</t>
        </is>
      </c>
      <c r="B98" s="5" t="n">
        <v>358601</v>
      </c>
      <c r="C98" s="5" t="n">
        <v>226994</v>
      </c>
    </row>
    <row r="99">
      <c r="A99" s="4" t="inlineStr">
        <is>
          <t>2020</t>
        </is>
      </c>
      <c r="B99" s="5" t="n">
        <v>225668</v>
      </c>
      <c r="C99" s="5" t="n">
        <v>258296</v>
      </c>
    </row>
    <row r="100">
      <c r="A100" s="4" t="inlineStr">
        <is>
          <t>Prior</t>
        </is>
      </c>
      <c r="B100" s="5" t="n">
        <v>697709</v>
      </c>
      <c r="C100" s="5" t="n">
        <v>459472</v>
      </c>
    </row>
    <row r="101">
      <c r="A101" s="4" t="inlineStr">
        <is>
          <t>Total</t>
        </is>
      </c>
      <c r="B101" s="5" t="n">
        <v>1829162</v>
      </c>
      <c r="C101" s="5" t="n">
        <v>1841489</v>
      </c>
    </row>
    <row r="102">
      <c r="A102" s="4" t="inlineStr">
        <is>
          <t>Commercial Mortgage | 7 (Special Mention)</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2024</t>
        </is>
      </c>
      <c r="B104" s="4" t="inlineStr">
        <is>
          <t xml:space="preserve"> </t>
        </is>
      </c>
      <c r="C104" s="5" t="n">
        <v>1826</v>
      </c>
    </row>
    <row r="105">
      <c r="A105" s="4" t="inlineStr">
        <is>
          <t>2023</t>
        </is>
      </c>
      <c r="B105" s="5" t="n">
        <v>1815</v>
      </c>
      <c r="C105" s="5" t="n">
        <v>1822</v>
      </c>
    </row>
    <row r="106">
      <c r="A106" s="4" t="inlineStr">
        <is>
          <t>2022</t>
        </is>
      </c>
      <c r="B106" s="5" t="n">
        <v>3521</v>
      </c>
      <c r="C106" s="4" t="inlineStr">
        <is>
          <t xml:space="preserve"> </t>
        </is>
      </c>
    </row>
    <row r="107">
      <c r="A107" s="4" t="inlineStr">
        <is>
          <t>2021</t>
        </is>
      </c>
      <c r="B107" s="5" t="n">
        <v>1332</v>
      </c>
      <c r="C107" s="5" t="n">
        <v>1507</v>
      </c>
    </row>
    <row r="108">
      <c r="A108" s="4" t="inlineStr">
        <is>
          <t>2020</t>
        </is>
      </c>
      <c r="B108" s="5" t="n">
        <v>1028</v>
      </c>
      <c r="C108" s="5" t="n">
        <v>48470</v>
      </c>
    </row>
    <row r="109">
      <c r="A109" s="4" t="inlineStr">
        <is>
          <t>Prior</t>
        </is>
      </c>
      <c r="B109" s="5" t="n">
        <v>74582</v>
      </c>
      <c r="C109" s="5" t="n">
        <v>25493</v>
      </c>
    </row>
    <row r="110">
      <c r="A110" s="4" t="inlineStr">
        <is>
          <t>Total</t>
        </is>
      </c>
      <c r="B110" s="5" t="n">
        <v>82278</v>
      </c>
      <c r="C110" s="5" t="n">
        <v>79118</v>
      </c>
    </row>
    <row r="111">
      <c r="A111" s="4" t="inlineStr">
        <is>
          <t>Commercial Mortgage | 8 (Substandard)</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2024</t>
        </is>
      </c>
      <c r="B113" s="5" t="n">
        <v>100</v>
      </c>
      <c r="C113" s="4" t="inlineStr">
        <is>
          <t xml:space="preserve"> </t>
        </is>
      </c>
    </row>
    <row r="114">
      <c r="A114" s="4" t="inlineStr">
        <is>
          <t>2023</t>
        </is>
      </c>
      <c r="B114" s="4" t="inlineStr">
        <is>
          <t xml:space="preserve"> </t>
        </is>
      </c>
      <c r="C114" s="5" t="n">
        <v>1096</v>
      </c>
    </row>
    <row r="115">
      <c r="A115" s="4" t="inlineStr">
        <is>
          <t>2022</t>
        </is>
      </c>
      <c r="B115" s="5" t="n">
        <v>1088</v>
      </c>
      <c r="C115" s="4" t="inlineStr">
        <is>
          <t xml:space="preserve"> </t>
        </is>
      </c>
    </row>
    <row r="116">
      <c r="A116" s="4" t="inlineStr">
        <is>
          <t>Prior</t>
        </is>
      </c>
      <c r="B116" s="5" t="n">
        <v>9650</v>
      </c>
      <c r="C116" s="5" t="n">
        <v>9770</v>
      </c>
    </row>
    <row r="117">
      <c r="A117" s="4" t="inlineStr">
        <is>
          <t>Total</t>
        </is>
      </c>
      <c r="B117" s="5" t="n">
        <v>10838</v>
      </c>
      <c r="C117" s="5" t="n">
        <v>10866</v>
      </c>
    </row>
    <row r="118">
      <c r="A118" s="4" t="inlineStr">
        <is>
          <t>Commercial and Industrial</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2024</t>
        </is>
      </c>
      <c r="B120" s="5" t="n">
        <v>9916</v>
      </c>
      <c r="C120" s="5" t="n">
        <v>43448</v>
      </c>
    </row>
    <row r="121">
      <c r="A121" s="4" t="inlineStr">
        <is>
          <t>2023</t>
        </is>
      </c>
      <c r="B121" s="5" t="n">
        <v>46097</v>
      </c>
      <c r="C121" s="5" t="n">
        <v>133872</v>
      </c>
    </row>
    <row r="122">
      <c r="A122" s="4" t="inlineStr">
        <is>
          <t>2022</t>
        </is>
      </c>
      <c r="B122" s="5" t="n">
        <v>128808</v>
      </c>
      <c r="C122" s="5" t="n">
        <v>46770</v>
      </c>
    </row>
    <row r="123">
      <c r="A123" s="4" t="inlineStr">
        <is>
          <t>2021</t>
        </is>
      </c>
      <c r="B123" s="5" t="n">
        <v>42710</v>
      </c>
      <c r="C123" s="5" t="n">
        <v>54383</v>
      </c>
    </row>
    <row r="124">
      <c r="A124" s="4" t="inlineStr">
        <is>
          <t>2020</t>
        </is>
      </c>
      <c r="B124" s="5" t="n">
        <v>58809</v>
      </c>
      <c r="C124" s="5" t="n">
        <v>23902</v>
      </c>
    </row>
    <row r="125">
      <c r="A125" s="4" t="inlineStr">
        <is>
          <t>Prior</t>
        </is>
      </c>
      <c r="B125" s="5" t="n">
        <v>61696</v>
      </c>
      <c r="C125" s="5" t="n">
        <v>40890</v>
      </c>
    </row>
    <row r="126">
      <c r="A126" s="4" t="inlineStr">
        <is>
          <t>Revolving loans amortized cost basis</t>
        </is>
      </c>
      <c r="B126" s="5" t="n">
        <v>513</v>
      </c>
      <c r="C126" s="5" t="n">
        <v>446</v>
      </c>
    </row>
    <row r="127">
      <c r="A127" s="4" t="inlineStr">
        <is>
          <t>Total</t>
        </is>
      </c>
      <c r="B127" s="5" t="n">
        <v>348549</v>
      </c>
      <c r="C127" s="5" t="n">
        <v>343711</v>
      </c>
    </row>
    <row r="128">
      <c r="A128" s="4" t="inlineStr">
        <is>
          <t>Commercial and Industrial | 1-6 (Pass)</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2024</t>
        </is>
      </c>
      <c r="B130" s="5" t="n">
        <v>9916</v>
      </c>
      <c r="C130" s="5" t="n">
        <v>43388</v>
      </c>
    </row>
    <row r="131">
      <c r="A131" s="4" t="inlineStr">
        <is>
          <t>2023</t>
        </is>
      </c>
      <c r="B131" s="5" t="n">
        <v>46037</v>
      </c>
      <c r="C131" s="5" t="n">
        <v>107494</v>
      </c>
    </row>
    <row r="132">
      <c r="A132" s="4" t="inlineStr">
        <is>
          <t>2022</t>
        </is>
      </c>
      <c r="B132" s="5" t="n">
        <v>102279</v>
      </c>
      <c r="C132" s="5" t="n">
        <v>46678</v>
      </c>
    </row>
    <row r="133">
      <c r="A133" s="4" t="inlineStr">
        <is>
          <t>2021</t>
        </is>
      </c>
      <c r="B133" s="5" t="n">
        <v>42648</v>
      </c>
      <c r="C133" s="5" t="n">
        <v>50660</v>
      </c>
    </row>
    <row r="134">
      <c r="A134" s="4" t="inlineStr">
        <is>
          <t>2020</t>
        </is>
      </c>
      <c r="B134" s="5" t="n">
        <v>49036</v>
      </c>
      <c r="C134" s="5" t="n">
        <v>22325</v>
      </c>
    </row>
    <row r="135">
      <c r="A135" s="4" t="inlineStr">
        <is>
          <t>Prior</t>
        </is>
      </c>
      <c r="B135" s="5" t="n">
        <v>60135</v>
      </c>
      <c r="C135" s="5" t="n">
        <v>40647</v>
      </c>
    </row>
    <row r="136">
      <c r="A136" s="4" t="inlineStr">
        <is>
          <t>Revolving loans amortized cost basis</t>
        </is>
      </c>
      <c r="B136" s="5" t="n">
        <v>503</v>
      </c>
      <c r="C136" s="5" t="n">
        <v>436</v>
      </c>
    </row>
    <row r="137">
      <c r="A137" s="4" t="inlineStr">
        <is>
          <t>Total</t>
        </is>
      </c>
      <c r="B137" s="5" t="n">
        <v>310554</v>
      </c>
      <c r="C137" s="5" t="n">
        <v>311628</v>
      </c>
    </row>
    <row r="138">
      <c r="A138" s="4" t="inlineStr">
        <is>
          <t>Commercial and Industrial | 7 (Special Mention)</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24</t>
        </is>
      </c>
      <c r="B140" s="4" t="inlineStr">
        <is>
          <t xml:space="preserve"> </t>
        </is>
      </c>
      <c r="C140" s="5" t="n">
        <v>60</v>
      </c>
    </row>
    <row r="141">
      <c r="A141" s="4" t="inlineStr">
        <is>
          <t>2023</t>
        </is>
      </c>
      <c r="B141" s="5" t="n">
        <v>60</v>
      </c>
      <c r="C141" s="5" t="n">
        <v>25057</v>
      </c>
    </row>
    <row r="142">
      <c r="A142" s="4" t="inlineStr">
        <is>
          <t>2022</t>
        </is>
      </c>
      <c r="B142" s="5" t="n">
        <v>25208</v>
      </c>
      <c r="C142" s="5" t="n">
        <v>92</v>
      </c>
    </row>
    <row r="143">
      <c r="A143" s="4" t="inlineStr">
        <is>
          <t>2021</t>
        </is>
      </c>
      <c r="B143" s="5" t="n">
        <v>62</v>
      </c>
      <c r="C143" s="5" t="n">
        <v>3467</v>
      </c>
    </row>
    <row r="144">
      <c r="A144" s="4" t="inlineStr">
        <is>
          <t>2020</t>
        </is>
      </c>
      <c r="B144" s="5" t="n">
        <v>9540</v>
      </c>
      <c r="C144" s="5" t="n">
        <v>2</v>
      </c>
    </row>
    <row r="145">
      <c r="A145" s="4" t="inlineStr">
        <is>
          <t>Prior</t>
        </is>
      </c>
      <c r="B145" s="4" t="inlineStr">
        <is>
          <t xml:space="preserve"> </t>
        </is>
      </c>
      <c r="C145" s="5" t="n">
        <v>121</v>
      </c>
    </row>
    <row r="146">
      <c r="A146" s="4" t="inlineStr">
        <is>
          <t>Revolving loans amortized cost basis</t>
        </is>
      </c>
      <c r="B146" s="5" t="n">
        <v>10</v>
      </c>
      <c r="C146" s="5" t="n">
        <v>10</v>
      </c>
    </row>
    <row r="147">
      <c r="A147" s="4" t="inlineStr">
        <is>
          <t>Total</t>
        </is>
      </c>
      <c r="B147" s="5" t="n">
        <v>34880</v>
      </c>
      <c r="C147" s="5" t="n">
        <v>28809</v>
      </c>
    </row>
    <row r="148">
      <c r="A148" s="4" t="inlineStr">
        <is>
          <t>Commercial and Industrial | 8 (Substandard)</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3</t>
        </is>
      </c>
      <c r="B150" s="4" t="inlineStr">
        <is>
          <t xml:space="preserve"> </t>
        </is>
      </c>
      <c r="C150" s="5" t="n">
        <v>1321</v>
      </c>
    </row>
    <row r="151">
      <c r="A151" s="4" t="inlineStr">
        <is>
          <t>2022</t>
        </is>
      </c>
      <c r="B151" s="5" t="n">
        <v>1321</v>
      </c>
      <c r="C151" s="4" t="inlineStr">
        <is>
          <t xml:space="preserve"> </t>
        </is>
      </c>
    </row>
    <row r="152">
      <c r="A152" s="4" t="inlineStr">
        <is>
          <t>2021</t>
        </is>
      </c>
      <c r="B152" s="4" t="inlineStr">
        <is>
          <t xml:space="preserve"> </t>
        </is>
      </c>
      <c r="C152" s="5" t="n">
        <v>256</v>
      </c>
    </row>
    <row r="153">
      <c r="A153" s="4" t="inlineStr">
        <is>
          <t>2020</t>
        </is>
      </c>
      <c r="B153" s="5" t="n">
        <v>233</v>
      </c>
      <c r="C153" s="5" t="n">
        <v>1575</v>
      </c>
    </row>
    <row r="154">
      <c r="A154" s="4" t="inlineStr">
        <is>
          <t>Prior</t>
        </is>
      </c>
      <c r="B154" s="5" t="n">
        <v>1561</v>
      </c>
      <c r="C154" s="5" t="n">
        <v>122</v>
      </c>
    </row>
    <row r="155">
      <c r="A155" s="4" t="inlineStr">
        <is>
          <t>Total</t>
        </is>
      </c>
      <c r="B155" s="5" t="n">
        <v>3115</v>
      </c>
      <c r="C155" s="5" t="n">
        <v>3274</v>
      </c>
    </row>
    <row r="156">
      <c r="A156" s="4" t="inlineStr">
        <is>
          <t>Commercial and Industrial | Current-Period Gross Write-Offs</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Prior</t>
        </is>
      </c>
      <c r="B158" s="5" t="n">
        <v>8</v>
      </c>
      <c r="C158" s="5" t="n">
        <v>62</v>
      </c>
    </row>
    <row r="159">
      <c r="A159" s="4" t="inlineStr">
        <is>
          <t>Total</t>
        </is>
      </c>
      <c r="B159" s="6" t="n">
        <v>8</v>
      </c>
      <c r="C159" s="6" t="n">
        <v>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Loans Receivable Disaggregated by Past Due Status (Details)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Principal Balance/Past Due</t>
        </is>
      </c>
      <c r="B3" s="6" t="n">
        <v>3969505</v>
      </c>
      <c r="C3" s="6" t="n">
        <v>3994982</v>
      </c>
    </row>
    <row r="4">
      <c r="A4" s="4" t="inlineStr">
        <is>
          <t>Total loans</t>
        </is>
      </c>
      <c r="B4" s="5" t="n">
        <v>3994749</v>
      </c>
      <c r="C4" s="5" t="n">
        <v>4021544</v>
      </c>
    </row>
    <row r="5">
      <c r="A5" s="4" t="inlineStr">
        <is>
          <t>30-59 Days Past Due</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Principal Balance/Past Due</t>
        </is>
      </c>
      <c r="B7" s="5" t="n">
        <v>20322</v>
      </c>
      <c r="C7" s="5" t="n">
        <v>22236</v>
      </c>
    </row>
    <row r="8">
      <c r="A8" s="4" t="inlineStr">
        <is>
          <t>60-89 Days Past Du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Principal Balance/Past Due</t>
        </is>
      </c>
      <c r="B10" s="5" t="n">
        <v>1738</v>
      </c>
      <c r="C10" s="5" t="n">
        <v>1720</v>
      </c>
    </row>
    <row r="11">
      <c r="A11" s="4" t="inlineStr">
        <is>
          <t>90 Days or Great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Principal Balance/Past Due</t>
        </is>
      </c>
      <c r="B13" s="5" t="n">
        <v>3184</v>
      </c>
      <c r="C13" s="5" t="n">
        <v>2606</v>
      </c>
    </row>
    <row r="14">
      <c r="A14" s="4" t="inlineStr">
        <is>
          <t>Total Past Due</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Principal Balance/Past Due</t>
        </is>
      </c>
      <c r="B16" s="5" t="n">
        <v>25244</v>
      </c>
      <c r="C16" s="5" t="n">
        <v>26562</v>
      </c>
    </row>
    <row r="17">
      <c r="A17" s="4" t="inlineStr">
        <is>
          <t>Residential Mortgage</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Principal Balance/Past Due</t>
        </is>
      </c>
      <c r="B19" s="5" t="n">
        <v>1593993</v>
      </c>
      <c r="C19" s="5" t="n">
        <v>1605714</v>
      </c>
    </row>
    <row r="20">
      <c r="A20" s="4" t="inlineStr">
        <is>
          <t>Total loans</t>
        </is>
      </c>
      <c r="B20" s="5" t="n">
        <v>1611271</v>
      </c>
      <c r="C20" s="5" t="n">
        <v>1626264</v>
      </c>
    </row>
    <row r="21">
      <c r="A21" s="4" t="inlineStr">
        <is>
          <t>Residential Mortgage | 30-59 Days Past Due</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Principal Balance/Past Due</t>
        </is>
      </c>
      <c r="B23" s="5" t="n">
        <v>14089</v>
      </c>
      <c r="C23" s="5" t="n">
        <v>16768</v>
      </c>
    </row>
    <row r="24">
      <c r="A24" s="4" t="inlineStr">
        <is>
          <t>Residential Mortgage | 60-89 Days Past Due</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Total Principal Balance/Past Due</t>
        </is>
      </c>
      <c r="B26" s="5" t="n">
        <v>1013</v>
      </c>
      <c r="C26" s="5" t="n">
        <v>1234</v>
      </c>
    </row>
    <row r="27">
      <c r="A27" s="4" t="inlineStr">
        <is>
          <t>Residential Mortgage | 90 Days or Great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Total Principal Balance/Past Due</t>
        </is>
      </c>
      <c r="B29" s="5" t="n">
        <v>2176</v>
      </c>
      <c r="C29" s="5" t="n">
        <v>2548</v>
      </c>
    </row>
    <row r="30">
      <c r="A30" s="4" t="inlineStr">
        <is>
          <t>Residential Mortgage | Total Past Due</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Total Principal Balance/Past Due</t>
        </is>
      </c>
      <c r="B32" s="5" t="n">
        <v>17278</v>
      </c>
      <c r="C32" s="5" t="n">
        <v>20550</v>
      </c>
    </row>
    <row r="33">
      <c r="A33" s="4" t="inlineStr">
        <is>
          <t>Commercial Mortgage</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Total Principal Balance/Past Due</t>
        </is>
      </c>
      <c r="B35" s="5" t="n">
        <v>1918130</v>
      </c>
      <c r="C35" s="5" t="n">
        <v>1929588</v>
      </c>
    </row>
    <row r="36">
      <c r="A36" s="4" t="inlineStr">
        <is>
          <t>Total loans</t>
        </is>
      </c>
      <c r="B36" s="5" t="n">
        <v>1922278</v>
      </c>
      <c r="C36" s="5" t="n">
        <v>1931473</v>
      </c>
    </row>
    <row r="37">
      <c r="A37" s="4" t="inlineStr">
        <is>
          <t>Commercial Mortgage | 30-59 Days Past Du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Principal Balance/Past Due</t>
        </is>
      </c>
      <c r="B39" s="5" t="n">
        <v>3661</v>
      </c>
      <c r="C39" s="5" t="n">
        <v>1885</v>
      </c>
    </row>
    <row r="40">
      <c r="A40" s="4" t="inlineStr">
        <is>
          <t>Commercial Mortgage | 60-89 Days Past Du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Principal Balance/Past Due</t>
        </is>
      </c>
      <c r="B42" s="5" t="n">
        <v>487</v>
      </c>
      <c r="C42" s="4" t="inlineStr">
        <is>
          <t xml:space="preserve"> </t>
        </is>
      </c>
    </row>
    <row r="43">
      <c r="A43" s="4" t="inlineStr">
        <is>
          <t>Commercial Mortgage | Total Past Du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Principal Balance/Past Due</t>
        </is>
      </c>
      <c r="B45" s="5" t="n">
        <v>4148</v>
      </c>
      <c r="C45" s="5" t="n">
        <v>1885</v>
      </c>
    </row>
    <row r="46">
      <c r="A46" s="4" t="inlineStr">
        <is>
          <t>Home Equity</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Principal Balance/Past Due</t>
        </is>
      </c>
      <c r="B48" s="5" t="n">
        <v>88147</v>
      </c>
      <c r="C48" s="5" t="n">
        <v>93623</v>
      </c>
    </row>
    <row r="49">
      <c r="A49" s="4" t="inlineStr">
        <is>
          <t>Total loans</t>
        </is>
      </c>
      <c r="B49" s="5" t="n">
        <v>90647</v>
      </c>
      <c r="C49" s="5" t="n">
        <v>95649</v>
      </c>
    </row>
    <row r="50">
      <c r="A50" s="4" t="inlineStr">
        <is>
          <t>Home Equity | 30-59 Days Past Due</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 Principal Balance/Past Due</t>
        </is>
      </c>
      <c r="B52" s="5" t="n">
        <v>1534</v>
      </c>
      <c r="C52" s="5" t="n">
        <v>1855</v>
      </c>
    </row>
    <row r="53">
      <c r="A53" s="4" t="inlineStr">
        <is>
          <t>Home Equity | 60-89 Days Past Due</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 Principal Balance/Past Due</t>
        </is>
      </c>
      <c r="B55" s="4" t="inlineStr">
        <is>
          <t xml:space="preserve"> </t>
        </is>
      </c>
      <c r="C55" s="5" t="n">
        <v>171</v>
      </c>
    </row>
    <row r="56">
      <c r="A56" s="4" t="inlineStr">
        <is>
          <t>Home Equity | 90 Days or Great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Principal Balance/Past Due</t>
        </is>
      </c>
      <c r="B58" s="5" t="n">
        <v>966</v>
      </c>
      <c r="C58" s="4" t="inlineStr">
        <is>
          <t xml:space="preserve"> </t>
        </is>
      </c>
    </row>
    <row r="59">
      <c r="A59" s="4" t="inlineStr">
        <is>
          <t>Home Equity | Total Past Due</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 Principal Balance/Past Due</t>
        </is>
      </c>
      <c r="B61" s="5" t="n">
        <v>2500</v>
      </c>
      <c r="C61" s="5" t="n">
        <v>2026</v>
      </c>
    </row>
    <row r="62">
      <c r="A62" s="4" t="inlineStr">
        <is>
          <t>Commercial and Industrial</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Total Principal Balance/Past Due</t>
        </is>
      </c>
      <c r="B64" s="5" t="n">
        <v>347264</v>
      </c>
      <c r="C64" s="5" t="n">
        <v>341875</v>
      </c>
    </row>
    <row r="65">
      <c r="A65" s="4" t="inlineStr">
        <is>
          <t>Total loans</t>
        </is>
      </c>
      <c r="B65" s="5" t="n">
        <v>348549</v>
      </c>
      <c r="C65" s="5" t="n">
        <v>343711</v>
      </c>
    </row>
    <row r="66">
      <c r="A66" s="4" t="inlineStr">
        <is>
          <t>Commercial and Industrial | 30-59 Days Past Due</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Total Principal Balance/Past Due</t>
        </is>
      </c>
      <c r="B68" s="5" t="n">
        <v>1005</v>
      </c>
      <c r="C68" s="5" t="n">
        <v>1477</v>
      </c>
    </row>
    <row r="69">
      <c r="A69" s="4" t="inlineStr">
        <is>
          <t>Commercial and Industrial | 60-89 Days Past Due</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Total Principal Balance/Past Due</t>
        </is>
      </c>
      <c r="B71" s="5" t="n">
        <v>238</v>
      </c>
      <c r="C71" s="5" t="n">
        <v>301</v>
      </c>
    </row>
    <row r="72">
      <c r="A72" s="4" t="inlineStr">
        <is>
          <t>Commercial and Industrial | 90 Days or Greater</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Total Principal Balance/Past Due</t>
        </is>
      </c>
      <c r="B74" s="5" t="n">
        <v>42</v>
      </c>
      <c r="C74" s="5" t="n">
        <v>58</v>
      </c>
    </row>
    <row r="75">
      <c r="A75" s="4" t="inlineStr">
        <is>
          <t>Commercial and Industrial | Total Past Due</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Total Principal Balance/Past Due</t>
        </is>
      </c>
      <c r="B77" s="5" t="n">
        <v>1285</v>
      </c>
      <c r="C77" s="5" t="n">
        <v>1836</v>
      </c>
    </row>
    <row r="78">
      <c r="A78" s="4" t="inlineStr">
        <is>
          <t>Consumer</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Total Principal Balance/Past Due</t>
        </is>
      </c>
      <c r="B80" s="5" t="n">
        <v>21971</v>
      </c>
      <c r="C80" s="5" t="n">
        <v>24182</v>
      </c>
    </row>
    <row r="81">
      <c r="A81" s="4" t="inlineStr">
        <is>
          <t>Total loans</t>
        </is>
      </c>
      <c r="B81" s="5" t="n">
        <v>22004</v>
      </c>
      <c r="C81" s="5" t="n">
        <v>24447</v>
      </c>
    </row>
    <row r="82">
      <c r="A82" s="4" t="inlineStr">
        <is>
          <t>Consumer | 30-59 Days Past Du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Principal Balance/Past Due</t>
        </is>
      </c>
      <c r="B84" s="5" t="n">
        <v>33</v>
      </c>
      <c r="C84" s="5" t="n">
        <v>251</v>
      </c>
    </row>
    <row r="85">
      <c r="A85" s="4" t="inlineStr">
        <is>
          <t>Consumer | 60-89 Days Past Du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Principal Balance/Past Due</t>
        </is>
      </c>
      <c r="B87" s="4" t="inlineStr">
        <is>
          <t xml:space="preserve"> </t>
        </is>
      </c>
      <c r="C87" s="5" t="n">
        <v>14</v>
      </c>
    </row>
    <row r="88">
      <c r="A88" s="4" t="inlineStr">
        <is>
          <t>Consumer | Total Past Du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Principal Balance/Past Due</t>
        </is>
      </c>
      <c r="B90" s="6" t="n">
        <v>33</v>
      </c>
      <c r="C90" s="6" t="n">
        <v>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isaggregated by Loan Category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Provision for (release of) credit losses - unfunded commitments</t>
        </is>
      </c>
      <c r="B4" s="6" t="n">
        <v>125</v>
      </c>
      <c r="C4" s="6" t="n">
        <v>60</v>
      </c>
    </row>
    <row r="5">
      <c r="A5" s="4" t="inlineStr">
        <is>
          <t>Allowance for credit losses-loan portfolio, Ending Balance</t>
        </is>
      </c>
      <c r="B5" s="5" t="n">
        <v>40827</v>
      </c>
      <c r="C5" s="5" t="n">
        <v>39936</v>
      </c>
    </row>
    <row r="6">
      <c r="A6" s="4" t="inlineStr">
        <is>
          <t>Funded Commitments</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Allowance for credit losses-loan portfolio, Beginning Balance</t>
        </is>
      </c>
      <c r="B8" s="5" t="n">
        <v>38944</v>
      </c>
      <c r="C8" s="5" t="n">
        <v>37774</v>
      </c>
    </row>
    <row r="9">
      <c r="A9" s="4" t="inlineStr">
        <is>
          <t>Charge-offs</t>
        </is>
      </c>
      <c r="B9" s="5" t="n">
        <v>-36</v>
      </c>
      <c r="C9" s="5" t="n">
        <v>-14</v>
      </c>
    </row>
    <row r="10">
      <c r="A10" s="4" t="inlineStr">
        <is>
          <t>Recoveries</t>
        </is>
      </c>
      <c r="B10" s="5" t="n">
        <v>34</v>
      </c>
      <c r="C10" s="5" t="n">
        <v>20</v>
      </c>
    </row>
    <row r="11">
      <c r="A11" s="4" t="inlineStr">
        <is>
          <t>Provision for (release of) credit losses - loan portfolio</t>
        </is>
      </c>
      <c r="B11" s="5" t="n">
        <v>405</v>
      </c>
      <c r="C11" s="5" t="n">
        <v>225</v>
      </c>
    </row>
    <row r="12">
      <c r="A12" s="4" t="inlineStr">
        <is>
          <t>Allowance for credit losses-loan portfolio, Ending Balance</t>
        </is>
      </c>
      <c r="B12" s="5" t="n">
        <v>39347</v>
      </c>
      <c r="C12" s="5" t="n">
        <v>38005</v>
      </c>
    </row>
    <row r="13">
      <c r="A13" s="4" t="inlineStr">
        <is>
          <t>Unfunded Commitments</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llowance for credit losses-loan portfolio, Beginning Balance</t>
        </is>
      </c>
      <c r="B15" s="5" t="n">
        <v>1760</v>
      </c>
      <c r="C15" s="5" t="n">
        <v>2096</v>
      </c>
    </row>
    <row r="16">
      <c r="A16" s="4" t="inlineStr">
        <is>
          <t>Provision for (release of) credit losses - unfunded commitments</t>
        </is>
      </c>
      <c r="B16" s="5" t="n">
        <v>-280</v>
      </c>
      <c r="C16" s="5" t="n">
        <v>-165</v>
      </c>
    </row>
    <row r="17">
      <c r="A17" s="4" t="inlineStr">
        <is>
          <t>Allowance for credit losses-unfunded commitments</t>
        </is>
      </c>
      <c r="B17" s="5" t="n">
        <v>1480</v>
      </c>
      <c r="C17" s="5" t="n">
        <v>1931</v>
      </c>
    </row>
    <row r="18">
      <c r="A18" s="4" t="inlineStr">
        <is>
          <t>Residential Mortgage</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llowance for credit losses-loan portfolio, Ending Balance</t>
        </is>
      </c>
      <c r="B20" s="5" t="n">
        <v>8244</v>
      </c>
      <c r="C20" s="5" t="n">
        <v>13164</v>
      </c>
    </row>
    <row r="21">
      <c r="A21" s="4" t="inlineStr">
        <is>
          <t>Residential Mortgage | Funded Commitments</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Allowance for credit losses-loan portfolio, Beginning Balance</t>
        </is>
      </c>
      <c r="B23" s="5" t="n">
        <v>8399</v>
      </c>
      <c r="C23" s="5" t="n">
        <v>13321</v>
      </c>
    </row>
    <row r="24">
      <c r="A24" s="4" t="inlineStr">
        <is>
          <t>Charge-offs</t>
        </is>
      </c>
      <c r="B24" s="5" t="n">
        <v>-3</v>
      </c>
      <c r="C24" s="4" t="inlineStr">
        <is>
          <t xml:space="preserve"> </t>
        </is>
      </c>
    </row>
    <row r="25">
      <c r="A25" s="4" t="inlineStr">
        <is>
          <t>Provision for (release of) credit losses - loan portfolio</t>
        </is>
      </c>
      <c r="B25" s="5" t="n">
        <v>-152</v>
      </c>
      <c r="C25" s="5" t="n">
        <v>-157</v>
      </c>
    </row>
    <row r="26">
      <c r="A26" s="4" t="inlineStr">
        <is>
          <t>Allowance for credit losses-loan portfolio, Ending Balance</t>
        </is>
      </c>
      <c r="B26" s="5" t="n">
        <v>8244</v>
      </c>
      <c r="C26" s="5" t="n">
        <v>13164</v>
      </c>
    </row>
    <row r="27">
      <c r="A27" s="4" t="inlineStr">
        <is>
          <t>Commercial Mortgage</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Allowance for credit losses-loan portfolio, Ending Balance</t>
        </is>
      </c>
      <c r="B29" s="5" t="n">
        <v>25020</v>
      </c>
      <c r="C29" s="5" t="n">
        <v>19596</v>
      </c>
    </row>
    <row r="30">
      <c r="A30" s="4" t="inlineStr">
        <is>
          <t>Commercial Mortgage | Funded Commitments</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credit losses-loan portfolio, Beginning Balance</t>
        </is>
      </c>
      <c r="B32" s="5" t="n">
        <v>24452</v>
      </c>
      <c r="C32" s="5" t="n">
        <v>19086</v>
      </c>
    </row>
    <row r="33">
      <c r="A33" s="4" t="inlineStr">
        <is>
          <t>Provision for (release of) credit losses - loan portfolio</t>
        </is>
      </c>
      <c r="B33" s="5" t="n">
        <v>568</v>
      </c>
      <c r="C33" s="5" t="n">
        <v>510</v>
      </c>
    </row>
    <row r="34">
      <c r="A34" s="4" t="inlineStr">
        <is>
          <t>Allowance for credit losses-loan portfolio, Ending Balance</t>
        </is>
      </c>
      <c r="B34" s="5" t="n">
        <v>25020</v>
      </c>
      <c r="C34" s="5" t="n">
        <v>19596</v>
      </c>
    </row>
    <row r="35">
      <c r="A35" s="4" t="inlineStr">
        <is>
          <t>Home Equity</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Allowance for credit losses-loan portfolio, Ending Balance</t>
        </is>
      </c>
      <c r="B37" s="5" t="n">
        <v>599</v>
      </c>
      <c r="C37" s="5" t="n">
        <v>528</v>
      </c>
    </row>
    <row r="38">
      <c r="A38" s="4" t="inlineStr">
        <is>
          <t>Home Equity | Funded Commitments</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Allowance for credit losses-loan portfolio, Beginning Balance</t>
        </is>
      </c>
      <c r="B40" s="5" t="n">
        <v>580</v>
      </c>
      <c r="C40" s="5" t="n">
        <v>573</v>
      </c>
    </row>
    <row r="41">
      <c r="A41" s="4" t="inlineStr">
        <is>
          <t>Provision for (release of) credit losses - loan portfolio</t>
        </is>
      </c>
      <c r="B41" s="5" t="n">
        <v>19</v>
      </c>
      <c r="C41" s="5" t="n">
        <v>-45</v>
      </c>
    </row>
    <row r="42">
      <c r="A42" s="4" t="inlineStr">
        <is>
          <t>Allowance for credit losses-loan portfolio, Ending Balance</t>
        </is>
      </c>
      <c r="B42" s="5" t="n">
        <v>599</v>
      </c>
      <c r="C42" s="5" t="n">
        <v>528</v>
      </c>
    </row>
    <row r="43">
      <c r="A43" s="4" t="inlineStr">
        <is>
          <t>Commercial &amp; Industrial</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llowance for credit losses-loan portfolio, Ending Balance</t>
        </is>
      </c>
      <c r="B45" s="5" t="n">
        <v>5031</v>
      </c>
      <c r="C45" s="5" t="n">
        <v>4152</v>
      </c>
    </row>
    <row r="46">
      <c r="A46" s="4" t="inlineStr">
        <is>
          <t>Commercial &amp; Industrial | Funded Commitments</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llowance for credit losses-loan portfolio, Beginning Balance</t>
        </is>
      </c>
      <c r="B48" s="5" t="n">
        <v>4940</v>
      </c>
      <c r="C48" s="5" t="n">
        <v>4153</v>
      </c>
    </row>
    <row r="49">
      <c r="A49" s="4" t="inlineStr">
        <is>
          <t>Charge-offs</t>
        </is>
      </c>
      <c r="B49" s="5" t="n">
        <v>-8</v>
      </c>
      <c r="C49" s="5" t="n">
        <v>-11</v>
      </c>
    </row>
    <row r="50">
      <c r="A50" s="4" t="inlineStr">
        <is>
          <t>Recoveries</t>
        </is>
      </c>
      <c r="B50" s="5" t="n">
        <v>32</v>
      </c>
      <c r="C50" s="5" t="n">
        <v>10</v>
      </c>
    </row>
    <row r="51">
      <c r="A51" s="4" t="inlineStr">
        <is>
          <t>Provision for (release of) credit losses - loan portfolio</t>
        </is>
      </c>
      <c r="B51" s="5" t="n">
        <v>67</v>
      </c>
      <c r="C51" s="4" t="inlineStr">
        <is>
          <t xml:space="preserve"> </t>
        </is>
      </c>
    </row>
    <row r="52">
      <c r="A52" s="4" t="inlineStr">
        <is>
          <t>Allowance for credit losses-loan portfolio, Ending Balance</t>
        </is>
      </c>
      <c r="B52" s="5" t="n">
        <v>5031</v>
      </c>
      <c r="C52" s="5" t="n">
        <v>4152</v>
      </c>
    </row>
    <row r="53">
      <c r="A53" s="4" t="inlineStr">
        <is>
          <t>Consum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Allowance for credit losses-loan portfolio, Ending Balance</t>
        </is>
      </c>
      <c r="B55" s="5" t="n">
        <v>453</v>
      </c>
      <c r="C55" s="5" t="n">
        <v>565</v>
      </c>
    </row>
    <row r="56">
      <c r="A56" s="4" t="inlineStr">
        <is>
          <t>Consumer | Funded Commitments</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Allowance for credit losses-loan portfolio, Beginning Balance</t>
        </is>
      </c>
      <c r="B58" s="5" t="n">
        <v>573</v>
      </c>
      <c r="C58" s="5" t="n">
        <v>641</v>
      </c>
    </row>
    <row r="59">
      <c r="A59" s="4" t="inlineStr">
        <is>
          <t>Charge-offs</t>
        </is>
      </c>
      <c r="B59" s="5" t="n">
        <v>-25</v>
      </c>
      <c r="C59" s="5" t="n">
        <v>-3</v>
      </c>
    </row>
    <row r="60">
      <c r="A60" s="4" t="inlineStr">
        <is>
          <t>Recoveries</t>
        </is>
      </c>
      <c r="B60" s="5" t="n">
        <v>2</v>
      </c>
      <c r="C60" s="5" t="n">
        <v>10</v>
      </c>
    </row>
    <row r="61">
      <c r="A61" s="4" t="inlineStr">
        <is>
          <t>Provision for (release of) credit losses - loan portfolio</t>
        </is>
      </c>
      <c r="B61" s="5" t="n">
        <v>-97</v>
      </c>
      <c r="C61" s="5" t="n">
        <v>-83</v>
      </c>
    </row>
    <row r="62">
      <c r="A62" s="4" t="inlineStr">
        <is>
          <t>Allowance for credit losses-loan portfolio, Ending Balance</t>
        </is>
      </c>
      <c r="B62" s="5" t="n">
        <v>453</v>
      </c>
      <c r="C62" s="5" t="n">
        <v>565</v>
      </c>
    </row>
    <row r="63">
      <c r="A63" s="4" t="inlineStr">
        <is>
          <t>Unfunded Commitments</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Allowance for credit losses-loan portfolio, Ending Balance</t>
        </is>
      </c>
      <c r="B65" s="5" t="n">
        <v>1480</v>
      </c>
      <c r="C65" s="5" t="n">
        <v>1931</v>
      </c>
    </row>
    <row r="66">
      <c r="A66" s="4" t="inlineStr">
        <is>
          <t>Unfunded Commitments | Unfunded Commitments</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Allowance for credit losses-loan portfolio, Beginning Balance</t>
        </is>
      </c>
      <c r="B68" s="5" t="n">
        <v>1760</v>
      </c>
      <c r="C68" s="5" t="n">
        <v>2096</v>
      </c>
    </row>
    <row r="69">
      <c r="A69" s="4" t="inlineStr">
        <is>
          <t>Provision for (release of) credit losses - unfunded commitments</t>
        </is>
      </c>
      <c r="B69" s="4" t="inlineStr">
        <is>
          <t xml:space="preserve"> </t>
        </is>
      </c>
      <c r="C69" s="5" t="n">
        <v>-165</v>
      </c>
    </row>
    <row r="70">
      <c r="A70" s="4" t="inlineStr">
        <is>
          <t>Allowance for credit losses-unfunded commitments</t>
        </is>
      </c>
      <c r="B70" s="6" t="n">
        <v>1480</v>
      </c>
      <c r="C70" s="6" t="n">
        <v>19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8" t="n">
        <v>0.256</v>
      </c>
      <c r="C4" s="8" t="n">
        <v>0.251</v>
      </c>
      <c r="D4" s="4" t="inlineStr">
        <is>
          <t xml:space="preserve"> </t>
        </is>
      </c>
    </row>
    <row r="5">
      <c r="A5" s="4" t="inlineStr">
        <is>
          <t>Net deferred tax assets</t>
        </is>
      </c>
      <c r="B5" s="6" t="n">
        <v>14359000</v>
      </c>
      <c r="C5" s="4" t="inlineStr">
        <is>
          <t xml:space="preserve"> </t>
        </is>
      </c>
      <c r="D5" s="6" t="n">
        <v>15299000</v>
      </c>
    </row>
    <row r="6">
      <c r="A6" s="4" t="inlineStr">
        <is>
          <t>Deferred tax assets, valuation allowance</t>
        </is>
      </c>
      <c r="B6" s="6" t="n">
        <v>0</v>
      </c>
      <c r="C6" s="4" t="inlineStr">
        <is>
          <t xml:space="preserve"> </t>
        </is>
      </c>
      <c r="D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4</t>
        </is>
      </c>
      <c r="C2" s="2" t="inlineStr">
        <is>
          <t>Mar. 31, 2023</t>
        </is>
      </c>
    </row>
    <row r="3">
      <c r="A3" s="3" t="inlineStr">
        <is>
          <t>Current income tax expense</t>
        </is>
      </c>
      <c r="B3" s="4" t="inlineStr">
        <is>
          <t xml:space="preserve"> </t>
        </is>
      </c>
      <c r="C3" s="4" t="inlineStr">
        <is>
          <t xml:space="preserve"> </t>
        </is>
      </c>
    </row>
    <row r="4">
      <c r="A4" s="4" t="inlineStr">
        <is>
          <t>Federal</t>
        </is>
      </c>
      <c r="B4" s="6" t="n">
        <v>887</v>
      </c>
      <c r="C4" s="6" t="n">
        <v>1875</v>
      </c>
    </row>
    <row r="5">
      <c r="A5" s="4" t="inlineStr">
        <is>
          <t>State</t>
        </is>
      </c>
      <c r="B5" s="5" t="n">
        <v>409</v>
      </c>
      <c r="C5" s="5" t="n">
        <v>784</v>
      </c>
    </row>
    <row r="6">
      <c r="A6" s="4" t="inlineStr">
        <is>
          <t>Total current income tax expense</t>
        </is>
      </c>
      <c r="B6" s="5" t="n">
        <v>1070</v>
      </c>
      <c r="C6" s="5" t="n">
        <v>1500</v>
      </c>
    </row>
    <row r="7">
      <c r="A7" s="3" t="inlineStr">
        <is>
          <t>Deferred income tax expense (benefit)</t>
        </is>
      </c>
      <c r="B7" s="4" t="inlineStr">
        <is>
          <t xml:space="preserve"> </t>
        </is>
      </c>
      <c r="C7" s="4" t="inlineStr">
        <is>
          <t xml:space="preserve"> </t>
        </is>
      </c>
    </row>
    <row r="8">
      <c r="A8" s="4" t="inlineStr">
        <is>
          <t>Federal</t>
        </is>
      </c>
      <c r="B8" s="5" t="n">
        <v>842</v>
      </c>
      <c r="C8" s="5" t="n">
        <v>1034</v>
      </c>
    </row>
    <row r="9">
      <c r="A9" s="4" t="inlineStr">
        <is>
          <t>State</t>
        </is>
      </c>
      <c r="B9" s="5" t="n">
        <v>228</v>
      </c>
      <c r="C9" s="5" t="n">
        <v>466</v>
      </c>
    </row>
    <row r="10">
      <c r="A10" s="4" t="inlineStr">
        <is>
          <t>Total deferred income tax expense (benefit)</t>
        </is>
      </c>
      <c r="B10" s="5" t="n">
        <v>1296</v>
      </c>
      <c r="C10" s="5" t="n">
        <v>2659</v>
      </c>
    </row>
    <row r="11">
      <c r="A11" s="4" t="inlineStr">
        <is>
          <t>Total income tax expense</t>
        </is>
      </c>
      <c r="B11" s="6" t="n">
        <v>2366</v>
      </c>
      <c r="C11" s="6" t="n">
        <v>4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ment Plans - Components of Net Periodic Benefit Cost (Credit) (Details) - USD ($) $ in Thousands</t>
        </is>
      </c>
      <c r="B1" s="2" t="inlineStr">
        <is>
          <t>3 Months Ended</t>
        </is>
      </c>
    </row>
    <row r="2">
      <c r="B2" s="2" t="inlineStr">
        <is>
          <t>Mar. 31, 2024</t>
        </is>
      </c>
      <c r="C2" s="2" t="inlineStr">
        <is>
          <t>Mar. 31, 2023</t>
        </is>
      </c>
    </row>
    <row r="3">
      <c r="A3" s="4" t="inlineStr">
        <is>
          <t>Pension Plan</t>
        </is>
      </c>
      <c r="B3" s="4" t="inlineStr">
        <is>
          <t xml:space="preserve"> </t>
        </is>
      </c>
      <c r="C3" s="4" t="inlineStr">
        <is>
          <t xml:space="preserve"> </t>
        </is>
      </c>
    </row>
    <row r="4">
      <c r="A4" s="3" t="inlineStr">
        <is>
          <t>Net periodic benefit cost (credit)</t>
        </is>
      </c>
      <c r="B4" s="4" t="inlineStr">
        <is>
          <t xml:space="preserve"> </t>
        </is>
      </c>
      <c r="C4" s="4" t="inlineStr">
        <is>
          <t xml:space="preserve"> </t>
        </is>
      </c>
    </row>
    <row r="5">
      <c r="A5" s="4" t="inlineStr">
        <is>
          <t>Interest cost</t>
        </is>
      </c>
      <c r="B5" s="6" t="n">
        <v>466</v>
      </c>
      <c r="C5" s="6" t="n">
        <v>452</v>
      </c>
    </row>
    <row r="6">
      <c r="A6" s="4" t="inlineStr">
        <is>
          <t>Expected return on assets</t>
        </is>
      </c>
      <c r="B6" s="5" t="n">
        <v>-780</v>
      </c>
      <c r="C6" s="5" t="n">
        <v>-801</v>
      </c>
    </row>
    <row r="7">
      <c r="A7" s="4" t="inlineStr">
        <is>
          <t>Net periodic benefit cost (credit)</t>
        </is>
      </c>
      <c r="B7" s="5" t="n">
        <v>-314</v>
      </c>
      <c r="C7" s="5" t="n">
        <v>-349</v>
      </c>
    </row>
    <row r="8">
      <c r="A8" s="4" t="inlineStr">
        <is>
          <t>Supplemental Retirement Plan</t>
        </is>
      </c>
      <c r="B8" s="4" t="inlineStr">
        <is>
          <t xml:space="preserve"> </t>
        </is>
      </c>
      <c r="C8" s="4" t="inlineStr">
        <is>
          <t xml:space="preserve"> </t>
        </is>
      </c>
    </row>
    <row r="9">
      <c r="A9" s="3" t="inlineStr">
        <is>
          <t>Net periodic benefit cost (credit)</t>
        </is>
      </c>
      <c r="B9" s="4" t="inlineStr">
        <is>
          <t xml:space="preserve"> </t>
        </is>
      </c>
      <c r="C9" s="4" t="inlineStr">
        <is>
          <t xml:space="preserve"> </t>
        </is>
      </c>
    </row>
    <row r="10">
      <c r="A10" s="4" t="inlineStr">
        <is>
          <t>Service cost</t>
        </is>
      </c>
      <c r="B10" s="5" t="n">
        <v>66</v>
      </c>
      <c r="C10" s="5" t="n">
        <v>68</v>
      </c>
    </row>
    <row r="11">
      <c r="A11" s="4" t="inlineStr">
        <is>
          <t>Interest cost</t>
        </is>
      </c>
      <c r="B11" s="5" t="n">
        <v>101</v>
      </c>
      <c r="C11" s="5" t="n">
        <v>100</v>
      </c>
    </row>
    <row r="12">
      <c r="A12" s="4" t="inlineStr">
        <is>
          <t>Net periodic benefit cost (credit)</t>
        </is>
      </c>
      <c r="B12" s="5" t="n">
        <v>167</v>
      </c>
      <c r="C12" s="5" t="n">
        <v>168</v>
      </c>
    </row>
    <row r="13">
      <c r="A13" s="4" t="inlineStr">
        <is>
          <t>Postretirement Healthcare Plan</t>
        </is>
      </c>
      <c r="B13" s="4" t="inlineStr">
        <is>
          <t xml:space="preserve"> </t>
        </is>
      </c>
      <c r="C13" s="4" t="inlineStr">
        <is>
          <t xml:space="preserve"> </t>
        </is>
      </c>
    </row>
    <row r="14">
      <c r="A14" s="3" t="inlineStr">
        <is>
          <t>Net periodic benefit cost (credit)</t>
        </is>
      </c>
      <c r="B14" s="4" t="inlineStr">
        <is>
          <t xml:space="preserve"> </t>
        </is>
      </c>
      <c r="C14" s="4" t="inlineStr">
        <is>
          <t xml:space="preserve"> </t>
        </is>
      </c>
    </row>
    <row r="15">
      <c r="A15" s="4" t="inlineStr">
        <is>
          <t>Service cost</t>
        </is>
      </c>
      <c r="B15" s="5" t="n">
        <v>4</v>
      </c>
      <c r="C15" s="5" t="n">
        <v>4</v>
      </c>
    </row>
    <row r="16">
      <c r="A16" s="4" t="inlineStr">
        <is>
          <t>Interest cost</t>
        </is>
      </c>
      <c r="B16" s="5" t="n">
        <v>6</v>
      </c>
      <c r="C16" s="5" t="n">
        <v>5</v>
      </c>
    </row>
    <row r="17">
      <c r="A17" s="4" t="inlineStr">
        <is>
          <t>Amortization of net actuarial (gain) loss</t>
        </is>
      </c>
      <c r="B17" s="5" t="n">
        <v>-5</v>
      </c>
      <c r="C17" s="5" t="n">
        <v>-6</v>
      </c>
    </row>
    <row r="18">
      <c r="A18" s="4" t="inlineStr">
        <is>
          <t>Net periodic benefit cost (credit)</t>
        </is>
      </c>
      <c r="B18" s="6" t="n">
        <v>5</v>
      </c>
      <c r="C18"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s>
  <sheetData>
    <row r="1">
      <c r="A1" s="1" t="inlineStr">
        <is>
          <t>Pension and Retirement Plans - Additional Information (Details) - USD ($)</t>
        </is>
      </c>
      <c r="B1" s="2" t="inlineStr">
        <is>
          <t>3 Months Ended</t>
        </is>
      </c>
      <c r="D1" s="2" t="inlineStr">
        <is>
          <t>9 Months Ended</t>
        </is>
      </c>
    </row>
    <row r="2">
      <c r="B2" s="2" t="inlineStr">
        <is>
          <t>Mar. 31, 2024</t>
        </is>
      </c>
      <c r="C2" s="2" t="inlineStr">
        <is>
          <t>Mar. 31, 2023</t>
        </is>
      </c>
      <c r="D2" s="2" t="inlineStr">
        <is>
          <t>Sep.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to defined benefit pension plan</t>
        </is>
      </c>
      <c r="B4" s="6" t="n">
        <v>0</v>
      </c>
      <c r="C4" s="6" t="n">
        <v>0</v>
      </c>
      <c r="D4" s="4" t="inlineStr">
        <is>
          <t xml:space="preserve"> </t>
        </is>
      </c>
    </row>
    <row r="5">
      <c r="A5" s="4" t="inlineStr">
        <is>
          <t>Defined Benefit Plan, Tax Status [Extensible Enumeration]</t>
        </is>
      </c>
      <c r="B5" s="4" t="inlineStr">
        <is>
          <t>Qualified Plan [Member]</t>
        </is>
      </c>
      <c r="C5" s="4" t="inlineStr">
        <is>
          <t>Qualified Plan [Member]</t>
        </is>
      </c>
      <c r="D5" s="4" t="inlineStr">
        <is>
          <t xml:space="preserve"> </t>
        </is>
      </c>
    </row>
    <row r="6">
      <c r="A6" s="4" t="inlineStr">
        <is>
          <t>Profit Sharing Plan | 401(k)</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contribution plan, maximum employee contribution, percent</t>
        </is>
      </c>
      <c r="B8" s="10" t="n">
        <v>1</v>
      </c>
      <c r="C8" s="4" t="inlineStr">
        <is>
          <t xml:space="preserve"> </t>
        </is>
      </c>
      <c r="D8" s="4" t="inlineStr">
        <is>
          <t xml:space="preserve"> </t>
        </is>
      </c>
    </row>
    <row r="9">
      <c r="A9" s="4" t="inlineStr">
        <is>
          <t>Profit Sharing Plan | 401(k) | 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t>
        </is>
      </c>
      <c r="B11" s="10" t="n">
        <v>0.04</v>
      </c>
      <c r="C11" s="4" t="inlineStr">
        <is>
          <t xml:space="preserve"> </t>
        </is>
      </c>
      <c r="D11" s="4" t="inlineStr">
        <is>
          <t xml:space="preserve"> </t>
        </is>
      </c>
    </row>
    <row r="12">
      <c r="A12" s="4" t="inlineStr">
        <is>
          <t>Profit Sharing Plan | Discretionary Contributio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ormal retirement age of employees</t>
        </is>
      </c>
      <c r="B14" s="4" t="inlineStr">
        <is>
          <t>65 years</t>
        </is>
      </c>
      <c r="C14" s="4" t="inlineStr">
        <is>
          <t xml:space="preserve"> </t>
        </is>
      </c>
      <c r="D14" s="4" t="inlineStr">
        <is>
          <t xml:space="preserve"> </t>
        </is>
      </c>
    </row>
    <row r="15">
      <c r="A15" s="4" t="inlineStr">
        <is>
          <t>Employee Stock Ownership Plan (ESOP)</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contribution plan, minimum service period required for eligibility</t>
        </is>
      </c>
      <c r="B17" s="4" t="inlineStr">
        <is>
          <t>12 months</t>
        </is>
      </c>
      <c r="C17" s="4" t="inlineStr">
        <is>
          <t xml:space="preserve"> </t>
        </is>
      </c>
      <c r="D17" s="4" t="inlineStr">
        <is>
          <t xml:space="preserve"> </t>
        </is>
      </c>
    </row>
    <row r="18">
      <c r="A18" s="4" t="inlineStr">
        <is>
          <t>Defined contribution plan, minimum number of hours of service per year required for eligibility</t>
        </is>
      </c>
      <c r="B18" s="4" t="inlineStr">
        <is>
          <t>1000 hours</t>
        </is>
      </c>
      <c r="C18" s="4" t="inlineStr">
        <is>
          <t xml:space="preserve"> </t>
        </is>
      </c>
      <c r="D18" s="4" t="inlineStr">
        <is>
          <t xml:space="preserve"> </t>
        </is>
      </c>
    </row>
    <row r="19">
      <c r="A19" s="4" t="inlineStr">
        <is>
          <t>Employee Stock Ownership Plan (ESOP)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e eligibility age under the plan</t>
        </is>
      </c>
      <c r="B21" s="4" t="inlineStr">
        <is>
          <t>21 years</t>
        </is>
      </c>
      <c r="C21" s="4" t="inlineStr">
        <is>
          <t xml:space="preserve"> </t>
        </is>
      </c>
      <c r="D21" s="4" t="inlineStr">
        <is>
          <t xml:space="preserve"> </t>
        </is>
      </c>
    </row>
    <row r="22">
      <c r="A22" s="4" t="inlineStr">
        <is>
          <t>Profit Sharing and ESOP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ntribution expense related to plans</t>
        </is>
      </c>
      <c r="B24" s="6" t="n">
        <v>555000</v>
      </c>
      <c r="C24" s="6" t="n">
        <v>891000</v>
      </c>
      <c r="D24" s="4" t="inlineStr">
        <is>
          <t xml:space="preserve"> </t>
        </is>
      </c>
    </row>
    <row r="25">
      <c r="A25" s="4" t="inlineStr">
        <is>
          <t>Defined Contribution Supplemental Executive Retirement Plan ("DC SERP")</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Contribution expense related to plans</t>
        </is>
      </c>
      <c r="B27" s="6" t="n">
        <v>0</v>
      </c>
      <c r="C27" s="6" t="n">
        <v>41000</v>
      </c>
      <c r="D27" s="4" t="inlineStr">
        <is>
          <t xml:space="preserve"> </t>
        </is>
      </c>
    </row>
    <row r="28">
      <c r="A28" s="4" t="inlineStr">
        <is>
          <t>Defined Contribution Supplemental Executive Retirement Plan ("DC SERP")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contribution plan, employer matching contribution, percent</t>
        </is>
      </c>
      <c r="B30" s="4" t="inlineStr">
        <is>
          <t xml:space="preserve"> </t>
        </is>
      </c>
      <c r="C30" s="4" t="inlineStr">
        <is>
          <t xml:space="preserve"> </t>
        </is>
      </c>
      <c r="D30" s="10"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 Additional Information (Details) - shares</t>
        </is>
      </c>
      <c r="B1" s="2" t="inlineStr">
        <is>
          <t>3 Months Ended</t>
        </is>
      </c>
    </row>
    <row r="2">
      <c r="B2" s="2" t="inlineStr">
        <is>
          <t>Mar. 31, 2024</t>
        </is>
      </c>
      <c r="C2" s="2" t="inlineStr">
        <is>
          <t>Mar. 31, 2023</t>
        </is>
      </c>
    </row>
    <row r="3">
      <c r="A3" s="4" t="inlineStr">
        <is>
          <t>DSP Plan and 2017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Total shares issued under this plan</t>
        </is>
      </c>
      <c r="B5" s="5" t="n">
        <v>0</v>
      </c>
      <c r="C5" s="5" t="n">
        <v>0</v>
      </c>
    </row>
    <row r="6">
      <c r="A6" s="4" t="inlineStr">
        <is>
          <t>Restricted Stock | 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Options time-vest period</t>
        </is>
      </c>
      <c r="B8" s="4" t="inlineStr">
        <is>
          <t>3 years</t>
        </is>
      </c>
      <c r="C8" s="4" t="inlineStr">
        <is>
          <t xml:space="preserve"> </t>
        </is>
      </c>
    </row>
    <row r="9">
      <c r="A9" s="4" t="inlineStr">
        <is>
          <t>Restricted Stock | 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Options time-vest period</t>
        </is>
      </c>
      <c r="B11" s="4" t="inlineStr">
        <is>
          <t>5 years</t>
        </is>
      </c>
      <c r="C11" s="4" t="inlineStr">
        <is>
          <t xml:space="preserve"> </t>
        </is>
      </c>
    </row>
    <row r="12">
      <c r="A12" s="4" t="inlineStr">
        <is>
          <t>Restricted Stock | 2017 Equity and Cash Incentive Plan</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s granted</t>
        </is>
      </c>
      <c r="B14" s="5" t="n">
        <v>0</v>
      </c>
      <c r="C14" s="4" t="inlineStr">
        <is>
          <t xml:space="preserve"> </t>
        </is>
      </c>
    </row>
    <row r="15">
      <c r="A15" s="4" t="inlineStr">
        <is>
          <t>Restricted Stock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Options time-vest period</t>
        </is>
      </c>
      <c r="B17" s="4" t="inlineStr">
        <is>
          <t>3 years</t>
        </is>
      </c>
      <c r="C17" s="4" t="inlineStr">
        <is>
          <t xml:space="preserve"> </t>
        </is>
      </c>
    </row>
    <row r="18">
      <c r="A18" s="4" t="inlineStr">
        <is>
          <t>Restricted Stock Units | 2017 Equity and Cash Incentive Pla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hares granted</t>
        </is>
      </c>
      <c r="B20" s="5" t="n">
        <v>0</v>
      </c>
      <c r="C20" s="4" t="inlineStr">
        <is>
          <t xml:space="preserve"> </t>
        </is>
      </c>
    </row>
    <row r="21">
      <c r="A21" s="4" t="inlineStr">
        <is>
          <t>Performance-Based Restricted Stock Units | 2017 Cash Pla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hares granted</t>
        </is>
      </c>
      <c r="B23" s="5" t="n">
        <v>0</v>
      </c>
      <c r="C23" s="4" t="inlineStr">
        <is>
          <t xml:space="preserve"> </t>
        </is>
      </c>
    </row>
    <row r="24">
      <c r="A24" s="4" t="inlineStr">
        <is>
          <t>Performance-based restricted stock units performance period</t>
        </is>
      </c>
      <c r="B24" s="4" t="inlineStr">
        <is>
          <t>3 years</t>
        </is>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Pre-tax Expense Associated with All Outstanding Non-vested RSAs, RSUs, Performance Based Restricted Stock Units and Related Tax Benefits (Details) - USD ($) $ in Thousands</t>
        </is>
      </c>
      <c r="B1" s="2" t="inlineStr">
        <is>
          <t>3 Months Ended</t>
        </is>
      </c>
    </row>
    <row r="2">
      <c r="B2" s="2" t="inlineStr">
        <is>
          <t>Mar. 31, 2024</t>
        </is>
      </c>
      <c r="C2" s="2" t="inlineStr">
        <is>
          <t>Mar. 31, 2023</t>
        </is>
      </c>
    </row>
    <row r="3">
      <c r="A3" s="3" t="inlineStr">
        <is>
          <t>Share-Based Payment Arrangement, Noncash Expense [Abstract]</t>
        </is>
      </c>
      <c r="B3" s="4" t="inlineStr">
        <is>
          <t xml:space="preserve"> </t>
        </is>
      </c>
      <c r="C3" s="4" t="inlineStr">
        <is>
          <t xml:space="preserve"> </t>
        </is>
      </c>
    </row>
    <row r="4">
      <c r="A4" s="4" t="inlineStr">
        <is>
          <t>Share based compensation expense</t>
        </is>
      </c>
      <c r="B4" s="6" t="n">
        <v>740</v>
      </c>
      <c r="C4" s="6" t="n">
        <v>567</v>
      </c>
    </row>
    <row r="5">
      <c r="A5" s="4" t="inlineStr">
        <is>
          <t>Related tax benefits</t>
        </is>
      </c>
      <c r="B5" s="6" t="n">
        <v>207</v>
      </c>
      <c r="C5" s="6" t="n">
        <v>1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Off-Balance-Sheet Financial Instruments with Contractual Amounts Include Present Credit Risk (Details) - USD ($) $ in Thousands</t>
        </is>
      </c>
      <c r="B1" s="2" t="inlineStr">
        <is>
          <t>Mar. 31, 2024</t>
        </is>
      </c>
      <c r="C1" s="2" t="inlineStr">
        <is>
          <t>Dec. 31, 2023</t>
        </is>
      </c>
    </row>
    <row r="2">
      <c r="A2" s="4" t="inlineStr">
        <is>
          <t>Standby Letters of Credit</t>
        </is>
      </c>
      <c r="B2" s="4" t="inlineStr">
        <is>
          <t xml:space="preserve"> </t>
        </is>
      </c>
      <c r="C2" s="4" t="inlineStr">
        <is>
          <t xml:space="preserve"> </t>
        </is>
      </c>
    </row>
    <row r="3">
      <c r="A3" s="3" t="inlineStr">
        <is>
          <t>Financial instruments whose contractual amount represents credit risk:</t>
        </is>
      </c>
      <c r="B3" s="4" t="inlineStr">
        <is>
          <t xml:space="preserve"> </t>
        </is>
      </c>
      <c r="C3" s="4" t="inlineStr">
        <is>
          <t xml:space="preserve"> </t>
        </is>
      </c>
    </row>
    <row r="4">
      <c r="A4" s="4" t="inlineStr">
        <is>
          <t>Financial instruments with off-balance-sheet risk</t>
        </is>
      </c>
      <c r="B4" s="6" t="n">
        <v>32266</v>
      </c>
      <c r="C4" s="6" t="n">
        <v>34063</v>
      </c>
    </row>
    <row r="5">
      <c r="A5" s="4" t="inlineStr">
        <is>
          <t>Unused Portion of Existing Lines of Credit</t>
        </is>
      </c>
      <c r="B5" s="4" t="inlineStr">
        <is>
          <t xml:space="preserve"> </t>
        </is>
      </c>
      <c r="C5" s="4" t="inlineStr">
        <is>
          <t xml:space="preserve"> </t>
        </is>
      </c>
    </row>
    <row r="6">
      <c r="A6" s="3" t="inlineStr">
        <is>
          <t>Financial instruments whose contractual amount represents credit risk:</t>
        </is>
      </c>
      <c r="B6" s="4" t="inlineStr">
        <is>
          <t xml:space="preserve"> </t>
        </is>
      </c>
      <c r="C6" s="4" t="inlineStr">
        <is>
          <t xml:space="preserve"> </t>
        </is>
      </c>
    </row>
    <row r="7">
      <c r="A7" s="4" t="inlineStr">
        <is>
          <t>Financial instruments with off-balance-sheet risk</t>
        </is>
      </c>
      <c r="B7" s="5" t="n">
        <v>947638</v>
      </c>
      <c r="C7" s="5" t="n">
        <v>994196</v>
      </c>
    </row>
    <row r="8">
      <c r="A8" s="4" t="inlineStr">
        <is>
          <t>Origination of New Loans</t>
        </is>
      </c>
      <c r="B8" s="4" t="inlineStr">
        <is>
          <t xml:space="preserve"> </t>
        </is>
      </c>
      <c r="C8" s="4" t="inlineStr">
        <is>
          <t xml:space="preserve"> </t>
        </is>
      </c>
    </row>
    <row r="9">
      <c r="A9" s="3" t="inlineStr">
        <is>
          <t>Financial instruments whose contractual amount represents credit risk:</t>
        </is>
      </c>
      <c r="B9" s="4" t="inlineStr">
        <is>
          <t xml:space="preserve"> </t>
        </is>
      </c>
      <c r="C9" s="4" t="inlineStr">
        <is>
          <t xml:space="preserve"> </t>
        </is>
      </c>
    </row>
    <row r="10">
      <c r="A10" s="4" t="inlineStr">
        <is>
          <t>Financial instruments with off-balance-sheet risk</t>
        </is>
      </c>
      <c r="B10" s="5" t="n">
        <v>27259</v>
      </c>
      <c r="C10" s="5" t="n">
        <v>18341</v>
      </c>
    </row>
    <row r="11">
      <c r="A11" s="4" t="inlineStr">
        <is>
          <t>Commitments to Sell Residential Mortgage Loans</t>
        </is>
      </c>
      <c r="B11" s="4" t="inlineStr">
        <is>
          <t xml:space="preserve"> </t>
        </is>
      </c>
      <c r="C11" s="4" t="inlineStr">
        <is>
          <t xml:space="preserve"> </t>
        </is>
      </c>
    </row>
    <row r="12">
      <c r="A12" s="3" t="inlineStr">
        <is>
          <t>Financial instruments whose notional amount exceeds the amount of credit risk:</t>
        </is>
      </c>
      <c r="B12" s="4" t="inlineStr">
        <is>
          <t xml:space="preserve"> </t>
        </is>
      </c>
      <c r="C12" s="4" t="inlineStr">
        <is>
          <t xml:space="preserve"> </t>
        </is>
      </c>
    </row>
    <row r="13">
      <c r="A13" s="4" t="inlineStr">
        <is>
          <t>Financial instrument notional amount exceeds credit risk</t>
        </is>
      </c>
      <c r="B13" s="6" t="n">
        <v>276</v>
      </c>
      <c r="C13" s="6" t="n">
        <v>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2</t>
        </is>
      </c>
      <c r="B2" s="6" t="n">
        <v>517552</v>
      </c>
      <c r="C2" s="6" t="n">
        <v>7796</v>
      </c>
      <c r="D2" s="6" t="n">
        <v>293186</v>
      </c>
      <c r="E2" s="6" t="n">
        <v>237369</v>
      </c>
      <c r="F2" s="6" t="n">
        <v>-20799</v>
      </c>
    </row>
    <row r="3">
      <c r="A3" s="4" t="inlineStr">
        <is>
          <t>Net income</t>
        </is>
      </c>
      <c r="B3" s="5" t="n">
        <v>12416</v>
      </c>
      <c r="C3" s="4" t="inlineStr">
        <is>
          <t xml:space="preserve"> </t>
        </is>
      </c>
      <c r="D3" s="4" t="inlineStr">
        <is>
          <t xml:space="preserve"> </t>
        </is>
      </c>
      <c r="E3" s="5" t="n">
        <v>12416</v>
      </c>
      <c r="F3" s="4" t="inlineStr">
        <is>
          <t xml:space="preserve"> </t>
        </is>
      </c>
    </row>
    <row r="4">
      <c r="A4" s="4" t="inlineStr">
        <is>
          <t>Other comprehensive income (loss)</t>
        </is>
      </c>
      <c r="B4" s="5" t="n">
        <v>2103</v>
      </c>
      <c r="C4" s="4" t="inlineStr">
        <is>
          <t xml:space="preserve"> </t>
        </is>
      </c>
      <c r="D4" s="4" t="inlineStr">
        <is>
          <t xml:space="preserve"> </t>
        </is>
      </c>
      <c r="E4" s="4" t="inlineStr">
        <is>
          <t xml:space="preserve"> </t>
        </is>
      </c>
      <c r="F4" s="5" t="n">
        <v>2103</v>
      </c>
    </row>
    <row r="5">
      <c r="A5" s="4" t="inlineStr">
        <is>
          <t>Share based compensation and other share-based activity</t>
        </is>
      </c>
      <c r="B5" s="5" t="n">
        <v>-898</v>
      </c>
      <c r="C5" s="5" t="n">
        <v>38</v>
      </c>
      <c r="D5" s="5" t="n">
        <v>-936</v>
      </c>
      <c r="E5" s="4" t="inlineStr">
        <is>
          <t xml:space="preserve"> </t>
        </is>
      </c>
      <c r="F5" s="4" t="inlineStr">
        <is>
          <t xml:space="preserve"> </t>
        </is>
      </c>
    </row>
    <row r="6">
      <c r="A6" s="4" t="inlineStr">
        <is>
          <t>Dividends declared</t>
        </is>
      </c>
      <c r="B6" s="5" t="n">
        <v>-5224</v>
      </c>
      <c r="C6" s="4" t="inlineStr">
        <is>
          <t xml:space="preserve"> </t>
        </is>
      </c>
      <c r="D6" s="4" t="inlineStr">
        <is>
          <t xml:space="preserve"> </t>
        </is>
      </c>
      <c r="E6" s="5" t="n">
        <v>-5224</v>
      </c>
      <c r="F6" s="4" t="inlineStr">
        <is>
          <t xml:space="preserve"> </t>
        </is>
      </c>
    </row>
    <row r="7">
      <c r="A7" s="4" t="inlineStr">
        <is>
          <t>Ending balance at Mar. 31, 2023</t>
        </is>
      </c>
      <c r="B7" s="5" t="n">
        <v>525949</v>
      </c>
      <c r="C7" s="5" t="n">
        <v>7834</v>
      </c>
      <c r="D7" s="5" t="n">
        <v>292250</v>
      </c>
      <c r="E7" s="5" t="n">
        <v>244561</v>
      </c>
      <c r="F7" s="5" t="n">
        <v>-18696</v>
      </c>
    </row>
    <row r="8">
      <c r="A8" s="4" t="inlineStr">
        <is>
          <t>Beginning balance at Dec. 31, 2023</t>
        </is>
      </c>
      <c r="B8" s="5" t="n">
        <v>534573</v>
      </c>
      <c r="C8" s="5" t="n">
        <v>7845</v>
      </c>
      <c r="D8" s="5" t="n">
        <v>293950</v>
      </c>
      <c r="E8" s="5" t="n">
        <v>250492</v>
      </c>
      <c r="F8" s="5" t="n">
        <v>-17714</v>
      </c>
    </row>
    <row r="9">
      <c r="A9" s="4" t="inlineStr">
        <is>
          <t>Net income</t>
        </is>
      </c>
      <c r="B9" s="5" t="n">
        <v>6888</v>
      </c>
      <c r="C9" s="4" t="inlineStr">
        <is>
          <t xml:space="preserve"> </t>
        </is>
      </c>
      <c r="D9" s="4" t="inlineStr">
        <is>
          <t xml:space="preserve"> </t>
        </is>
      </c>
      <c r="E9" s="5" t="n">
        <v>6888</v>
      </c>
      <c r="F9" s="4" t="inlineStr">
        <is>
          <t xml:space="preserve"> </t>
        </is>
      </c>
    </row>
    <row r="10">
      <c r="A10" s="4" t="inlineStr">
        <is>
          <t>Other comprehensive income (loss)</t>
        </is>
      </c>
      <c r="B10" s="5" t="n">
        <v>-954</v>
      </c>
      <c r="C10" s="4" t="inlineStr">
        <is>
          <t xml:space="preserve"> </t>
        </is>
      </c>
      <c r="D10" s="4" t="inlineStr">
        <is>
          <t xml:space="preserve"> </t>
        </is>
      </c>
      <c r="E10" s="4" t="inlineStr">
        <is>
          <t xml:space="preserve"> </t>
        </is>
      </c>
      <c r="F10" s="5" t="n">
        <v>-954</v>
      </c>
    </row>
    <row r="11">
      <c r="A11" s="4" t="inlineStr">
        <is>
          <t>Share based compensation and other share-based activity</t>
        </is>
      </c>
      <c r="B11" s="5" t="n">
        <v>345</v>
      </c>
      <c r="C11" s="5" t="n">
        <v>1</v>
      </c>
      <c r="D11" s="5" t="n">
        <v>344</v>
      </c>
      <c r="E11" s="4" t="inlineStr">
        <is>
          <t xml:space="preserve"> </t>
        </is>
      </c>
      <c r="F11" s="4" t="inlineStr">
        <is>
          <t xml:space="preserve"> </t>
        </is>
      </c>
    </row>
    <row r="12">
      <c r="A12" s="4" t="inlineStr">
        <is>
          <t>Dividends declared</t>
        </is>
      </c>
      <c r="B12" s="5" t="n">
        <v>-5256</v>
      </c>
      <c r="C12" s="4" t="inlineStr">
        <is>
          <t xml:space="preserve"> </t>
        </is>
      </c>
      <c r="D12" s="4" t="inlineStr">
        <is>
          <t xml:space="preserve"> </t>
        </is>
      </c>
      <c r="E12" s="5" t="n">
        <v>-5256</v>
      </c>
      <c r="F12" s="4" t="inlineStr">
        <is>
          <t xml:space="preserve"> </t>
        </is>
      </c>
    </row>
    <row r="13">
      <c r="A13" s="4" t="inlineStr">
        <is>
          <t>Ending balance at Mar. 31, 2024</t>
        </is>
      </c>
      <c r="B13" s="6" t="n">
        <v>535596</v>
      </c>
      <c r="C13" s="6" t="n">
        <v>7846</v>
      </c>
      <c r="D13" s="6" t="n">
        <v>294294</v>
      </c>
      <c r="E13" s="6" t="n">
        <v>252124</v>
      </c>
      <c r="F13" s="6" t="n">
        <v>-18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Description of operating lease expiration terms</t>
        </is>
      </c>
      <c r="B4" s="4" t="inlineStr">
        <is>
          <t>operating leases and their terms expire between 2024 and 2032 and, in some instances, contain options to renew for periods up to</t>
        </is>
      </c>
      <c r="C4" s="4" t="inlineStr">
        <is>
          <t xml:space="preserve"> </t>
        </is>
      </c>
    </row>
    <row r="5">
      <c r="A5" s="4" t="inlineStr">
        <is>
          <t>Renewal option period for operating leases</t>
        </is>
      </c>
      <c r="B5" s="4" t="inlineStr">
        <is>
          <t>30 years</t>
        </is>
      </c>
      <c r="C5" s="4" t="inlineStr">
        <is>
          <t xml:space="preserve"> </t>
        </is>
      </c>
    </row>
    <row r="6">
      <c r="A6" s="4" t="inlineStr">
        <is>
          <t>Existence of option to expire</t>
        </is>
      </c>
      <c r="B6" s="4" t="inlineStr">
        <is>
          <t>true</t>
        </is>
      </c>
      <c r="C6" s="4" t="inlineStr">
        <is>
          <t xml:space="preserve"> </t>
        </is>
      </c>
    </row>
    <row r="7">
      <c r="A7" s="4" t="inlineStr">
        <is>
          <t>Total rental expense</t>
        </is>
      </c>
      <c r="B7" s="6" t="n">
        <v>2</v>
      </c>
      <c r="C7" s="9"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Components of Operating Lease Cost and Other Related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755</v>
      </c>
      <c r="C4" s="6" t="n">
        <v>1737</v>
      </c>
    </row>
    <row r="5">
      <c r="A5" s="4" t="inlineStr">
        <is>
          <t>Variable lease cost (cost excluded from lease payments)</t>
        </is>
      </c>
      <c r="B5" s="5" t="n">
        <v>8</v>
      </c>
      <c r="C5" s="5" t="n">
        <v>7</v>
      </c>
    </row>
    <row r="6">
      <c r="A6" s="4" t="inlineStr">
        <is>
          <t>Sublease income</t>
        </is>
      </c>
      <c r="B6" s="5" t="n">
        <v>-129</v>
      </c>
      <c r="C6" s="5" t="n">
        <v>-128</v>
      </c>
    </row>
    <row r="7">
      <c r="A7" s="4" t="inlineStr">
        <is>
          <t>Total operating lease cost</t>
        </is>
      </c>
      <c r="B7" s="5" t="n">
        <v>1634</v>
      </c>
      <c r="C7" s="5" t="n">
        <v>1616</v>
      </c>
    </row>
    <row r="8">
      <c r="A8" s="3" t="inlineStr">
        <is>
          <t>Other Information</t>
        </is>
      </c>
      <c r="B8" s="4" t="inlineStr">
        <is>
          <t xml:space="preserve"> </t>
        </is>
      </c>
      <c r="C8" s="4" t="inlineStr">
        <is>
          <t xml:space="preserve"> </t>
        </is>
      </c>
    </row>
    <row r="9">
      <c r="A9" s="4" t="inlineStr">
        <is>
          <t>Cash paid for amounts included in the measurement of lease liabilities - operating cash flows for operating leases</t>
        </is>
      </c>
      <c r="B9" s="5" t="n">
        <v>1890</v>
      </c>
      <c r="C9" s="5" t="n">
        <v>1843</v>
      </c>
    </row>
    <row r="10">
      <c r="A10" s="4" t="inlineStr">
        <is>
          <t>Operating Lease - operating cash flows (liability reduction)</t>
        </is>
      </c>
      <c r="B10" s="6" t="n">
        <v>1699</v>
      </c>
      <c r="C10" s="6" t="n">
        <v>1653</v>
      </c>
    </row>
    <row r="11">
      <c r="A11" s="4" t="inlineStr">
        <is>
          <t>Weighted average lease term - operating leases</t>
        </is>
      </c>
      <c r="B11" s="4" t="inlineStr">
        <is>
          <t>4 years 9 months 21 days</t>
        </is>
      </c>
      <c r="C11" s="4" t="inlineStr">
        <is>
          <t>5 years 3 months 29 days</t>
        </is>
      </c>
    </row>
    <row r="12">
      <c r="A12" s="4" t="inlineStr">
        <is>
          <t>Weighted average discount rate - operating leases</t>
        </is>
      </c>
      <c r="B12" s="8" t="n">
        <v>0.0325</v>
      </c>
      <c r="C12" s="8" t="n">
        <v>0.03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s) - USD ($) $ in Thousands</t>
        </is>
      </c>
      <c r="B1" s="2" t="inlineStr">
        <is>
          <t>Mar.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6" t="n">
        <v>5120</v>
      </c>
      <c r="C3" s="4" t="inlineStr">
        <is>
          <t xml:space="preserve"> </t>
        </is>
      </c>
    </row>
    <row r="4">
      <c r="A4" s="4" t="inlineStr">
        <is>
          <t>2025</t>
        </is>
      </c>
      <c r="B4" s="5" t="n">
        <v>6104</v>
      </c>
      <c r="C4" s="4" t="inlineStr">
        <is>
          <t xml:space="preserve"> </t>
        </is>
      </c>
    </row>
    <row r="5">
      <c r="A5" s="4" t="inlineStr">
        <is>
          <t>2026</t>
        </is>
      </c>
      <c r="B5" s="5" t="n">
        <v>4867</v>
      </c>
      <c r="C5" s="4" t="inlineStr">
        <is>
          <t xml:space="preserve"> </t>
        </is>
      </c>
    </row>
    <row r="6">
      <c r="A6" s="4" t="inlineStr">
        <is>
          <t>2027</t>
        </is>
      </c>
      <c r="B6" s="5" t="n">
        <v>3079</v>
      </c>
      <c r="C6" s="4" t="inlineStr">
        <is>
          <t xml:space="preserve"> </t>
        </is>
      </c>
    </row>
    <row r="7">
      <c r="A7" s="4" t="inlineStr">
        <is>
          <t>2028</t>
        </is>
      </c>
      <c r="B7" s="5" t="n">
        <v>2710</v>
      </c>
      <c r="C7" s="4" t="inlineStr">
        <is>
          <t xml:space="preserve"> </t>
        </is>
      </c>
    </row>
    <row r="8">
      <c r="A8" s="4" t="inlineStr">
        <is>
          <t>Thereafter</t>
        </is>
      </c>
      <c r="B8" s="5" t="n">
        <v>3971</v>
      </c>
      <c r="C8" s="4" t="inlineStr">
        <is>
          <t xml:space="preserve"> </t>
        </is>
      </c>
    </row>
    <row r="9">
      <c r="A9" s="4" t="inlineStr">
        <is>
          <t>Total minimum lease payments</t>
        </is>
      </c>
      <c r="B9" s="5" t="n">
        <v>25851</v>
      </c>
      <c r="C9" s="4" t="inlineStr">
        <is>
          <t xml:space="preserve"> </t>
        </is>
      </c>
    </row>
    <row r="10">
      <c r="A10" s="4" t="inlineStr">
        <is>
          <t>Less: interest</t>
        </is>
      </c>
      <c r="B10" s="5" t="n">
        <v>-1937</v>
      </c>
      <c r="C10" s="4" t="inlineStr">
        <is>
          <t xml:space="preserve"> </t>
        </is>
      </c>
    </row>
    <row r="11">
      <c r="A11" s="4" t="inlineStr">
        <is>
          <t>Total lease liability</t>
        </is>
      </c>
      <c r="B11" s="6" t="n">
        <v>23914</v>
      </c>
      <c r="C11" s="6" t="n">
        <v>25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Minimum Capital Requirements were Considered Well Capitalized by FRB and FDIC (Details)</t>
        </is>
      </c>
      <c r="B1" s="2" t="inlineStr">
        <is>
          <t>Mar.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524225000</v>
      </c>
      <c r="C3" s="6" t="n">
        <v>521903000</v>
      </c>
    </row>
    <row r="4">
      <c r="A4" s="4" t="inlineStr">
        <is>
          <t>Tier I capital (to risk-weighted assets), Actual, Amount</t>
        </is>
      </c>
      <c r="B4" s="5" t="n">
        <v>483397000</v>
      </c>
      <c r="C4" s="5" t="n">
        <v>481198000</v>
      </c>
    </row>
    <row r="5">
      <c r="A5" s="4" t="inlineStr">
        <is>
          <t>Common equity tier I capital (to risk-weighted assets), Actual, Amount</t>
        </is>
      </c>
      <c r="B5" s="5" t="n">
        <v>483397000</v>
      </c>
      <c r="C5" s="5" t="n">
        <v>481198000</v>
      </c>
    </row>
    <row r="6">
      <c r="A6" s="4" t="inlineStr">
        <is>
          <t>Tier I capital (to average assets), Actual, Amount</t>
        </is>
      </c>
      <c r="B6" s="6" t="n">
        <v>483397000</v>
      </c>
      <c r="C6" s="6" t="n">
        <v>481198000</v>
      </c>
    </row>
    <row r="7">
      <c r="A7" s="4" t="inlineStr">
        <is>
          <t>Total capital (to risk-weighted assets), Actual, Ratio</t>
        </is>
      </c>
      <c r="B7" s="11" t="n">
        <v>0.145</v>
      </c>
      <c r="C7" s="11" t="n">
        <v>0.141</v>
      </c>
    </row>
    <row r="8">
      <c r="A8" s="4" t="inlineStr">
        <is>
          <t>Tier I capital (to risk-weighted assets), Actual, Ratio</t>
        </is>
      </c>
      <c r="B8" s="11" t="n">
        <v>0.133</v>
      </c>
      <c r="C8" s="12" t="n">
        <v>0.13</v>
      </c>
    </row>
    <row r="9">
      <c r="A9" s="4" t="inlineStr">
        <is>
          <t>Common equity tier I capital (to risk-weighted assets), Actual, Ratio</t>
        </is>
      </c>
      <c r="B9" s="11" t="n">
        <v>0.133</v>
      </c>
      <c r="C9" s="12" t="n">
        <v>0.13</v>
      </c>
    </row>
    <row r="10">
      <c r="A10" s="4" t="inlineStr">
        <is>
          <t>Tier I capital (to average assets), Actual, Ratio</t>
        </is>
      </c>
      <c r="B10" s="12" t="n">
        <v>0.09</v>
      </c>
      <c r="C10" s="11" t="n">
        <v>0.089</v>
      </c>
    </row>
    <row r="11">
      <c r="A11" s="4" t="inlineStr">
        <is>
          <t>Total capital (to risk-weighted assets), Minimum Capital Required For Capital Adequacy Plus Capital Conservation Buffer, Amount</t>
        </is>
      </c>
      <c r="B11" s="6" t="n">
        <v>380868000</v>
      </c>
      <c r="C11" s="6" t="n">
        <v>387763000</v>
      </c>
    </row>
    <row r="12">
      <c r="A12" s="4" t="inlineStr">
        <is>
          <t>Tier I capital (to risk-weighted assets), Minimum Capital Required For Capital Adequacy Plus Capital Conservation Buffer, Amount</t>
        </is>
      </c>
      <c r="B12" s="5" t="n">
        <v>308322000</v>
      </c>
      <c r="C12" s="5" t="n">
        <v>313903000</v>
      </c>
    </row>
    <row r="13">
      <c r="A13" s="4" t="inlineStr">
        <is>
          <t>Common equity tier I capital (to risk-weighted assets), Minimum Capital Required For Capital Adequacy Plus Capital Conservation Buffer, Amount</t>
        </is>
      </c>
      <c r="B13" s="5" t="n">
        <v>253912000</v>
      </c>
      <c r="C13" s="5" t="n">
        <v>258508000</v>
      </c>
    </row>
    <row r="14">
      <c r="A14" s="4" t="inlineStr">
        <is>
          <t>Tier I capital (to average assets), Minimum Capital Required For Capital Adequacy Plus Capital Conservation Buffer, Amount</t>
        </is>
      </c>
      <c r="B14" s="6" t="n">
        <v>213957000</v>
      </c>
      <c r="C14" s="6" t="n">
        <v>216281000</v>
      </c>
    </row>
    <row r="15">
      <c r="A15" s="4" t="inlineStr">
        <is>
          <t>Total capital (to risk-weighted assets), Minimum Capital Required For Capital Adequacy Plus Capital Conservation Buffer, Ratio</t>
        </is>
      </c>
      <c r="B15" s="11" t="n">
        <v>0.105</v>
      </c>
      <c r="C15" s="11" t="n">
        <v>0.105</v>
      </c>
    </row>
    <row r="16">
      <c r="A16" s="4" t="inlineStr">
        <is>
          <t>Tier I capital (to risk-weighted assets), Minimum Capital Required For Capital Adequacy Plus Capital Conservation Buffer, Ratio</t>
        </is>
      </c>
      <c r="B16" s="11" t="n">
        <v>0.08500000000000001</v>
      </c>
      <c r="C16" s="11" t="n">
        <v>0.08500000000000001</v>
      </c>
    </row>
    <row r="17">
      <c r="A17" s="4" t="inlineStr">
        <is>
          <t>Common equity tier I capital (to risk-weighted assets), Minimum Capital Required For Capital Adequacy Plus Capital Conservation Buffer, Ratio</t>
        </is>
      </c>
      <c r="B17" s="12" t="n">
        <v>0.07000000000000001</v>
      </c>
      <c r="C17" s="12" t="n">
        <v>0.07000000000000001</v>
      </c>
    </row>
    <row r="18">
      <c r="A18" s="4" t="inlineStr">
        <is>
          <t>Tier I capital (to average assets), Minimum Capital Required For Capital Adequacy Plus Capital Conservation Buffer, Ratio</t>
        </is>
      </c>
      <c r="B18" s="12" t="n">
        <v>0.04</v>
      </c>
      <c r="C18" s="12" t="n">
        <v>0.04</v>
      </c>
    </row>
    <row r="19">
      <c r="A19" s="4" t="inlineStr">
        <is>
          <t>Cambridge Trust Company</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Total capital (to risk-weighted assets), Actual, Amount</t>
        </is>
      </c>
      <c r="B21" s="6" t="n">
        <v>502696000</v>
      </c>
      <c r="C21" s="6" t="n">
        <v>500355000</v>
      </c>
    </row>
    <row r="22">
      <c r="A22" s="4" t="inlineStr">
        <is>
          <t>Tier I capital (to risk-weighted assets), Actual, Amount</t>
        </is>
      </c>
      <c r="B22" s="5" t="n">
        <v>461868000</v>
      </c>
      <c r="C22" s="5" t="n">
        <v>459650000</v>
      </c>
    </row>
    <row r="23">
      <c r="A23" s="4" t="inlineStr">
        <is>
          <t>Common equity tier I capital (to risk-weighted assets), Actual, Amount</t>
        </is>
      </c>
      <c r="B23" s="5" t="n">
        <v>461868000</v>
      </c>
      <c r="C23" s="5" t="n">
        <v>459650000</v>
      </c>
    </row>
    <row r="24">
      <c r="A24" s="4" t="inlineStr">
        <is>
          <t>Tier I capital (to average assets), Actual, Amount</t>
        </is>
      </c>
      <c r="B24" s="6" t="n">
        <v>461868000</v>
      </c>
      <c r="C24" s="6" t="n">
        <v>459650000</v>
      </c>
    </row>
    <row r="25">
      <c r="A25" s="4" t="inlineStr">
        <is>
          <t>Total capital (to risk-weighted assets), Actual, Ratio</t>
        </is>
      </c>
      <c r="B25" s="11" t="n">
        <v>0.139</v>
      </c>
      <c r="C25" s="11" t="n">
        <v>0.136</v>
      </c>
    </row>
    <row r="26">
      <c r="A26" s="4" t="inlineStr">
        <is>
          <t>Tier I capital (to risk-weighted assets), Actual, Ratio</t>
        </is>
      </c>
      <c r="B26" s="11" t="n">
        <v>0.127</v>
      </c>
      <c r="C26" s="11" t="n">
        <v>0.125</v>
      </c>
    </row>
    <row r="27">
      <c r="A27" s="4" t="inlineStr">
        <is>
          <t>Common equity tier I capital (to risk-weighted assets), Actual, Ratio</t>
        </is>
      </c>
      <c r="B27" s="11" t="n">
        <v>0.127</v>
      </c>
      <c r="C27" s="11" t="n">
        <v>0.125</v>
      </c>
    </row>
    <row r="28">
      <c r="A28" s="4" t="inlineStr">
        <is>
          <t>Tier I capital (to average assets), Actual, Ratio</t>
        </is>
      </c>
      <c r="B28" s="11" t="n">
        <v>0.08599999999999999</v>
      </c>
      <c r="C28" s="11" t="n">
        <v>0.08500000000000001</v>
      </c>
    </row>
    <row r="29">
      <c r="A29" s="4" t="inlineStr">
        <is>
          <t>Total capital (to risk-weighted assets), Minimum Capital Required For Capital Adequacy Plus Capital Conservation Buffer, Amount</t>
        </is>
      </c>
      <c r="B29" s="6" t="n">
        <v>380833000</v>
      </c>
      <c r="C29" s="6" t="n">
        <v>387727000</v>
      </c>
    </row>
    <row r="30">
      <c r="A30" s="4" t="inlineStr">
        <is>
          <t>Tier I capital (to risk-weighted assets), Minimum Capital Required For Capital Adequacy Plus Capital Conservation Buffer, Amount</t>
        </is>
      </c>
      <c r="B30" s="5" t="n">
        <v>308293000</v>
      </c>
      <c r="C30" s="5" t="n">
        <v>313874000</v>
      </c>
    </row>
    <row r="31">
      <c r="A31" s="4" t="inlineStr">
        <is>
          <t>Common equity tier I capital (to risk-weighted assets), Minimum Capital Required For Capital Adequacy Plus Capital Conservation Buffer, Amount</t>
        </is>
      </c>
      <c r="B31" s="5" t="n">
        <v>253889000</v>
      </c>
      <c r="C31" s="5" t="n">
        <v>258485000</v>
      </c>
    </row>
    <row r="32">
      <c r="A32" s="4" t="inlineStr">
        <is>
          <t>Tier I capital (to average assets), Minimum Capital Required For Capital Adequacy Plus Capital Conservation Buffer, Amount</t>
        </is>
      </c>
      <c r="B32" s="6" t="n">
        <v>213943000</v>
      </c>
      <c r="C32" s="6" t="n">
        <v>216268000</v>
      </c>
    </row>
    <row r="33">
      <c r="A33" s="4" t="inlineStr">
        <is>
          <t>Total capital (to risk-weighted assets), Minimum Capital Required For Capital Adequacy Plus Capital Conservation Buffer, Ratio</t>
        </is>
      </c>
      <c r="B33" s="11" t="n">
        <v>0.105</v>
      </c>
      <c r="C33" s="11" t="n">
        <v>0.105</v>
      </c>
    </row>
    <row r="34">
      <c r="A34" s="4" t="inlineStr">
        <is>
          <t>Tier I capital (to risk-weighted assets), Minimum Capital Required For Capital Adequacy Plus Capital Conservation Buffer, Ratio</t>
        </is>
      </c>
      <c r="B34" s="11" t="n">
        <v>0.08500000000000001</v>
      </c>
      <c r="C34" s="11" t="n">
        <v>0.08500000000000001</v>
      </c>
    </row>
    <row r="35">
      <c r="A35" s="4" t="inlineStr">
        <is>
          <t>Common equity tier I capital (to risk-weighted assets), Minimum Capital Required For Capital Adequacy Plus Capital Conservation Buffer, Ratio</t>
        </is>
      </c>
      <c r="B35" s="12" t="n">
        <v>0.07000000000000001</v>
      </c>
      <c r="C35" s="12" t="n">
        <v>0.07000000000000001</v>
      </c>
    </row>
    <row r="36">
      <c r="A36" s="4" t="inlineStr">
        <is>
          <t>Tier I capital (to average assets), Minimum Capital Required For Capital Adequacy Plus Capital Conservation Buffer, Ratio</t>
        </is>
      </c>
      <c r="B36" s="12" t="n">
        <v>0.04</v>
      </c>
      <c r="C36" s="12" t="n">
        <v>0.04</v>
      </c>
    </row>
    <row r="37">
      <c r="A37" s="4" t="inlineStr">
        <is>
          <t>Cambridge Trust Company | Minimum</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Total capital (to risk-weighted assets), Minimum To Be Well-Capitalized Under Prompt Corrective Action Provisions, Amount</t>
        </is>
      </c>
      <c r="B39" s="6" t="n">
        <v>362698000</v>
      </c>
      <c r="C39" s="6" t="n">
        <v>369264000</v>
      </c>
    </row>
    <row r="40">
      <c r="A40" s="4" t="inlineStr">
        <is>
          <t>Tier I capital (to risk-weighted assets), Minimum To Be Well-Capitalized Under Prompt Corrective Action Provisions, Amount</t>
        </is>
      </c>
      <c r="B40" s="5" t="n">
        <v>290159000</v>
      </c>
      <c r="C40" s="5" t="n">
        <v>295411000</v>
      </c>
    </row>
    <row r="41">
      <c r="A41" s="4" t="inlineStr">
        <is>
          <t>Common equity tier I capital (to risk-weighted assets), Minimum To Be Well-Capitalized Under Prompt Corrective Action Provisions, Amount</t>
        </is>
      </c>
      <c r="B41" s="5" t="n">
        <v>235754000</v>
      </c>
      <c r="C41" s="5" t="n">
        <v>240022000</v>
      </c>
    </row>
    <row r="42">
      <c r="A42" s="4" t="inlineStr">
        <is>
          <t>Tier I capital (to average assets), Minimum To Be Well-Capitalized Under Prompt Corrective Action Provisions, Amount</t>
        </is>
      </c>
      <c r="B42" s="6" t="n">
        <v>267429000</v>
      </c>
      <c r="C42" s="6" t="n">
        <v>270335000</v>
      </c>
    </row>
    <row r="43">
      <c r="A43" s="4" t="inlineStr">
        <is>
          <t>Total capital (to risk-weighted assets), Minimum To Be Well-Capitalized Under Prompt Corrective Action Provisions, Ratio</t>
        </is>
      </c>
      <c r="B43" s="12" t="n">
        <v>0.1</v>
      </c>
      <c r="C43" s="12" t="n">
        <v>0.1</v>
      </c>
    </row>
    <row r="44">
      <c r="A44" s="4" t="inlineStr">
        <is>
          <t>Tier I capital (to risk-weighted assets), Minimum To Be Well-Capitalized Under Prompt Corrective Action Provisions, Ratio</t>
        </is>
      </c>
      <c r="B44" s="12" t="n">
        <v>0.08</v>
      </c>
      <c r="C44" s="12" t="n">
        <v>0.08</v>
      </c>
    </row>
    <row r="45">
      <c r="A45" s="4" t="inlineStr">
        <is>
          <t>Common equity tier I capital (to risk-weighted assets), Minimum To Be Well-Capitalized Under Prompt Corrective Action Provisions, Ratio</t>
        </is>
      </c>
      <c r="B45" s="11" t="n">
        <v>0.065</v>
      </c>
      <c r="C45" s="11" t="n">
        <v>0.065</v>
      </c>
    </row>
    <row r="46">
      <c r="A46" s="4" t="inlineStr">
        <is>
          <t>Tier I capital (to average assets), Minimum To Be Well-Capitalized Under Prompt Corrective Action Provisions, Ratio</t>
        </is>
      </c>
      <c r="B46" s="12" t="n">
        <v>0.05</v>
      </c>
      <c r="C46" s="12"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Accumulated Other Comprehensive Income (Loss) ("AOCI") ("AOCL") (Details) - USD ($) $ in Thousands</t>
        </is>
      </c>
      <c r="B1" s="2" t="inlineStr">
        <is>
          <t>3 Months Ended</t>
        </is>
      </c>
    </row>
    <row r="2">
      <c r="B2" s="2" t="inlineStr">
        <is>
          <t>Mar. 31, 2024</t>
        </is>
      </c>
      <c r="C2" s="2" t="inlineStr">
        <is>
          <t>Mar. 31, 2023</t>
        </is>
      </c>
    </row>
    <row r="3">
      <c r="A3" s="3" t="inlineStr">
        <is>
          <t>Available for sale securities, before tax amount</t>
        </is>
      </c>
      <c r="B3" s="4" t="inlineStr">
        <is>
          <t xml:space="preserve"> </t>
        </is>
      </c>
      <c r="C3" s="4" t="inlineStr">
        <is>
          <t xml:space="preserve"> </t>
        </is>
      </c>
    </row>
    <row r="4">
      <c r="A4" s="4" t="inlineStr">
        <is>
          <t>Unrealized holding gains (losses)</t>
        </is>
      </c>
      <c r="B4" s="6" t="n">
        <v>-723</v>
      </c>
      <c r="C4" s="6" t="n">
        <v>2608</v>
      </c>
    </row>
    <row r="5">
      <c r="A5" s="3" t="inlineStr">
        <is>
          <t>Interest rate swaps designated as cash flow hedges, before tax amount</t>
        </is>
      </c>
      <c r="B5" s="4" t="inlineStr">
        <is>
          <t xml:space="preserve"> </t>
        </is>
      </c>
      <c r="C5" s="4" t="inlineStr">
        <is>
          <t xml:space="preserve"> </t>
        </is>
      </c>
    </row>
    <row r="6">
      <c r="A6" s="4" t="inlineStr">
        <is>
          <t>Unrealized holding (losses) gains, before tax amount</t>
        </is>
      </c>
      <c r="B6" s="5" t="n">
        <v>-686</v>
      </c>
      <c r="C6" s="5" t="n">
        <v>78</v>
      </c>
    </row>
    <row r="7">
      <c r="A7" s="4" t="inlineStr">
        <is>
          <t>Reclassification adjustment for (losses) income recognized in net income, before tax amount</t>
        </is>
      </c>
      <c r="B7" s="5" t="n">
        <v>97</v>
      </c>
      <c r="C7" s="5" t="n">
        <v>144</v>
      </c>
    </row>
    <row r="8">
      <c r="A8" s="3" t="inlineStr">
        <is>
          <t>Defined benefit retirement plans, before tax amount</t>
        </is>
      </c>
      <c r="B8" s="4" t="inlineStr">
        <is>
          <t xml:space="preserve"> </t>
        </is>
      </c>
      <c r="C8" s="4" t="inlineStr">
        <is>
          <t xml:space="preserve"> </t>
        </is>
      </c>
    </row>
    <row r="9">
      <c r="A9" s="4" t="inlineStr">
        <is>
          <t>Total other comprehensive income (loss)</t>
        </is>
      </c>
      <c r="B9" s="5" t="n">
        <v>-1312</v>
      </c>
      <c r="C9" s="5" t="n">
        <v>2830</v>
      </c>
    </row>
    <row r="10">
      <c r="A10" s="3" t="inlineStr">
        <is>
          <t>Available for sale securities, tax (expense) or benefit</t>
        </is>
      </c>
      <c r="B10" s="4" t="inlineStr">
        <is>
          <t xml:space="preserve"> </t>
        </is>
      </c>
      <c r="C10" s="4" t="inlineStr">
        <is>
          <t xml:space="preserve"> </t>
        </is>
      </c>
    </row>
    <row r="11">
      <c r="A11" s="4" t="inlineStr">
        <is>
          <t>Unrealized holding gains (losses)</t>
        </is>
      </c>
      <c r="B11" s="5" t="n">
        <v>193</v>
      </c>
      <c r="C11" s="5" t="n">
        <v>-666</v>
      </c>
    </row>
    <row r="12">
      <c r="A12" s="3" t="inlineStr">
        <is>
          <t>Interest rate swaps designated as cash flow hedges, tax (expense) or benefit</t>
        </is>
      </c>
      <c r="B12" s="4" t="inlineStr">
        <is>
          <t xml:space="preserve"> </t>
        </is>
      </c>
      <c r="C12" s="4" t="inlineStr">
        <is>
          <t xml:space="preserve"> </t>
        </is>
      </c>
    </row>
    <row r="13">
      <c r="A13" s="4" t="inlineStr">
        <is>
          <t>Unrealized holding (losses) gains, tax (expense) or benefit</t>
        </is>
      </c>
      <c r="B13" s="5" t="n">
        <v>192</v>
      </c>
      <c r="C13" s="5" t="n">
        <v>-21</v>
      </c>
    </row>
    <row r="14">
      <c r="A14" s="4" t="inlineStr">
        <is>
          <t>Reclassification adjustment for (losses) income recognized in net income, tax (expense) or benefit</t>
        </is>
      </c>
      <c r="B14" s="5" t="n">
        <v>-27</v>
      </c>
      <c r="C14" s="5" t="n">
        <v>-40</v>
      </c>
    </row>
    <row r="15">
      <c r="A15" s="3" t="inlineStr">
        <is>
          <t>Defined benefit retirement plans, tax (expense) or benefit</t>
        </is>
      </c>
      <c r="B15" s="4" t="inlineStr">
        <is>
          <t xml:space="preserve"> </t>
        </is>
      </c>
      <c r="C15" s="4" t="inlineStr">
        <is>
          <t xml:space="preserve"> </t>
        </is>
      </c>
    </row>
    <row r="16">
      <c r="A16" s="4" t="inlineStr">
        <is>
          <t>Total other comprehensive (loss) income, tax (expense) or benefit</t>
        </is>
      </c>
      <c r="B16" s="5" t="n">
        <v>358</v>
      </c>
      <c r="C16" s="5" t="n">
        <v>-727</v>
      </c>
    </row>
    <row r="17">
      <c r="A17" s="3" t="inlineStr">
        <is>
          <t>Available for sale securities</t>
        </is>
      </c>
      <c r="B17" s="4" t="inlineStr">
        <is>
          <t xml:space="preserve"> </t>
        </is>
      </c>
      <c r="C17" s="4" t="inlineStr">
        <is>
          <t xml:space="preserve"> </t>
        </is>
      </c>
    </row>
    <row r="18">
      <c r="A18" s="4" t="inlineStr">
        <is>
          <t>Unrealized holding gains (losses)</t>
        </is>
      </c>
      <c r="B18" s="5" t="n">
        <v>-530</v>
      </c>
      <c r="C18" s="5" t="n">
        <v>1942</v>
      </c>
    </row>
    <row r="19">
      <c r="A19" s="3" t="inlineStr">
        <is>
          <t>Interest rate swaps designated as cash flow hedges</t>
        </is>
      </c>
      <c r="B19" s="4" t="inlineStr">
        <is>
          <t xml:space="preserve"> </t>
        </is>
      </c>
      <c r="C19" s="4" t="inlineStr">
        <is>
          <t xml:space="preserve"> </t>
        </is>
      </c>
    </row>
    <row r="20">
      <c r="A20" s="4" t="inlineStr">
        <is>
          <t>Unrealized holding (losses) gains, net-of-tax amount</t>
        </is>
      </c>
      <c r="B20" s="5" t="n">
        <v>-494</v>
      </c>
      <c r="C20" s="5" t="n">
        <v>57</v>
      </c>
    </row>
    <row r="21">
      <c r="A21" s="4" t="inlineStr">
        <is>
          <t>Reclassification adjustment for (losses) income realized in net income</t>
        </is>
      </c>
      <c r="B21" s="5" t="n">
        <v>70</v>
      </c>
      <c r="C21" s="5" t="n">
        <v>104</v>
      </c>
    </row>
    <row r="22">
      <c r="A22" s="3" t="inlineStr">
        <is>
          <t>Defined benefit retirement plans</t>
        </is>
      </c>
      <c r="B22" s="4" t="inlineStr">
        <is>
          <t xml:space="preserve"> </t>
        </is>
      </c>
      <c r="C22" s="4" t="inlineStr">
        <is>
          <t xml:space="preserve"> </t>
        </is>
      </c>
    </row>
    <row r="23">
      <c r="A23" s="4" t="inlineStr">
        <is>
          <t>Other comprehensive income (loss)</t>
        </is>
      </c>
      <c r="B23" s="6" t="n">
        <v>-954</v>
      </c>
      <c r="C23" s="6" t="n">
        <v>2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Reclassifications out of Accumulated Other Comprehensive Income (Loss) ("AOCI") ("AOCL") (Details) - USD ($) $ in Thousands</t>
        </is>
      </c>
      <c r="B1" s="2" t="inlineStr">
        <is>
          <t>3 Months Ended</t>
        </is>
      </c>
    </row>
    <row r="2">
      <c r="B2" s="2" t="inlineStr">
        <is>
          <t>Mar. 31, 2024</t>
        </is>
      </c>
      <c r="C2" s="2" t="inlineStr">
        <is>
          <t>Mar. 31, 2023</t>
        </is>
      </c>
    </row>
    <row r="3">
      <c r="A3" s="3" t="inlineStr">
        <is>
          <t>Reclassification Adjustment Out Of Accumulated Other Comprehensive Loss [Line Items]</t>
        </is>
      </c>
      <c r="B3" s="4" t="inlineStr">
        <is>
          <t xml:space="preserve"> </t>
        </is>
      </c>
      <c r="C3" s="4" t="inlineStr">
        <is>
          <t xml:space="preserve"> </t>
        </is>
      </c>
    </row>
    <row r="4">
      <c r="A4" s="4" t="inlineStr">
        <is>
          <t>Tax benefit (expense)</t>
        </is>
      </c>
      <c r="B4" s="6" t="n">
        <v>-2366</v>
      </c>
      <c r="C4" s="6" t="n">
        <v>-4159</v>
      </c>
    </row>
    <row r="5">
      <c r="A5" s="4" t="inlineStr">
        <is>
          <t>Net income</t>
        </is>
      </c>
      <c r="B5" s="5" t="n">
        <v>6888</v>
      </c>
      <c r="C5" s="5" t="n">
        <v>12416</v>
      </c>
    </row>
    <row r="6">
      <c r="A6" s="4" t="inlineStr">
        <is>
          <t>Reclassifications out of Accumulated Other Comprehensive Income (Loss)</t>
        </is>
      </c>
      <c r="B6" s="4" t="inlineStr">
        <is>
          <t xml:space="preserve"> </t>
        </is>
      </c>
      <c r="C6" s="4" t="inlineStr">
        <is>
          <t xml:space="preserve"> </t>
        </is>
      </c>
    </row>
    <row r="7">
      <c r="A7" s="3" t="inlineStr">
        <is>
          <t>Reclassification Adjustment Out Of Accumulated Other Comprehensive Loss [Line Items]</t>
        </is>
      </c>
      <c r="B7" s="4" t="inlineStr">
        <is>
          <t xml:space="preserve"> </t>
        </is>
      </c>
      <c r="C7" s="4" t="inlineStr">
        <is>
          <t xml:space="preserve"> </t>
        </is>
      </c>
    </row>
    <row r="8">
      <c r="A8" s="4" t="inlineStr">
        <is>
          <t>Unrealized (losses) gains on derivatives</t>
        </is>
      </c>
      <c r="B8" s="5" t="n">
        <v>-97</v>
      </c>
      <c r="C8" s="5" t="n">
        <v>-144</v>
      </c>
    </row>
    <row r="9">
      <c r="A9" s="4" t="inlineStr">
        <is>
          <t>Tax benefit (expense)</t>
        </is>
      </c>
      <c r="B9" s="5" t="n">
        <v>27</v>
      </c>
      <c r="C9" s="5" t="n">
        <v>40</v>
      </c>
    </row>
    <row r="10">
      <c r="A10" s="4" t="inlineStr">
        <is>
          <t>Net income</t>
        </is>
      </c>
      <c r="B10" s="6" t="n">
        <v>-70</v>
      </c>
      <c r="C10" s="6" t="n">
        <v>-1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Between Basic and Diluted Earning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6888</v>
      </c>
      <c r="C4" s="6" t="n">
        <v>12416</v>
      </c>
    </row>
    <row r="5">
      <c r="A5" s="4" t="inlineStr">
        <is>
          <t>Less dividends and undistributed earnings allocated to participating securities</t>
        </is>
      </c>
      <c r="B5" s="5" t="n">
        <v>-9</v>
      </c>
      <c r="C5" s="5" t="n">
        <v>-26</v>
      </c>
    </row>
    <row r="6">
      <c r="A6" s="4" t="inlineStr">
        <is>
          <t>Net income applicable to common shareholders</t>
        </is>
      </c>
      <c r="B6" s="6" t="n">
        <v>6879</v>
      </c>
      <c r="C6" s="6" t="n">
        <v>12390</v>
      </c>
    </row>
    <row r="7">
      <c r="A7" s="3" t="inlineStr">
        <is>
          <t>Denominator:</t>
        </is>
      </c>
      <c r="B7" s="4" t="inlineStr">
        <is>
          <t xml:space="preserve"> </t>
        </is>
      </c>
      <c r="C7" s="4" t="inlineStr">
        <is>
          <t xml:space="preserve"> </t>
        </is>
      </c>
    </row>
    <row r="8">
      <c r="A8" s="4" t="inlineStr">
        <is>
          <t>Weighted average common shares outstanding</t>
        </is>
      </c>
      <c r="B8" s="5" t="n">
        <v>7835273</v>
      </c>
      <c r="C8" s="5" t="n">
        <v>7792474</v>
      </c>
    </row>
    <row r="9">
      <c r="A9" s="4" t="inlineStr">
        <is>
          <t>Earnings per common share - basic</t>
        </is>
      </c>
      <c r="B9" s="7" t="n">
        <v>0.88</v>
      </c>
      <c r="C9" s="7" t="n">
        <v>1.59</v>
      </c>
    </row>
    <row r="10">
      <c r="A10" s="3" t="inlineStr">
        <is>
          <t>Numerator:</t>
        </is>
      </c>
      <c r="B10" s="4" t="inlineStr">
        <is>
          <t xml:space="preserve"> </t>
        </is>
      </c>
      <c r="C10" s="4" t="inlineStr">
        <is>
          <t xml:space="preserve"> </t>
        </is>
      </c>
    </row>
    <row r="11">
      <c r="A11" s="4" t="inlineStr">
        <is>
          <t>Net Income (Loss)</t>
        </is>
      </c>
      <c r="B11" s="6" t="n">
        <v>6888</v>
      </c>
      <c r="C11" s="6" t="n">
        <v>12416</v>
      </c>
    </row>
    <row r="12">
      <c r="A12" s="4" t="inlineStr">
        <is>
          <t>Less dividends and undistributed earnings allocated to participating securities</t>
        </is>
      </c>
      <c r="B12" s="5" t="n">
        <v>-9</v>
      </c>
      <c r="C12" s="5" t="n">
        <v>-26</v>
      </c>
    </row>
    <row r="13">
      <c r="A13" s="4" t="inlineStr">
        <is>
          <t>Net income applicable to common shareholders</t>
        </is>
      </c>
      <c r="B13" s="6" t="n">
        <v>6879</v>
      </c>
      <c r="C13" s="6" t="n">
        <v>12390</v>
      </c>
    </row>
    <row r="14">
      <c r="A14" s="3" t="inlineStr">
        <is>
          <t>Denominator:</t>
        </is>
      </c>
      <c r="B14" s="4" t="inlineStr">
        <is>
          <t xml:space="preserve"> </t>
        </is>
      </c>
      <c r="C14" s="4" t="inlineStr">
        <is>
          <t xml:space="preserve"> </t>
        </is>
      </c>
    </row>
    <row r="15">
      <c r="A15" s="4" t="inlineStr">
        <is>
          <t>Weighted average number of shares outstanding, basic</t>
        </is>
      </c>
      <c r="B15" s="5" t="n">
        <v>7835273</v>
      </c>
      <c r="C15" s="5" t="n">
        <v>7792474</v>
      </c>
    </row>
    <row r="16">
      <c r="A16" s="4" t="inlineStr">
        <is>
          <t>Dilutive effect of common stock equivalents</t>
        </is>
      </c>
      <c r="B16" s="5" t="n">
        <v>30000</v>
      </c>
      <c r="C16" s="5" t="n">
        <v>34000</v>
      </c>
    </row>
    <row r="17">
      <c r="A17" s="4" t="inlineStr">
        <is>
          <t>Weighted average diluted common shares outstanding</t>
        </is>
      </c>
      <c r="B17" s="5" t="n">
        <v>7865193</v>
      </c>
      <c r="C17" s="5" t="n">
        <v>7826162</v>
      </c>
    </row>
    <row r="18">
      <c r="A18" s="4" t="inlineStr">
        <is>
          <t>Earnings per common share - diluted</t>
        </is>
      </c>
      <c r="B18" s="7" t="n">
        <v>0.87</v>
      </c>
      <c r="C18" s="7" t="n">
        <v>1.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Derivative And Hedging Activities - Additional Information (Details) - USD ($)</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Estimated amount will be reclassified out of AOCI and AOCL into earnings</t>
        </is>
      </c>
      <c r="B3" s="6" t="n">
        <v>390000</v>
      </c>
      <c r="C3" s="4" t="inlineStr">
        <is>
          <t xml:space="preserve"> </t>
        </is>
      </c>
    </row>
    <row r="4">
      <c r="A4" s="4" t="inlineStr">
        <is>
          <t>Fair value of derivative liability</t>
        </is>
      </c>
      <c r="B4" s="5" t="n">
        <v>46914000</v>
      </c>
      <c r="C4" s="6" t="n">
        <v>40885000</v>
      </c>
    </row>
    <row r="5">
      <c r="A5" s="4" t="inlineStr">
        <is>
          <t>Available for sale securities, amortized cost</t>
        </is>
      </c>
      <c r="B5" s="5" t="n">
        <v>159483000</v>
      </c>
      <c r="C5" s="5" t="n">
        <v>163376000</v>
      </c>
    </row>
    <row r="6">
      <c r="A6" s="4" t="inlineStr">
        <is>
          <t>Fair Value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umulative amount of fair value hedging adjustment included in the carrying amount of the hedged assets/(liabilities)</t>
        </is>
      </c>
      <c r="B8" s="5" t="n">
        <v>3246000</v>
      </c>
      <c r="C8" s="5" t="n">
        <v>1175000</v>
      </c>
    </row>
    <row r="9">
      <c r="A9" s="4" t="inlineStr">
        <is>
          <t>Carrying Amount of Hedged Assets/(Liabilities)</t>
        </is>
      </c>
      <c r="B9" s="6" t="n">
        <v>496754000</v>
      </c>
      <c r="C9" s="6" t="n">
        <v>498825000</v>
      </c>
    </row>
    <row r="10">
      <c r="A10" s="4" t="inlineStr">
        <is>
          <t>Weighted average remaining maturity</t>
        </is>
      </c>
      <c r="B10" s="4" t="inlineStr">
        <is>
          <t>1 year 10 days</t>
        </is>
      </c>
      <c r="C10" s="4" t="inlineStr">
        <is>
          <t>1 year 3 months 10 days</t>
        </is>
      </c>
    </row>
    <row r="11">
      <c r="A11" s="4" t="inlineStr">
        <is>
          <t>Weighted average fixed interest rate</t>
        </is>
      </c>
      <c r="B11" s="8" t="n">
        <v>0.0416</v>
      </c>
      <c r="C11" s="8" t="n">
        <v>0.0416</v>
      </c>
    </row>
    <row r="12">
      <c r="A12" s="4" t="inlineStr">
        <is>
          <t>Fair Value Hedging | Fixed Rate Asse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umulative amount of fair value hedging adjustment included in the carrying amount of the hedged assets/(liabilities)</t>
        </is>
      </c>
      <c r="B14" s="6" t="n">
        <v>3200000</v>
      </c>
      <c r="C14" s="6" t="n">
        <v>1200000</v>
      </c>
    </row>
    <row r="15">
      <c r="A15" s="4" t="inlineStr">
        <is>
          <t>Available for sale securities, amortized cost</t>
        </is>
      </c>
      <c r="B15" s="5" t="n">
        <v>673300000</v>
      </c>
      <c r="C15" s="5" t="n">
        <v>681100000</v>
      </c>
    </row>
    <row r="16">
      <c r="A16" s="4" t="inlineStr">
        <is>
          <t>Derivatives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500000000</v>
      </c>
      <c r="C18" s="5" t="n">
        <v>500000000</v>
      </c>
    </row>
    <row r="19">
      <c r="A19" s="4" t="inlineStr">
        <is>
          <t>Accrued Interes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 of derivative liability</t>
        </is>
      </c>
      <c r="B21" s="6" t="n">
        <v>0</v>
      </c>
      <c r="C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Cumulative Basis Adjustment for Fair Value Hedges (Details) - Fair Value Hedge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Assets/(Liabilities)</t>
        </is>
      </c>
      <c r="B3" s="6" t="n">
        <v>496754</v>
      </c>
      <c r="C3" s="6" t="n">
        <v>498825</v>
      </c>
    </row>
    <row r="4">
      <c r="A4" s="4" t="inlineStr">
        <is>
          <t>Cumulative amount of fair value hedging adjustment included in the carrying amount of the hedged assets/(liabilities)</t>
        </is>
      </c>
      <c r="B4" s="5" t="n">
        <v>3246</v>
      </c>
      <c r="C4" s="5" t="n">
        <v>1175</v>
      </c>
    </row>
    <row r="5">
      <c r="A5" s="4" t="inlineStr">
        <is>
          <t>Fixed Rate Loan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Assets/(Liabilities)</t>
        </is>
      </c>
      <c r="B7" s="5" t="n">
        <v>496754</v>
      </c>
      <c r="C7" s="5" t="n">
        <v>498825</v>
      </c>
    </row>
    <row r="8">
      <c r="A8" s="4" t="inlineStr">
        <is>
          <t>Cumulative amount of fair value hedging adjustment included in the carrying amount of the hedged assets/(liabilities)</t>
        </is>
      </c>
      <c r="B8" s="6" t="n">
        <v>3246</v>
      </c>
      <c r="C8" s="6" t="n">
        <v>1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Fair Values of Derivative Instruments in the Company's Consolidated Balance Sheet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 Fair value</t>
        </is>
      </c>
      <c r="B3" s="6" t="n">
        <v>50678</v>
      </c>
      <c r="C3" s="6" t="n">
        <v>43260</v>
      </c>
    </row>
    <row r="4">
      <c r="A4" s="4" t="inlineStr">
        <is>
          <t>Derivative Liabilities, Fair value</t>
        </is>
      </c>
      <c r="B4" s="5" t="n">
        <v>46914</v>
      </c>
      <c r="C4" s="5" t="n">
        <v>40885</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 Fair value</t>
        </is>
      </c>
      <c r="B7" s="5" t="n">
        <v>3789</v>
      </c>
      <c r="C7" s="5" t="n">
        <v>2904</v>
      </c>
    </row>
    <row r="8">
      <c r="A8" s="4" t="inlineStr">
        <is>
          <t>Derivative Liabilities, Fair value</t>
        </is>
      </c>
      <c r="B8" s="4" t="inlineStr">
        <is>
          <t xml:space="preserve"> </t>
        </is>
      </c>
      <c r="C8" s="5" t="n">
        <v>485</v>
      </c>
    </row>
    <row r="9">
      <c r="A9" s="4" t="inlineStr">
        <is>
          <t>Derivatives Designated as Hedging Instruments | Interest Rate Contracts | Cash Flow Hedging</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Notional amount</t>
        </is>
      </c>
      <c r="B11" s="5" t="n">
        <v>100000</v>
      </c>
      <c r="C11" s="5" t="n">
        <v>100000</v>
      </c>
    </row>
    <row r="12">
      <c r="A12" s="4" t="inlineStr">
        <is>
          <t>Derivatives Designated as Hedging Instruments | Interest Rate Contracts | Fair Value Hedgi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Assets, Notional amount</t>
        </is>
      </c>
      <c r="B14" s="5" t="n">
        <v>500000</v>
      </c>
      <c r="C14" s="5" t="n">
        <v>400000</v>
      </c>
    </row>
    <row r="15">
      <c r="A15" s="4" t="inlineStr">
        <is>
          <t>Derivative Liabilities, Notional Amount</t>
        </is>
      </c>
      <c r="B15" s="4" t="inlineStr">
        <is>
          <t xml:space="preserve"> </t>
        </is>
      </c>
      <c r="C15" s="5" t="n">
        <v>100000</v>
      </c>
    </row>
    <row r="16">
      <c r="A16" s="4" t="inlineStr">
        <is>
          <t>Derivatives Designated as Hedging Instruments | Interest Rate Contracts | Other Asse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 Fair value</t>
        </is>
      </c>
      <c r="B18" s="5" t="n">
        <v>599</v>
      </c>
      <c r="C18" s="4" t="inlineStr">
        <is>
          <t xml:space="preserve"> </t>
        </is>
      </c>
    </row>
    <row r="19">
      <c r="A19" s="4" t="inlineStr">
        <is>
          <t>Derivatives Designated as Hedging Instruments | Interest Rate Contracts | Other Assets | Cash Flow Hedging</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 Fair value</t>
        </is>
      </c>
      <c r="B21" s="4" t="inlineStr">
        <is>
          <t xml:space="preserve"> </t>
        </is>
      </c>
      <c r="C21" s="5" t="n">
        <v>1284</v>
      </c>
    </row>
    <row r="22">
      <c r="A22" s="4" t="inlineStr">
        <is>
          <t>Derivatives Designated as Hedging Instruments | Interest Rate Contracts | Other Assets | Fair Value Hedging</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s, Fair value</t>
        </is>
      </c>
      <c r="B24" s="5" t="n">
        <v>3190</v>
      </c>
      <c r="C24" s="5" t="n">
        <v>1620</v>
      </c>
    </row>
    <row r="25">
      <c r="A25" s="4" t="inlineStr">
        <is>
          <t>Derivatives Designated as Hedging Instruments | Interest Rate Contracts | Other Liabilities | Fair Value Hedging</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Liabilities, Fair value</t>
        </is>
      </c>
      <c r="B27" s="4" t="inlineStr">
        <is>
          <t xml:space="preserve"> </t>
        </is>
      </c>
      <c r="C27" s="5" t="n">
        <v>485</v>
      </c>
    </row>
    <row r="28">
      <c r="A28" s="4" t="inlineStr">
        <is>
          <t>Derivatives Not Designated as Hedging Instrument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Assets, Fair value</t>
        </is>
      </c>
      <c r="B30" s="5" t="n">
        <v>46889</v>
      </c>
      <c r="C30" s="5" t="n">
        <v>40356</v>
      </c>
    </row>
    <row r="31">
      <c r="A31" s="4" t="inlineStr">
        <is>
          <t>Derivative Liabilities, Fair value</t>
        </is>
      </c>
      <c r="B31" s="5" t="n">
        <v>46914</v>
      </c>
      <c r="C31" s="5" t="n">
        <v>40400</v>
      </c>
    </row>
    <row r="32">
      <c r="A32" s="4" t="inlineStr">
        <is>
          <t>Derivatives Not Designated as Hedging Instruments | Loan Related Derivative Contracts | Interest Rate Contrac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Assets, Notional amount</t>
        </is>
      </c>
      <c r="B34" s="5" t="n">
        <v>475076</v>
      </c>
      <c r="C34" s="4" t="inlineStr">
        <is>
          <t xml:space="preserve"> </t>
        </is>
      </c>
    </row>
    <row r="35">
      <c r="A35" s="4" t="inlineStr">
        <is>
          <t>Derivative Liabilities, Notional Amount</t>
        </is>
      </c>
      <c r="B35" s="5" t="n">
        <v>475076</v>
      </c>
      <c r="C35" s="5" t="n">
        <v>486310</v>
      </c>
    </row>
    <row r="36">
      <c r="A36" s="4" t="inlineStr">
        <is>
          <t>Derivatives Not Designated as Hedging Instruments | Loan Related Derivative Contracts | Interest Rate Contracts | Other Asse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Derivative Assets, Fair value</t>
        </is>
      </c>
      <c r="B38" s="5" t="n">
        <v>46879</v>
      </c>
      <c r="C38" s="4" t="inlineStr">
        <is>
          <t xml:space="preserve"> </t>
        </is>
      </c>
    </row>
    <row r="39">
      <c r="A39" s="4" t="inlineStr">
        <is>
          <t>Derivatives Not Designated as Hedging Instruments | Loan Related Derivative Contracts | Interest Rate Contracts | Other Liabilitie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Derivative Liabilities, Fair value</t>
        </is>
      </c>
      <c r="B41" s="5" t="n">
        <v>46879</v>
      </c>
      <c r="C41" s="5" t="n">
        <v>40338</v>
      </c>
    </row>
    <row r="42">
      <c r="A42" s="4" t="inlineStr">
        <is>
          <t>Derivatives Not Designated as Hedging Instruments | Loan Related Derivative Contracts | Interest Rate Swaps with Clients</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Derivative Assets, Notional amount</t>
        </is>
      </c>
      <c r="B44" s="4" t="inlineStr">
        <is>
          <t xml:space="preserve"> </t>
        </is>
      </c>
      <c r="C44" s="5" t="n">
        <v>486310</v>
      </c>
    </row>
    <row r="45">
      <c r="A45" s="4" t="inlineStr">
        <is>
          <t>Derivatives Not Designated as Hedging Instruments | Loan Related Derivative Contracts | Interest Rate Swaps with Clients | Other Asset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Derivative Assets, Fair value</t>
        </is>
      </c>
      <c r="B47" s="4" t="inlineStr">
        <is>
          <t xml:space="preserve"> </t>
        </is>
      </c>
      <c r="C47" s="5" t="n">
        <v>40338</v>
      </c>
    </row>
    <row r="48">
      <c r="A48" s="4" t="inlineStr">
        <is>
          <t>Derivatives Not Designated as Hedging Instruments | Loan Related Derivative Contracts | Risk Participation Agreements Out to Counterpartie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Derivative Assets, Notional amount</t>
        </is>
      </c>
      <c r="B50" s="5" t="n">
        <v>53457</v>
      </c>
      <c r="C50" s="5" t="n">
        <v>53847</v>
      </c>
    </row>
    <row r="51">
      <c r="A51" s="4" t="inlineStr">
        <is>
          <t>Derivatives Not Designated as Hedging Instruments | Loan Related Derivative Contracts | Risk Participation Agreements Out to Counterparties | Other Asset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Derivative Assets, Fair value</t>
        </is>
      </c>
      <c r="B53" s="5" t="n">
        <v>10</v>
      </c>
      <c r="C53" s="5" t="n">
        <v>18</v>
      </c>
    </row>
    <row r="54">
      <c r="A54" s="4" t="inlineStr">
        <is>
          <t>Derivatives Not Designated as Hedging Instruments | Loan Related Derivative Contracts | Risk Participation Agreements with Counterparties</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Derivative Liabilities, Notional Amount</t>
        </is>
      </c>
      <c r="B56" s="5" t="n">
        <v>98395</v>
      </c>
      <c r="C56" s="5" t="n">
        <v>98779</v>
      </c>
    </row>
    <row r="57">
      <c r="A57" s="4" t="inlineStr">
        <is>
          <t>Derivatives Not Designated as Hedging Instruments | Loan Related Derivative Contracts | Risk Participation Agreements with Counterparties | Other Liabilitie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Derivative Liabilities, Fair value</t>
        </is>
      </c>
      <c r="B59" s="6" t="n">
        <v>35</v>
      </c>
      <c r="C59" s="6"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 - $ / shares</t>
        </is>
      </c>
      <c r="B1" s="2" t="inlineStr">
        <is>
          <t>3 Months Ended</t>
        </is>
      </c>
    </row>
    <row r="2">
      <c r="B2" s="2" t="inlineStr">
        <is>
          <t>Mar. 31, 2024</t>
        </is>
      </c>
      <c r="C2" s="2" t="inlineStr">
        <is>
          <t>Mar. 31, 2023</t>
        </is>
      </c>
    </row>
    <row r="3">
      <c r="A3" s="4" t="inlineStr">
        <is>
          <t>Retained Earnings</t>
        </is>
      </c>
      <c r="B3" s="4" t="inlineStr">
        <is>
          <t xml:space="preserve"> </t>
        </is>
      </c>
      <c r="C3" s="4" t="inlineStr">
        <is>
          <t xml:space="preserve"> </t>
        </is>
      </c>
    </row>
    <row r="4">
      <c r="A4" s="4" t="inlineStr">
        <is>
          <t>Dividends declared, per share</t>
        </is>
      </c>
      <c r="B4" s="7" t="n">
        <v>0.67</v>
      </c>
      <c r="C4" s="7" t="n">
        <v>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ummary of Changes to AOCI and AOCL as a Result of Cash Flow Hedge Accounting (Details) - Cash Flow Hedging - USD ($) $ in Thousands</t>
        </is>
      </c>
      <c r="B1" s="2" t="inlineStr">
        <is>
          <t>3 Months Ended</t>
        </is>
      </c>
    </row>
    <row r="2">
      <c r="B2" s="2" t="inlineStr">
        <is>
          <t>Mar. 31, 2024</t>
        </is>
      </c>
      <c r="C2" s="2" t="inlineStr">
        <is>
          <t>Mar. 31, 2023</t>
        </is>
      </c>
    </row>
    <row r="3">
      <c r="A3" s="4" t="inlineStr">
        <is>
          <t>Interest Incom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Gain or (Loss) Reclassified from AOCI and AOCL into Income</t>
        </is>
      </c>
      <c r="B5" s="6" t="n">
        <v>-97</v>
      </c>
      <c r="C5" s="6" t="n">
        <v>-144</v>
      </c>
    </row>
    <row r="6">
      <c r="A6" s="4" t="inlineStr">
        <is>
          <t>Amount of Gain or (Loss) Reclassified from AOCI and AOCL into Income Included Component</t>
        </is>
      </c>
      <c r="B6" s="4" t="inlineStr">
        <is>
          <t xml:space="preserve"> </t>
        </is>
      </c>
      <c r="C6" s="5" t="n">
        <v>-96</v>
      </c>
    </row>
    <row r="7">
      <c r="A7" s="4" t="inlineStr">
        <is>
          <t>Amount of Gain or (Loss) Reclassified from AOCI and AOCL into Income Excluded Component</t>
        </is>
      </c>
      <c r="B7" s="5" t="n">
        <v>-97</v>
      </c>
      <c r="C7" s="5" t="n">
        <v>-48</v>
      </c>
    </row>
    <row r="8">
      <c r="A8" s="4" t="inlineStr">
        <is>
          <t>Interest Rate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or (Loss) Recognized in OCI</t>
        </is>
      </c>
      <c r="B10" s="5" t="n">
        <v>-686</v>
      </c>
      <c r="C10" s="5" t="n">
        <v>78</v>
      </c>
    </row>
    <row r="11">
      <c r="A11" s="4" t="inlineStr">
        <is>
          <t>Amount of Gain or (Loss) Recognized in OCI - Excluded Component</t>
        </is>
      </c>
      <c r="B11" s="6" t="n">
        <v>-686</v>
      </c>
      <c r="C11" s="6" t="n">
        <v>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ummary of Derivative Financial Instruments Not Designated as Hedging Instruments on the Consolidated Statements of Income (Details) - USD ($) $ in Thousands</t>
        </is>
      </c>
      <c r="B1" s="2" t="inlineStr">
        <is>
          <t>3 Months Ended</t>
        </is>
      </c>
    </row>
    <row r="2">
      <c r="B2" s="2" t="inlineStr">
        <is>
          <t>Mar. 31, 2024</t>
        </is>
      </c>
      <c r="C2" s="2" t="inlineStr">
        <is>
          <t>Mar. 31, 2023</t>
        </is>
      </c>
    </row>
    <row r="3">
      <c r="A3" s="4" t="inlineStr">
        <is>
          <t>Other contracts | Loan related derivative income | Derivatives Not Designated as Hedging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Gain or (Loss) Recognized in Income on Derivative</t>
        </is>
      </c>
      <c r="B5" s="6" t="n">
        <v>18</v>
      </c>
      <c r="C5" s="6" t="n">
        <v>-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And Hedging Activities - Schedule of Financial Instruments Eligible for Offset in Consolidated Balance Sheet (Details) - USD ($) $ in Thousands</t>
        </is>
      </c>
      <c r="B1" s="2" t="inlineStr">
        <is>
          <t>Mar. 31, 2024</t>
        </is>
      </c>
      <c r="C1" s="2" t="inlineStr">
        <is>
          <t>Dec. 31, 2023</t>
        </is>
      </c>
    </row>
    <row r="2">
      <c r="A2" s="3" t="inlineStr">
        <is>
          <t>Offsetting [Abstract]</t>
        </is>
      </c>
      <c r="B2" s="4" t="inlineStr">
        <is>
          <t xml:space="preserve"> </t>
        </is>
      </c>
      <c r="C2" s="4" t="inlineStr">
        <is>
          <t xml:space="preserve"> </t>
        </is>
      </c>
    </row>
    <row r="3">
      <c r="A3" s="4" t="inlineStr">
        <is>
          <t>Gross Amounts Recognized, Derivative assets</t>
        </is>
      </c>
      <c r="B3" s="6" t="n">
        <v>50678</v>
      </c>
      <c r="C3" s="6" t="n">
        <v>43260</v>
      </c>
    </row>
    <row r="4">
      <c r="A4" s="4" t="inlineStr">
        <is>
          <t>Net Amounts Recognized, Derivative Assets</t>
        </is>
      </c>
      <c r="B4" s="6" t="n">
        <v>50678</v>
      </c>
      <c r="C4" s="6" t="n">
        <v>43260</v>
      </c>
    </row>
    <row r="5">
      <c r="A5" s="4" t="inlineStr">
        <is>
          <t>Derivative Asset, Statement of Financial Position [Extensible Enumeration]</t>
        </is>
      </c>
      <c r="B5" s="4" t="inlineStr">
        <is>
          <t>Other Assets</t>
        </is>
      </c>
      <c r="C5" s="4" t="inlineStr">
        <is>
          <t>Other Assets</t>
        </is>
      </c>
    </row>
    <row r="6">
      <c r="A6" s="4" t="inlineStr">
        <is>
          <t>Gross Amounts Not Offset, Financial Instruments, Derivative Assets</t>
        </is>
      </c>
      <c r="B6" s="6" t="n">
        <v>228</v>
      </c>
      <c r="C6" s="6" t="n">
        <v>971</v>
      </c>
    </row>
    <row r="7">
      <c r="A7" s="4" t="inlineStr">
        <is>
          <t>Gross Amounts Not Offset, Collateral Pledged (Received), Derivative Assets</t>
        </is>
      </c>
      <c r="B7" s="5" t="n">
        <v>-50049</v>
      </c>
      <c r="C7" s="5" t="n">
        <v>-41319</v>
      </c>
    </row>
    <row r="8">
      <c r="A8" s="4" t="inlineStr">
        <is>
          <t>Gross Amounts Not Offset, Net amount, Derivative Assets</t>
        </is>
      </c>
      <c r="B8" s="5" t="n">
        <v>401</v>
      </c>
      <c r="C8" s="5" t="n">
        <v>970</v>
      </c>
    </row>
    <row r="9">
      <c r="A9" s="4" t="inlineStr">
        <is>
          <t>Gross Amounts Recognized, Derivative Liabilities</t>
        </is>
      </c>
      <c r="B9" s="5" t="n">
        <v>46914</v>
      </c>
      <c r="C9" s="5" t="n">
        <v>40885</v>
      </c>
    </row>
    <row r="10">
      <c r="A10" s="4" t="inlineStr">
        <is>
          <t>Net Amounts Recognized, Derivative Liabilities</t>
        </is>
      </c>
      <c r="B10" s="6" t="n">
        <v>46914</v>
      </c>
      <c r="C10" s="6" t="n">
        <v>40885</v>
      </c>
    </row>
    <row r="11">
      <c r="A11" s="4" t="inlineStr">
        <is>
          <t>Derivative Liability, Statement of Financial Position [Extensible Enumeration]</t>
        </is>
      </c>
      <c r="B11" s="4" t="inlineStr">
        <is>
          <t>Other Liabilities</t>
        </is>
      </c>
      <c r="C11" s="4" t="inlineStr">
        <is>
          <t>Other Liabilities</t>
        </is>
      </c>
    </row>
    <row r="12">
      <c r="A12" s="4" t="inlineStr">
        <is>
          <t>Gross Amounts Not Offset, Financial Instruments, Derivative Liabilities</t>
        </is>
      </c>
      <c r="B12" s="6" t="n">
        <v>228</v>
      </c>
      <c r="C12" s="6" t="n">
        <v>971</v>
      </c>
    </row>
    <row r="13">
      <c r="A13" s="4" t="inlineStr">
        <is>
          <t>Gross Amounts Not Offset, Net amount, Derivative Liabilities</t>
        </is>
      </c>
      <c r="B13" s="6" t="n">
        <v>46686</v>
      </c>
      <c r="C13" s="6" t="n">
        <v>399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133222</v>
      </c>
      <c r="C3" s="6" t="n">
        <v>137838</v>
      </c>
    </row>
    <row r="4">
      <c r="A4" s="4" t="inlineStr">
        <is>
          <t>Securities held to maturity</t>
        </is>
      </c>
      <c r="B4" s="5" t="n">
        <v>777383</v>
      </c>
      <c r="C4" s="5" t="n">
        <v>805428</v>
      </c>
    </row>
    <row r="5">
      <c r="A5" s="4" t="inlineStr">
        <is>
          <t>FHLB of Boston stock</t>
        </is>
      </c>
      <c r="B5" s="5" t="n">
        <v>24291</v>
      </c>
      <c r="C5" s="5" t="n">
        <v>19056</v>
      </c>
    </row>
    <row r="6">
      <c r="A6" s="4" t="inlineStr">
        <is>
          <t>Recurring Basis | 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9705</v>
      </c>
      <c r="C8" s="5" t="n">
        <v>33004</v>
      </c>
    </row>
    <row r="9">
      <c r="A9" s="4" t="inlineStr">
        <is>
          <t>Securities available for sale</t>
        </is>
      </c>
      <c r="B9" s="5" t="n">
        <v>133222</v>
      </c>
      <c r="C9" s="5" t="n">
        <v>137838</v>
      </c>
    </row>
    <row r="10">
      <c r="A10" s="4" t="inlineStr">
        <is>
          <t>Securities held to maturity</t>
        </is>
      </c>
      <c r="B10" s="5" t="n">
        <v>940618</v>
      </c>
      <c r="C10" s="5" t="n">
        <v>959332</v>
      </c>
    </row>
    <row r="11">
      <c r="A11" s="4" t="inlineStr">
        <is>
          <t>Loans, net</t>
        </is>
      </c>
      <c r="B11" s="5" t="n">
        <v>3955402</v>
      </c>
      <c r="C11" s="5" t="n">
        <v>3982600</v>
      </c>
    </row>
    <row r="12">
      <c r="A12" s="4" t="inlineStr">
        <is>
          <t>FHLB of Boston stock</t>
        </is>
      </c>
      <c r="B12" s="5" t="n">
        <v>24291</v>
      </c>
      <c r="C12" s="5" t="n">
        <v>19056</v>
      </c>
    </row>
    <row r="13">
      <c r="A13" s="4" t="inlineStr">
        <is>
          <t>Accrued interest receivable</t>
        </is>
      </c>
      <c r="B13" s="5" t="n">
        <v>15226</v>
      </c>
      <c r="C13" s="5" t="n">
        <v>15765</v>
      </c>
    </row>
    <row r="14">
      <c r="A14" s="4" t="inlineStr">
        <is>
          <t>Mortgage servicing rights</t>
        </is>
      </c>
      <c r="B14" s="5" t="n">
        <v>1437</v>
      </c>
      <c r="C14" s="5" t="n">
        <v>1470</v>
      </c>
    </row>
    <row r="15">
      <c r="A15" s="4" t="inlineStr">
        <is>
          <t>Loan level interest rate swaps</t>
        </is>
      </c>
      <c r="B15" s="5" t="n">
        <v>46879</v>
      </c>
      <c r="C15" s="5" t="n">
        <v>40338</v>
      </c>
    </row>
    <row r="16">
      <c r="A16" s="4" t="inlineStr">
        <is>
          <t>Risk participation agreements out to counterparties</t>
        </is>
      </c>
      <c r="B16" s="5" t="n">
        <v>10</v>
      </c>
      <c r="C16" s="5" t="n">
        <v>18</v>
      </c>
    </row>
    <row r="17">
      <c r="A17" s="3" t="inlineStr">
        <is>
          <t>Financial liabilities</t>
        </is>
      </c>
      <c r="B17" s="4" t="inlineStr">
        <is>
          <t xml:space="preserve"> </t>
        </is>
      </c>
      <c r="C17" s="4" t="inlineStr">
        <is>
          <t xml:space="preserve"> </t>
        </is>
      </c>
    </row>
    <row r="18">
      <c r="A18" s="4" t="inlineStr">
        <is>
          <t>Deposits, excluding wholesale deposits</t>
        </is>
      </c>
      <c r="B18" s="5" t="n">
        <v>4024317</v>
      </c>
      <c r="C18" s="5" t="n">
        <v>4029511</v>
      </c>
    </row>
    <row r="19">
      <c r="A19" s="4" t="inlineStr">
        <is>
          <t>Wholesale deposits</t>
        </is>
      </c>
      <c r="B19" s="5" t="n">
        <v>161065</v>
      </c>
      <c r="C19" s="5" t="n">
        <v>291667</v>
      </c>
    </row>
    <row r="20">
      <c r="A20" s="4" t="inlineStr">
        <is>
          <t>Borrowings</t>
        </is>
      </c>
      <c r="B20" s="5" t="n">
        <v>546405</v>
      </c>
      <c r="C20" s="5" t="n">
        <v>452155</v>
      </c>
    </row>
    <row r="21">
      <c r="A21" s="4" t="inlineStr">
        <is>
          <t>Loan level interest rate swaps</t>
        </is>
      </c>
      <c r="B21" s="5" t="n">
        <v>46879</v>
      </c>
      <c r="C21" s="5" t="n">
        <v>40338</v>
      </c>
    </row>
    <row r="22">
      <c r="A22" s="4" t="inlineStr">
        <is>
          <t>Risk participation agreements in with counterparties</t>
        </is>
      </c>
      <c r="B22" s="5" t="n">
        <v>35</v>
      </c>
      <c r="C22" s="5" t="n">
        <v>62</v>
      </c>
    </row>
    <row r="23">
      <c r="A23" s="4" t="inlineStr">
        <is>
          <t>Recurring Basis | Estimated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29705</v>
      </c>
      <c r="C25" s="5" t="n">
        <v>33004</v>
      </c>
    </row>
    <row r="26">
      <c r="A26" s="4" t="inlineStr">
        <is>
          <t>Securities available for sale</t>
        </is>
      </c>
      <c r="B26" s="5" t="n">
        <v>133222</v>
      </c>
      <c r="C26" s="5" t="n">
        <v>137838</v>
      </c>
    </row>
    <row r="27">
      <c r="A27" s="4" t="inlineStr">
        <is>
          <t>Securities held to maturity</t>
        </is>
      </c>
      <c r="B27" s="5" t="n">
        <v>777383</v>
      </c>
      <c r="C27" s="5" t="n">
        <v>805428</v>
      </c>
    </row>
    <row r="28">
      <c r="A28" s="4" t="inlineStr">
        <is>
          <t>Loans, net</t>
        </is>
      </c>
      <c r="B28" s="5" t="n">
        <v>3513439</v>
      </c>
      <c r="C28" s="5" t="n">
        <v>3530958</v>
      </c>
    </row>
    <row r="29">
      <c r="A29" s="4" t="inlineStr">
        <is>
          <t>FHLB of Boston stock</t>
        </is>
      </c>
      <c r="B29" s="5" t="n">
        <v>24291</v>
      </c>
      <c r="C29" s="5" t="n">
        <v>19056</v>
      </c>
    </row>
    <row r="30">
      <c r="A30" s="4" t="inlineStr">
        <is>
          <t>Accrued interest receivable</t>
        </is>
      </c>
      <c r="B30" s="5" t="n">
        <v>15226</v>
      </c>
      <c r="C30" s="5" t="n">
        <v>15765</v>
      </c>
    </row>
    <row r="31">
      <c r="A31" s="4" t="inlineStr">
        <is>
          <t>Mortgage servicing rights</t>
        </is>
      </c>
      <c r="B31" s="5" t="n">
        <v>2475</v>
      </c>
      <c r="C31" s="5" t="n">
        <v>2401</v>
      </c>
    </row>
    <row r="32">
      <c r="A32" s="4" t="inlineStr">
        <is>
          <t>Loan level interest rate swaps</t>
        </is>
      </c>
      <c r="B32" s="5" t="n">
        <v>46879</v>
      </c>
      <c r="C32" s="5" t="n">
        <v>40338</v>
      </c>
    </row>
    <row r="33">
      <c r="A33" s="4" t="inlineStr">
        <is>
          <t>Risk participation agreements out to counterparties</t>
        </is>
      </c>
      <c r="B33" s="5" t="n">
        <v>10</v>
      </c>
      <c r="C33" s="5" t="n">
        <v>18</v>
      </c>
    </row>
    <row r="34">
      <c r="A34" s="3" t="inlineStr">
        <is>
          <t>Financial liabilities</t>
        </is>
      </c>
      <c r="B34" s="4" t="inlineStr">
        <is>
          <t xml:space="preserve"> </t>
        </is>
      </c>
      <c r="C34" s="4" t="inlineStr">
        <is>
          <t xml:space="preserve"> </t>
        </is>
      </c>
    </row>
    <row r="35">
      <c r="A35" s="4" t="inlineStr">
        <is>
          <t>Deposits, excluding wholesale deposits</t>
        </is>
      </c>
      <c r="B35" s="5" t="n">
        <v>4021359</v>
      </c>
      <c r="C35" s="5" t="n">
        <v>4026404</v>
      </c>
    </row>
    <row r="36">
      <c r="A36" s="4" t="inlineStr">
        <is>
          <t>Wholesale deposits</t>
        </is>
      </c>
      <c r="B36" s="5" t="n">
        <v>161037</v>
      </c>
      <c r="C36" s="5" t="n">
        <v>291748</v>
      </c>
    </row>
    <row r="37">
      <c r="A37" s="4" t="inlineStr">
        <is>
          <t>Borrowings</t>
        </is>
      </c>
      <c r="B37" s="5" t="n">
        <v>545621</v>
      </c>
      <c r="C37" s="5" t="n">
        <v>451492</v>
      </c>
    </row>
    <row r="38">
      <c r="A38" s="4" t="inlineStr">
        <is>
          <t>Loan level interest rate swaps</t>
        </is>
      </c>
      <c r="B38" s="5" t="n">
        <v>46879</v>
      </c>
      <c r="C38" s="5" t="n">
        <v>40338</v>
      </c>
    </row>
    <row r="39">
      <c r="A39" s="4" t="inlineStr">
        <is>
          <t>Risk participation agreements in with counterparties</t>
        </is>
      </c>
      <c r="B39" s="5" t="n">
        <v>35</v>
      </c>
      <c r="C39" s="5" t="n">
        <v>62</v>
      </c>
    </row>
    <row r="40">
      <c r="A40" s="4" t="inlineStr">
        <is>
          <t>Cash Flow Hedging | Recurring Basis | Carrying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terest rate contracts</t>
        </is>
      </c>
      <c r="B42" s="5" t="n">
        <v>599</v>
      </c>
      <c r="C42" s="5" t="n">
        <v>1284</v>
      </c>
    </row>
    <row r="43">
      <c r="A43" s="4" t="inlineStr">
        <is>
          <t>Cash Flow Hedging | Recurring Basis | Estimated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terest rate contracts</t>
        </is>
      </c>
      <c r="B45" s="5" t="n">
        <v>599</v>
      </c>
      <c r="C45" s="5" t="n">
        <v>1284</v>
      </c>
    </row>
    <row r="46">
      <c r="A46" s="4" t="inlineStr">
        <is>
          <t>Fair Value Hedging | Recurring Basis | Carrying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 rate contracts</t>
        </is>
      </c>
      <c r="B48" s="5" t="n">
        <v>3190</v>
      </c>
      <c r="C48" s="5" t="n">
        <v>1620</v>
      </c>
    </row>
    <row r="49">
      <c r="A49" s="3" t="inlineStr">
        <is>
          <t>Financial liabilities</t>
        </is>
      </c>
      <c r="B49" s="4" t="inlineStr">
        <is>
          <t xml:space="preserve"> </t>
        </is>
      </c>
      <c r="C49" s="4" t="inlineStr">
        <is>
          <t xml:space="preserve"> </t>
        </is>
      </c>
    </row>
    <row r="50">
      <c r="A50" s="4" t="inlineStr">
        <is>
          <t>Interest rate contracts - fair value hedge</t>
        </is>
      </c>
      <c r="B50" s="4" t="inlineStr">
        <is>
          <t xml:space="preserve"> </t>
        </is>
      </c>
      <c r="C50" s="5" t="n">
        <v>485</v>
      </c>
    </row>
    <row r="51">
      <c r="A51" s="4" t="inlineStr">
        <is>
          <t>Fair Value Hedging | Recurring Basis | 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Interest rate contracts</t>
        </is>
      </c>
      <c r="B53" s="6" t="n">
        <v>3190</v>
      </c>
      <c r="C53" s="5" t="n">
        <v>1620</v>
      </c>
    </row>
    <row r="54">
      <c r="A54" s="3" t="inlineStr">
        <is>
          <t>Financial liabilities</t>
        </is>
      </c>
      <c r="B54" s="4" t="inlineStr">
        <is>
          <t xml:space="preserve"> </t>
        </is>
      </c>
      <c r="C54" s="4" t="inlineStr">
        <is>
          <t xml:space="preserve"> </t>
        </is>
      </c>
    </row>
    <row r="55">
      <c r="A55" s="4" t="inlineStr">
        <is>
          <t>Interest rate contracts - fair value hedge</t>
        </is>
      </c>
      <c r="B55" s="4" t="inlineStr">
        <is>
          <t xml:space="preserve"> </t>
        </is>
      </c>
      <c r="C55" s="6" t="n">
        <v>4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ertain Assets and Liabilities Report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133222</v>
      </c>
      <c r="C3" s="6" t="n">
        <v>137838</v>
      </c>
    </row>
    <row r="4">
      <c r="A4" s="4" t="inlineStr">
        <is>
          <t>U.S. GSE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20361</v>
      </c>
      <c r="C6" s="5" t="n">
        <v>20462</v>
      </c>
    </row>
    <row r="7">
      <c r="A7" s="4" t="inlineStr">
        <is>
          <t>Recurring Basis | U.S. GSE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20361</v>
      </c>
      <c r="C9" s="5" t="n">
        <v>20462</v>
      </c>
    </row>
    <row r="10">
      <c r="A10" s="4" t="inlineStr">
        <is>
          <t>Recurring Basis | U.S. GSE Obligation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20361</v>
      </c>
      <c r="C12" s="5" t="n">
        <v>20462</v>
      </c>
    </row>
    <row r="13">
      <c r="A13" s="4" t="inlineStr">
        <is>
          <t>Recurring Basis | Mortgage 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5" t="n">
        <v>112861</v>
      </c>
      <c r="C15" s="5" t="n">
        <v>117376</v>
      </c>
    </row>
    <row r="16">
      <c r="A16" s="4" t="inlineStr">
        <is>
          <t>Recurring Basis | Mortgage Backed Securiti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112861</v>
      </c>
      <c r="C18" s="5" t="n">
        <v>117376</v>
      </c>
    </row>
    <row r="19">
      <c r="A19" s="4" t="inlineStr">
        <is>
          <t>Recurring Basis | Interest Rate Swaps with Cli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assets</t>
        </is>
      </c>
      <c r="B21" s="5" t="n">
        <v>46879</v>
      </c>
      <c r="C21" s="5" t="n">
        <v>40338</v>
      </c>
    </row>
    <row r="22">
      <c r="A22" s="4" t="inlineStr">
        <is>
          <t>Other liabilities</t>
        </is>
      </c>
      <c r="B22" s="5" t="n">
        <v>46879</v>
      </c>
      <c r="C22" s="5" t="n">
        <v>40338</v>
      </c>
    </row>
    <row r="23">
      <c r="A23" s="4" t="inlineStr">
        <is>
          <t>Recurring Basis | Interest Rate Swaps with Client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assets</t>
        </is>
      </c>
      <c r="B25" s="5" t="n">
        <v>46879</v>
      </c>
      <c r="C25" s="5" t="n">
        <v>40338</v>
      </c>
    </row>
    <row r="26">
      <c r="A26" s="4" t="inlineStr">
        <is>
          <t>Other liabilities</t>
        </is>
      </c>
      <c r="B26" s="5" t="n">
        <v>46879</v>
      </c>
      <c r="C26" s="5" t="n">
        <v>40338</v>
      </c>
    </row>
    <row r="27">
      <c r="A27" s="4" t="inlineStr">
        <is>
          <t>Recurring Basis | Risk Participation Agreements Out to Counterpar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assets</t>
        </is>
      </c>
      <c r="B29" s="5" t="n">
        <v>10</v>
      </c>
      <c r="C29" s="5" t="n">
        <v>18</v>
      </c>
    </row>
    <row r="30">
      <c r="A30" s="4" t="inlineStr">
        <is>
          <t>Recurring Basis | Risk Participation Agreements Out to Counterpartie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assets</t>
        </is>
      </c>
      <c r="B32" s="5" t="n">
        <v>10</v>
      </c>
      <c r="C32" s="5" t="n">
        <v>18</v>
      </c>
    </row>
    <row r="33">
      <c r="A33" s="4" t="inlineStr">
        <is>
          <t>Recurring Basis | Interest Rate Contracts | Cash Flow Hedg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assets</t>
        </is>
      </c>
      <c r="B35" s="5" t="n">
        <v>599</v>
      </c>
      <c r="C35" s="5" t="n">
        <v>1284</v>
      </c>
    </row>
    <row r="36">
      <c r="A36" s="4" t="inlineStr">
        <is>
          <t>Recurring Basis | Interest Rate Contracts | Fair Value Hedg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Other assets</t>
        </is>
      </c>
      <c r="B38" s="5" t="n">
        <v>3190</v>
      </c>
      <c r="C38" s="5" t="n">
        <v>1620</v>
      </c>
    </row>
    <row r="39">
      <c r="A39" s="4" t="inlineStr">
        <is>
          <t>Recurring Basis | Interest Rate Contracts | Level 2 | Cash Flow Hedg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assets</t>
        </is>
      </c>
      <c r="B41" s="5" t="n">
        <v>599</v>
      </c>
      <c r="C41" s="5" t="n">
        <v>1284</v>
      </c>
    </row>
    <row r="42">
      <c r="A42" s="4" t="inlineStr">
        <is>
          <t>Recurring Basis | Interest Rate Contracts | Level 2 | Fair Value Hedg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assets</t>
        </is>
      </c>
      <c r="B44" s="5" t="n">
        <v>3190</v>
      </c>
      <c r="C44" s="5" t="n">
        <v>1620</v>
      </c>
    </row>
    <row r="45">
      <c r="A45" s="4" t="inlineStr">
        <is>
          <t>Recurring Basis | Risk Participation Agreements in With Counterpar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Other liabilities</t>
        </is>
      </c>
      <c r="B47" s="5" t="n">
        <v>35</v>
      </c>
      <c r="C47" s="5" t="n">
        <v>62</v>
      </c>
    </row>
    <row r="48">
      <c r="A48" s="4" t="inlineStr">
        <is>
          <t>Recurring Basis | Risk Participation Agreements in With Counterpartie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Other liabilities</t>
        </is>
      </c>
      <c r="B50" s="6" t="n">
        <v>35</v>
      </c>
      <c r="C50" s="6" t="n">
        <v>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Assets Measured at Fair Value on a Non-Recurring Basis (Details) - Non-recurring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fair value, non-recurring basis</t>
        </is>
      </c>
      <c r="B3" s="6" t="n">
        <v>9709</v>
      </c>
      <c r="C3" s="6" t="n">
        <v>9675</v>
      </c>
    </row>
    <row r="4">
      <c r="A4" s="4" t="inlineStr">
        <is>
          <t>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fair value, non-recurring basis</t>
        </is>
      </c>
      <c r="B6" s="5" t="n">
        <v>9709</v>
      </c>
      <c r="C6" s="5" t="n">
        <v>9675</v>
      </c>
    </row>
    <row r="7">
      <c r="A7" s="4" t="inlineStr">
        <is>
          <t>Individually Evaluated Collateral Dependent Loa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 non-recurring basis</t>
        </is>
      </c>
      <c r="B9" s="5" t="n">
        <v>9709</v>
      </c>
      <c r="C9" s="5" t="n">
        <v>9675</v>
      </c>
    </row>
    <row r="10">
      <c r="A10" s="4" t="inlineStr">
        <is>
          <t>Individually Evaluated Collateral Dependent Loans |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fair value, non-recurring basis</t>
        </is>
      </c>
      <c r="B12" s="6" t="n">
        <v>9709</v>
      </c>
      <c r="C12" s="6" t="n">
        <v>9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Transfers between levels</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888</v>
      </c>
      <c r="C4" s="6" t="n">
        <v>12416</v>
      </c>
    </row>
    <row r="5">
      <c r="A5" s="3" t="inlineStr">
        <is>
          <t>Adjustments to reconcile net income to net cash provided by operating activities:</t>
        </is>
      </c>
      <c r="B5" s="4" t="inlineStr">
        <is>
          <t xml:space="preserve"> </t>
        </is>
      </c>
      <c r="C5" s="4" t="inlineStr">
        <is>
          <t xml:space="preserve"> </t>
        </is>
      </c>
    </row>
    <row r="6">
      <c r="A6" s="4" t="inlineStr">
        <is>
          <t>Provision for (release of) credit losses</t>
        </is>
      </c>
      <c r="B6" s="5" t="n">
        <v>125</v>
      </c>
      <c r="C6" s="5" t="n">
        <v>60</v>
      </c>
    </row>
    <row r="7">
      <c r="A7" s="4" t="inlineStr">
        <is>
          <t>Amortization (accretion) of deferred charges and fees, net</t>
        </is>
      </c>
      <c r="B7" s="5" t="n">
        <v>558</v>
      </c>
      <c r="C7" s="5" t="n">
        <v>667</v>
      </c>
    </row>
    <row r="8">
      <c r="A8" s="4" t="inlineStr">
        <is>
          <t>Depreciation (accretion), and amortization, net</t>
        </is>
      </c>
      <c r="B8" s="5" t="n">
        <v>629</v>
      </c>
      <c r="C8" s="5" t="n">
        <v>238</v>
      </c>
    </row>
    <row r="9">
      <c r="A9" s="4" t="inlineStr">
        <is>
          <t>Bank owned life insurance income</t>
        </is>
      </c>
      <c r="B9" s="5" t="n">
        <v>-203</v>
      </c>
      <c r="C9" s="5" t="n">
        <v>-187</v>
      </c>
    </row>
    <row r="10">
      <c r="A10" s="4" t="inlineStr">
        <is>
          <t>Share-based compensation and other share-based activity</t>
        </is>
      </c>
      <c r="B10" s="5" t="n">
        <v>345</v>
      </c>
      <c r="C10" s="5" t="n">
        <v>-898</v>
      </c>
    </row>
    <row r="11">
      <c r="A11" s="4" t="inlineStr">
        <is>
          <t>Change in accrued interest receivable</t>
        </is>
      </c>
      <c r="B11" s="5" t="n">
        <v>539</v>
      </c>
      <c r="C11" s="5" t="n">
        <v>-11</v>
      </c>
    </row>
    <row r="12">
      <c r="A12" s="4" t="inlineStr">
        <is>
          <t>Deferred income tax expense</t>
        </is>
      </c>
      <c r="B12" s="5" t="n">
        <v>1296</v>
      </c>
      <c r="C12" s="5" t="n">
        <v>2659</v>
      </c>
    </row>
    <row r="13">
      <c r="A13" s="4" t="inlineStr">
        <is>
          <t>Change in other assets, net</t>
        </is>
      </c>
      <c r="B13" s="5" t="n">
        <v>-9052</v>
      </c>
      <c r="C13" s="5" t="n">
        <v>5440</v>
      </c>
    </row>
    <row r="14">
      <c r="A14" s="4" t="inlineStr">
        <is>
          <t>Change in other liabilities, net</t>
        </is>
      </c>
      <c r="B14" s="5" t="n">
        <v>356</v>
      </c>
      <c r="C14" s="5" t="n">
        <v>-15830</v>
      </c>
    </row>
    <row r="15">
      <c r="A15" s="4" t="inlineStr">
        <is>
          <t>Net cash provided by operating activities</t>
        </is>
      </c>
      <c r="B15" s="5" t="n">
        <v>1481</v>
      </c>
      <c r="C15" s="5" t="n">
        <v>4554</v>
      </c>
    </row>
    <row r="16">
      <c r="A16" s="3" t="inlineStr">
        <is>
          <t>CASH FLOWS FROM INVESTING ACTIVITIES</t>
        </is>
      </c>
      <c r="B16" s="4" t="inlineStr">
        <is>
          <t xml:space="preserve"> </t>
        </is>
      </c>
      <c r="C16" s="4" t="inlineStr">
        <is>
          <t xml:space="preserve"> </t>
        </is>
      </c>
    </row>
    <row r="17">
      <c r="A17" s="4" t="inlineStr">
        <is>
          <t>Origination of loans</t>
        </is>
      </c>
      <c r="B17" s="5" t="n">
        <v>-124405</v>
      </c>
      <c r="C17" s="5" t="n">
        <v>-144601</v>
      </c>
    </row>
    <row r="18">
      <c r="A18" s="4" t="inlineStr">
        <is>
          <t>Proceeds from principal payments of loans</t>
        </is>
      </c>
      <c r="B18" s="5" t="n">
        <v>149477</v>
      </c>
      <c r="C18" s="5" t="n">
        <v>189792</v>
      </c>
    </row>
    <row r="19">
      <c r="A19" s="4" t="inlineStr">
        <is>
          <t>Proceeds from calls/maturities of securities available for sale</t>
        </is>
      </c>
      <c r="B19" s="5" t="n">
        <v>3841</v>
      </c>
      <c r="C19" s="5" t="n">
        <v>3779</v>
      </c>
    </row>
    <row r="20">
      <c r="A20" s="4" t="inlineStr">
        <is>
          <t>Proceeds from calls/maturities of securities held to maturity</t>
        </is>
      </c>
      <c r="B20" s="5" t="n">
        <v>18476</v>
      </c>
      <c r="C20" s="5" t="n">
        <v>20856</v>
      </c>
    </row>
    <row r="21">
      <c r="A21" s="4" t="inlineStr">
        <is>
          <t>(Purchase) redemption of FHLB of Boston stock</t>
        </is>
      </c>
      <c r="B21" s="5" t="n">
        <v>-5235</v>
      </c>
      <c r="C21" s="5" t="n">
        <v>-5908</v>
      </c>
    </row>
    <row r="22">
      <c r="A22" s="4" t="inlineStr">
        <is>
          <t>Purchase of banking premises and equipment</t>
        </is>
      </c>
      <c r="B22" s="5" t="n">
        <v>-65</v>
      </c>
      <c r="C22" s="5" t="n">
        <v>-337</v>
      </c>
    </row>
    <row r="23">
      <c r="A23" s="4" t="inlineStr">
        <is>
          <t>Net cash provided by investing activities</t>
        </is>
      </c>
      <c r="B23" s="5" t="n">
        <v>42089</v>
      </c>
      <c r="C23" s="5" t="n">
        <v>63581</v>
      </c>
    </row>
    <row r="24">
      <c r="A24" s="3" t="inlineStr">
        <is>
          <t>CASH FLOWS FROM FINANCING ACTIVITIES</t>
        </is>
      </c>
      <c r="B24" s="4" t="inlineStr">
        <is>
          <t xml:space="preserve"> </t>
        </is>
      </c>
      <c r="C24" s="4" t="inlineStr">
        <is>
          <t xml:space="preserve"> </t>
        </is>
      </c>
    </row>
    <row r="25">
      <c r="A25" s="4" t="inlineStr">
        <is>
          <t>Change in demand, interest-bearing, money market and savings accounts</t>
        </is>
      </c>
      <c r="B25" s="5" t="n">
        <v>-36396</v>
      </c>
      <c r="C25" s="5" t="n">
        <v>-324099</v>
      </c>
    </row>
    <row r="26">
      <c r="A26" s="4" t="inlineStr">
        <is>
          <t>Change in certificates of deposit</t>
        </is>
      </c>
      <c r="B26" s="5" t="n">
        <v>-99467</v>
      </c>
      <c r="C26" s="5" t="n">
        <v>165450</v>
      </c>
    </row>
    <row r="27">
      <c r="A27" s="4" t="inlineStr">
        <is>
          <t>Change in borrowings</t>
        </is>
      </c>
      <c r="B27" s="5" t="n">
        <v>94250</v>
      </c>
      <c r="C27" s="5" t="n">
        <v>135785</v>
      </c>
    </row>
    <row r="28">
      <c r="A28" s="4" t="inlineStr">
        <is>
          <t>Cash dividends paid on common stock</t>
        </is>
      </c>
      <c r="B28" s="5" t="n">
        <v>-5256</v>
      </c>
      <c r="C28" s="5" t="n">
        <v>-5224</v>
      </c>
    </row>
    <row r="29">
      <c r="A29" s="4" t="inlineStr">
        <is>
          <t>Net cash used in by financing activities</t>
        </is>
      </c>
      <c r="B29" s="5" t="n">
        <v>-46869</v>
      </c>
      <c r="C29" s="5" t="n">
        <v>-28088</v>
      </c>
    </row>
    <row r="30">
      <c r="A30" s="4" t="inlineStr">
        <is>
          <t>Net change in cash and cash equivalents</t>
        </is>
      </c>
      <c r="B30" s="5" t="n">
        <v>-3299</v>
      </c>
      <c r="C30" s="5" t="n">
        <v>40047</v>
      </c>
    </row>
    <row r="31">
      <c r="A31" s="4" t="inlineStr">
        <is>
          <t>Cash and cash equivalents at beginning of period</t>
        </is>
      </c>
      <c r="B31" s="5" t="n">
        <v>33004</v>
      </c>
      <c r="C31" s="5" t="n">
        <v>30719</v>
      </c>
    </row>
    <row r="32">
      <c r="A32" s="4" t="inlineStr">
        <is>
          <t>Cash and cash equivalents at end of period</t>
        </is>
      </c>
      <c r="B32" s="5" t="n">
        <v>29705</v>
      </c>
      <c r="C32" s="5" t="n">
        <v>70766</v>
      </c>
    </row>
    <row r="33">
      <c r="A33" s="3" t="inlineStr">
        <is>
          <t>Cash paid during the period for:</t>
        </is>
      </c>
      <c r="B33" s="4" t="inlineStr">
        <is>
          <t xml:space="preserve"> </t>
        </is>
      </c>
      <c r="C33" s="4" t="inlineStr">
        <is>
          <t xml:space="preserve"> </t>
        </is>
      </c>
    </row>
    <row r="34">
      <c r="A34" s="4" t="inlineStr">
        <is>
          <t>Interest</t>
        </is>
      </c>
      <c r="B34" s="5" t="n">
        <v>31623</v>
      </c>
      <c r="C34" s="5" t="n">
        <v>16935</v>
      </c>
    </row>
    <row r="35">
      <c r="A35" s="4" t="inlineStr">
        <is>
          <t>Income taxes</t>
        </is>
      </c>
      <c r="B35" s="6" t="n">
        <v>1276</v>
      </c>
      <c r="C35" s="6" t="n">
        <v>24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888</v>
      </c>
      <c r="C4" s="6" t="n">
        <v>124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00:11Z</dcterms:created>
  <dcterms:modified xmlns:dcterms="http://purl.org/dc/terms/" xmlns:xsi="http://www.w3.org/2001/XMLSchema-instance" xsi:type="dcterms:W3CDTF">2024-05-09T11:00:11Z</dcterms:modified>
</cp:coreProperties>
</file>